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Debt and Other Financial Instru" sheetId="10" state="visible" r:id="rId10"/>
    <sheet xmlns:r="http://schemas.openxmlformats.org/officeDocument/2006/relationships" name="Income Taxes" sheetId="11" state="visible" r:id="rId11"/>
    <sheet xmlns:r="http://schemas.openxmlformats.org/officeDocument/2006/relationships" name="Pension Plans and Other Postret" sheetId="12" state="visible" r:id="rId12"/>
    <sheet xmlns:r="http://schemas.openxmlformats.org/officeDocument/2006/relationships" name="Other Balance Sheet Accounts" sheetId="13" state="visible" r:id="rId13"/>
    <sheet xmlns:r="http://schemas.openxmlformats.org/officeDocument/2006/relationships" name="Commitments and Contingent Liab" sheetId="14" state="visible" r:id="rId14"/>
    <sheet xmlns:r="http://schemas.openxmlformats.org/officeDocument/2006/relationships" name="Restructuring and Repositioning" sheetId="15" state="visible" r:id="rId15"/>
    <sheet xmlns:r="http://schemas.openxmlformats.org/officeDocument/2006/relationships" name="Other Comprehensive Income (Los" sheetId="16" state="visible" r:id="rId16"/>
    <sheet xmlns:r="http://schemas.openxmlformats.org/officeDocument/2006/relationships" name="Stock Incentive Plans" sheetId="17" state="visible" r:id="rId17"/>
    <sheet xmlns:r="http://schemas.openxmlformats.org/officeDocument/2006/relationships" name="Earnings Per Share" sheetId="18" state="visible" r:id="rId18"/>
    <sheet xmlns:r="http://schemas.openxmlformats.org/officeDocument/2006/relationships" name="Related Party Transactions and " sheetId="19" state="visible" r:id="rId19"/>
    <sheet xmlns:r="http://schemas.openxmlformats.org/officeDocument/2006/relationships" name="Operating Segment Information" sheetId="20" state="visible" r:id="rId20"/>
    <sheet xmlns:r="http://schemas.openxmlformats.org/officeDocument/2006/relationships" name="Discontinued Operations" sheetId="21" state="visible" r:id="rId21"/>
    <sheet xmlns:r="http://schemas.openxmlformats.org/officeDocument/2006/relationships" name="Acquisitions" sheetId="22" state="visible" r:id="rId22"/>
    <sheet xmlns:r="http://schemas.openxmlformats.org/officeDocument/2006/relationships" name="Subsequent Event" sheetId="23" state="visible" r:id="rId23"/>
    <sheet xmlns:r="http://schemas.openxmlformats.org/officeDocument/2006/relationships" name="Basis of Presentation and Sum24" sheetId="24" state="visible" r:id="rId24"/>
    <sheet xmlns:r="http://schemas.openxmlformats.org/officeDocument/2006/relationships" name="Inventories (Tables)" sheetId="25" state="visible" r:id="rId25"/>
    <sheet xmlns:r="http://schemas.openxmlformats.org/officeDocument/2006/relationships" name="Debt and Other Financial Inst26" sheetId="26" state="visible" r:id="rId26"/>
    <sheet xmlns:r="http://schemas.openxmlformats.org/officeDocument/2006/relationships" name="Income Taxes (Tables)" sheetId="27" state="visible" r:id="rId27"/>
    <sheet xmlns:r="http://schemas.openxmlformats.org/officeDocument/2006/relationships" name="Pension Plans and Other Postr28" sheetId="28" state="visible" r:id="rId28"/>
    <sheet xmlns:r="http://schemas.openxmlformats.org/officeDocument/2006/relationships" name="Other Balance Sheet Accounts (T" sheetId="29" state="visible" r:id="rId29"/>
    <sheet xmlns:r="http://schemas.openxmlformats.org/officeDocument/2006/relationships" name="Restructuring and Repositioni30" sheetId="30" state="visible" r:id="rId30"/>
    <sheet xmlns:r="http://schemas.openxmlformats.org/officeDocument/2006/relationships" name="Other Comprehensive Income (L31" sheetId="31" state="visible" r:id="rId31"/>
    <sheet xmlns:r="http://schemas.openxmlformats.org/officeDocument/2006/relationships" name="Stock Incentive Plans (Tables)" sheetId="32" state="visible" r:id="rId32"/>
    <sheet xmlns:r="http://schemas.openxmlformats.org/officeDocument/2006/relationships" name="Earnings Per Share (Tables)" sheetId="33" state="visible" r:id="rId33"/>
    <sheet xmlns:r="http://schemas.openxmlformats.org/officeDocument/2006/relationships" name="Related Party Transactions an34" sheetId="34" state="visible" r:id="rId34"/>
    <sheet xmlns:r="http://schemas.openxmlformats.org/officeDocument/2006/relationships" name="Operating Segment Information (" sheetId="35" state="visible" r:id="rId35"/>
    <sheet xmlns:r="http://schemas.openxmlformats.org/officeDocument/2006/relationships" name="Discontinued Operations (Tables" sheetId="36" state="visible" r:id="rId36"/>
    <sheet xmlns:r="http://schemas.openxmlformats.org/officeDocument/2006/relationships" name="Acquisitions (Tables)" sheetId="37" state="visible" r:id="rId37"/>
    <sheet xmlns:r="http://schemas.openxmlformats.org/officeDocument/2006/relationships" name="Basis of Presentation and Sum38"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Debt and Other Financial Inst41" sheetId="41" state="visible" r:id="rId41"/>
    <sheet xmlns:r="http://schemas.openxmlformats.org/officeDocument/2006/relationships" name="Debt and Other Financial Inst42" sheetId="42" state="visible" r:id="rId42"/>
    <sheet xmlns:r="http://schemas.openxmlformats.org/officeDocument/2006/relationships" name="Debt and Other Financial Inst43" sheetId="43" state="visible" r:id="rId43"/>
    <sheet xmlns:r="http://schemas.openxmlformats.org/officeDocument/2006/relationships" name="Debt and Other Financial Inst44" sheetId="44" state="visible" r:id="rId44"/>
    <sheet xmlns:r="http://schemas.openxmlformats.org/officeDocument/2006/relationships" name="Debt and Other Financial Inst45" sheetId="45" state="visible" r:id="rId45"/>
    <sheet xmlns:r="http://schemas.openxmlformats.org/officeDocument/2006/relationships" name="Income Taxes (Details)" sheetId="46" state="visible" r:id="rId46"/>
    <sheet xmlns:r="http://schemas.openxmlformats.org/officeDocument/2006/relationships" name="Income Taxes - Tax Reconciliati" sheetId="47" state="visible" r:id="rId47"/>
    <sheet xmlns:r="http://schemas.openxmlformats.org/officeDocument/2006/relationships" name="Pension Plans and Other Postr48" sheetId="48" state="visible" r:id="rId48"/>
    <sheet xmlns:r="http://schemas.openxmlformats.org/officeDocument/2006/relationships" name="Pension Plans and Other Postr49" sheetId="49" state="visible" r:id="rId49"/>
    <sheet xmlns:r="http://schemas.openxmlformats.org/officeDocument/2006/relationships" name="Pension Plans and Other Postr50" sheetId="50" state="visible" r:id="rId50"/>
    <sheet xmlns:r="http://schemas.openxmlformats.org/officeDocument/2006/relationships" name="Other Balance Sheet Accounts - " sheetId="51" state="visible" r:id="rId51"/>
    <sheet xmlns:r="http://schemas.openxmlformats.org/officeDocument/2006/relationships" name="Other Balance Sheet Accounts 52" sheetId="52" state="visible" r:id="rId52"/>
    <sheet xmlns:r="http://schemas.openxmlformats.org/officeDocument/2006/relationships" name="Commitments and Contingent Li53" sheetId="53" state="visible" r:id="rId53"/>
    <sheet xmlns:r="http://schemas.openxmlformats.org/officeDocument/2006/relationships" name="Restructuring and Repositioni54" sheetId="54" state="visible" r:id="rId54"/>
    <sheet xmlns:r="http://schemas.openxmlformats.org/officeDocument/2006/relationships" name="Restructuring and Repositioni55" sheetId="55" state="visible" r:id="rId55"/>
    <sheet xmlns:r="http://schemas.openxmlformats.org/officeDocument/2006/relationships" name="Restructuring and Repositioni56" sheetId="56" state="visible" r:id="rId56"/>
    <sheet xmlns:r="http://schemas.openxmlformats.org/officeDocument/2006/relationships" name="Restructuring and Repositioni57" sheetId="57" state="visible" r:id="rId57"/>
    <sheet xmlns:r="http://schemas.openxmlformats.org/officeDocument/2006/relationships" name="Restructuring and Repositioni58" sheetId="58" state="visible" r:id="rId58"/>
    <sheet xmlns:r="http://schemas.openxmlformats.org/officeDocument/2006/relationships" name="Other Comprehensive Income (L59" sheetId="59" state="visible" r:id="rId59"/>
    <sheet xmlns:r="http://schemas.openxmlformats.org/officeDocument/2006/relationships" name="Other Comprehensive Income (L60" sheetId="60" state="visible" r:id="rId60"/>
    <sheet xmlns:r="http://schemas.openxmlformats.org/officeDocument/2006/relationships" name="Stock Incentive Plans - Narrati" sheetId="61" state="visible" r:id="rId61"/>
    <sheet xmlns:r="http://schemas.openxmlformats.org/officeDocument/2006/relationships" name="Stock Incentive Plans - Expense" sheetId="62" state="visible" r:id="rId62"/>
    <sheet xmlns:r="http://schemas.openxmlformats.org/officeDocument/2006/relationships" name="Stock Incentive Plans - Stock O" sheetId="63" state="visible" r:id="rId63"/>
    <sheet xmlns:r="http://schemas.openxmlformats.org/officeDocument/2006/relationships" name="Stock Incentive Plans - Restric" sheetId="64" state="visible" r:id="rId64"/>
    <sheet xmlns:r="http://schemas.openxmlformats.org/officeDocument/2006/relationships" name="Stock Incentive Plans - Expecta" sheetId="65" state="visible" r:id="rId65"/>
    <sheet xmlns:r="http://schemas.openxmlformats.org/officeDocument/2006/relationships" name="Earnings Per Share (Details)" sheetId="66" state="visible" r:id="rId66"/>
    <sheet xmlns:r="http://schemas.openxmlformats.org/officeDocument/2006/relationships" name="Related Party Transactions an67" sheetId="67" state="visible" r:id="rId67"/>
    <sheet xmlns:r="http://schemas.openxmlformats.org/officeDocument/2006/relationships" name="Related Party Transactions an68" sheetId="68" state="visible" r:id="rId68"/>
    <sheet xmlns:r="http://schemas.openxmlformats.org/officeDocument/2006/relationships" name="Operating Segment Information -" sheetId="69" state="visible" r:id="rId69"/>
    <sheet xmlns:r="http://schemas.openxmlformats.org/officeDocument/2006/relationships" name="Operating Segment Information70" sheetId="70" state="visible" r:id="rId70"/>
    <sheet xmlns:r="http://schemas.openxmlformats.org/officeDocument/2006/relationships" name="Operating Segment Information71" sheetId="71" state="visible" r:id="rId71"/>
    <sheet xmlns:r="http://schemas.openxmlformats.org/officeDocument/2006/relationships" name="Operating Segment Information72" sheetId="72" state="visible" r:id="rId72"/>
    <sheet xmlns:r="http://schemas.openxmlformats.org/officeDocument/2006/relationships" name="Discontinued Operations - Narra" sheetId="73" state="visible" r:id="rId73"/>
    <sheet xmlns:r="http://schemas.openxmlformats.org/officeDocument/2006/relationships" name="Discontinued Operations - Recon" sheetId="74" state="visible" r:id="rId74"/>
    <sheet xmlns:r="http://schemas.openxmlformats.org/officeDocument/2006/relationships" name="Discontinued Operations - Incom" sheetId="75" state="visible" r:id="rId75"/>
    <sheet xmlns:r="http://schemas.openxmlformats.org/officeDocument/2006/relationships" name="Discontinued Operations - Carry" sheetId="76" state="visible" r:id="rId76"/>
    <sheet xmlns:r="http://schemas.openxmlformats.org/officeDocument/2006/relationships" name="Acquisitions - Narrative (Detai" sheetId="77" state="visible" r:id="rId77"/>
    <sheet xmlns:r="http://schemas.openxmlformats.org/officeDocument/2006/relationships" name="Acquisitions - Aggregate Purcha" sheetId="78" state="visible" r:id="rId78"/>
    <sheet xmlns:r="http://schemas.openxmlformats.org/officeDocument/2006/relationships" name="Acquisitions - Intangible Asset"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844">
  <si>
    <t>Document and Entity Information - shares</t>
  </si>
  <si>
    <t>9 Months Ended</t>
  </si>
  <si>
    <t>Sep. 30, 2017</t>
  </si>
  <si>
    <t>Oct. 31, 2017</t>
  </si>
  <si>
    <t>Document and Entity Information [Abstract]</t>
  </si>
  <si>
    <t>Entity Registrant Name</t>
  </si>
  <si>
    <t>GCP Applied Technologies Inc.</t>
  </si>
  <si>
    <t>Entity Central Index Key</t>
  </si>
  <si>
    <t>Document Type</t>
  </si>
  <si>
    <t>10-Q</t>
  </si>
  <si>
    <t>Document Period End Date</t>
  </si>
  <si>
    <t>Sep. 30,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3</t>
  </si>
  <si>
    <t>Consolidated Statements of Operations (unaudited) - USD ($) shares in Millions, $ in Millions</t>
  </si>
  <si>
    <t>3 Months Ended</t>
  </si>
  <si>
    <t>Sep. 30, 2016</t>
  </si>
  <si>
    <t>Income Statement [Abstract]</t>
  </si>
  <si>
    <t>Net sales</t>
  </si>
  <si>
    <t>Cost of goods sold</t>
  </si>
  <si>
    <t>Gross profit</t>
  </si>
  <si>
    <t>Selling, general and administrative expenses</t>
  </si>
  <si>
    <t>Research and development expenses</t>
  </si>
  <si>
    <t>Interest expense and related financing costs</t>
  </si>
  <si>
    <t>Repositioning expenses</t>
  </si>
  <si>
    <t>Restructuring expenses and asset impairments</t>
  </si>
  <si>
    <t>Loss in Venezuela</t>
  </si>
  <si>
    <t>Other income, net</t>
  </si>
  <si>
    <t>Total costs and expenses</t>
  </si>
  <si>
    <t>(Loss) income from continuing operations before income taxes</t>
  </si>
  <si>
    <t>Income tax benefit (expense)</t>
  </si>
  <si>
    <t>(Loss) income from continuing operations</t>
  </si>
  <si>
    <t>Income from discontinued operations, net of income taxes</t>
  </si>
  <si>
    <t>Net income</t>
  </si>
  <si>
    <t>Less: Net income attributable to noncontrolling interests</t>
  </si>
  <si>
    <t>Net income attributable to GCP shareholders</t>
  </si>
  <si>
    <t>Amounts Attributable to GCP Shareholders:</t>
  </si>
  <si>
    <t>(Loss) income from continuing operations attributable to GCP shareholders</t>
  </si>
  <si>
    <t>Basic earnings per share:</t>
  </si>
  <si>
    <t>Net (loss) income from continuing operations attributable to GCP shareholders (in usd per share)</t>
  </si>
  <si>
    <t>Income from discontinued operations, net of income taxes (in usd per share)</t>
  </si>
  <si>
    <t>Net income attributable to GCP shareholders (in usd per share)</t>
  </si>
  <si>
    <t>[1]</t>
  </si>
  <si>
    <t>Weighted average number of basic shares</t>
  </si>
  <si>
    <t>Diluted earnings per share:</t>
  </si>
  <si>
    <t>[2]</t>
  </si>
  <si>
    <t>[1],[2]</t>
  </si>
  <si>
    <t>Weighted average number of diluted shares</t>
  </si>
  <si>
    <t>Amounts may not sum due to rounding</t>
  </si>
  <si>
    <t>Dilutive effect only applicable to periods where there is net income from continuing operations.</t>
  </si>
  <si>
    <t>Consolidated Balance Sheets (unaudited) - USD ($) $ in Millions</t>
  </si>
  <si>
    <t>Dec. 31, 2016</t>
  </si>
  <si>
    <t>Current Assets</t>
  </si>
  <si>
    <t>Cash and cash equivalents</t>
  </si>
  <si>
    <t>Trade accounts receivable, less allowance of $6.0 (2016—$4.5)</t>
  </si>
  <si>
    <t>Inventories</t>
  </si>
  <si>
    <t>Other current assets</t>
  </si>
  <si>
    <t>Current assets held for sale</t>
  </si>
  <si>
    <t>Total Current Assets</t>
  </si>
  <si>
    <t>Properties and equipment, net</t>
  </si>
  <si>
    <t>Goodwill</t>
  </si>
  <si>
    <t>Technology and other intangible assets, net</t>
  </si>
  <si>
    <t>Deferred income taxes</t>
  </si>
  <si>
    <t>Overfunded defined benefit pension plans</t>
  </si>
  <si>
    <t>Other assets</t>
  </si>
  <si>
    <t>Noncurrent assets held for sale</t>
  </si>
  <si>
    <t>Total Assets</t>
  </si>
  <si>
    <t>Current Liabilities</t>
  </si>
  <si>
    <t>Debt payable within one year</t>
  </si>
  <si>
    <t>Accounts payable</t>
  </si>
  <si>
    <t>Other current liabilities</t>
  </si>
  <si>
    <t>Current liabilities held for sale</t>
  </si>
  <si>
    <t>Total Current Liabilities</t>
  </si>
  <si>
    <t>Debt payable after one year</t>
  </si>
  <si>
    <t>Unrecognized tax benefits</t>
  </si>
  <si>
    <t>Underfunded and unfunded defined benefit pension plans</t>
  </si>
  <si>
    <t>Other liabilities</t>
  </si>
  <si>
    <t>Noncurrent liabilities held for sale</t>
  </si>
  <si>
    <t>Total Liabilities</t>
  </si>
  <si>
    <t>Commitments and Contingencies - Note 7</t>
  </si>
  <si>
    <t xml:space="preserve"> </t>
  </si>
  <si>
    <t>Stockholders' Equity (Deficit)</t>
  </si>
  <si>
    <t>Common stock issued, par value $0.01; 300,000,000 shares authorized; outstanding: 71,628,903 and 71,081,764 respectively</t>
  </si>
  <si>
    <t>Paid-in capital</t>
  </si>
  <si>
    <t>Accumulated earnings (deficit)</t>
  </si>
  <si>
    <t>Accumulated other comprehensive loss</t>
  </si>
  <si>
    <t>Treasury stock</t>
  </si>
  <si>
    <t>Total GCP Shareholders' Equity (Deficit)</t>
  </si>
  <si>
    <t>Noncontrolling interests</t>
  </si>
  <si>
    <t>Total Stockholders' Equity (Deficit)</t>
  </si>
  <si>
    <t>Total Liabilities and Stockholders' Equity (Deficit)</t>
  </si>
  <si>
    <t>Consolidated Balance Sheets (unaudited) (Parenthetical) - USD ($) $ in Millions</t>
  </si>
  <si>
    <t>Statement of Financial Position [Abstract]</t>
  </si>
  <si>
    <t>Trade accounts receivable, allowance</t>
  </si>
  <si>
    <t>Common stock issued, par value (in usd per share)</t>
  </si>
  <si>
    <t>Common stock, number of shares authorized</t>
  </si>
  <si>
    <t>Common stock, number of shares outstanding</t>
  </si>
  <si>
    <t>Consolidated Statements of Comprehensive Income (Loss) (unaudited) - USD ($) $ in Millions</t>
  </si>
  <si>
    <t>Statement of Comprehensive Income [Abstract]</t>
  </si>
  <si>
    <t>Other comprehensive income (loss):</t>
  </si>
  <si>
    <t>Defined benefit pension and other postretirement plans, net of income taxes</t>
  </si>
  <si>
    <t>Currency translation adjustments</t>
  </si>
  <si>
    <t>Gain (loss) from hedging activities, net of income taxes</t>
  </si>
  <si>
    <t>Total other comprehensive income attributable to noncontrolling interests</t>
  </si>
  <si>
    <t>Total other comprehensive income</t>
  </si>
  <si>
    <t>Comprehensive income</t>
  </si>
  <si>
    <t>Less: Comprehensive income attributable to noncontrolling interests</t>
  </si>
  <si>
    <t>Comprehensive income attributable to GCP shareholders</t>
  </si>
  <si>
    <t>Consolidated Statements of Stockholders' Equity (Deficit) (unaudited) - USD ($) shares in Millions, $ in Millions</t>
  </si>
  <si>
    <t>Total</t>
  </si>
  <si>
    <t>Common Stock</t>
  </si>
  <si>
    <t>Treasury Stock</t>
  </si>
  <si>
    <t>Additional Paid-in Capital</t>
  </si>
  <si>
    <t>Accumulated Earnings/(Deficit)</t>
  </si>
  <si>
    <t>Net Parent Investment</t>
  </si>
  <si>
    <t>Accumulated Other Comprehensive Loss</t>
  </si>
  <si>
    <t>Noncontrolling Interests</t>
  </si>
  <si>
    <t>Beginning balance at Dec. 31, 2015</t>
  </si>
  <si>
    <t>Beginning balance, shares at Dec. 31, 2015</t>
  </si>
  <si>
    <t>Increase (Decrease) in Stockholders' Equity</t>
  </si>
  <si>
    <t>Net transfer to parent</t>
  </si>
  <si>
    <t>Issuance of common stock and reclassification of net parent investment in connection with Separation, shares</t>
  </si>
  <si>
    <t>Issuance of common stock and reclassification of net parent investment in connection with Separation</t>
  </si>
  <si>
    <t>Issuance of common stock in connection with stock plans, shares</t>
  </si>
  <si>
    <t>Share-based compensation</t>
  </si>
  <si>
    <t>Exercise of stock options, shares</t>
  </si>
  <si>
    <t>Exercise of stock options</t>
  </si>
  <si>
    <t>Share repurchases, shares</t>
  </si>
  <si>
    <t>Share repurchases</t>
  </si>
  <si>
    <t>Other comprehensive income</t>
  </si>
  <si>
    <t>Dividends and other changes in noncontrolling interest</t>
  </si>
  <si>
    <t>Ending balance at Sep. 30, 2016</t>
  </si>
  <si>
    <t>Ending balance, shares at Sep. 30, 2016</t>
  </si>
  <si>
    <t>Beginning balance at Dec. 31, 2016</t>
  </si>
  <si>
    <t>Beginning balance, shares at Dec. 31, 2016</t>
  </si>
  <si>
    <t>Issuance of common stock in connection with stock plans</t>
  </si>
  <si>
    <t>Ending balance at Sep. 30, 2017</t>
  </si>
  <si>
    <t>Ending balance, shares at Sep. 30, 2017</t>
  </si>
  <si>
    <t>Consolidated Statements of Cash Flows (unaudited) - USD ($) $ in Millions</t>
  </si>
  <si>
    <t>OPERATING ACTIVITIES</t>
  </si>
  <si>
    <t>Less: Income from discontinued operations</t>
  </si>
  <si>
    <t>Income (loss) from continuing operations</t>
  </si>
  <si>
    <t>Reconciliation to net cash (used in) provided by operating activities:</t>
  </si>
  <si>
    <t>Depreciation and amortization</t>
  </si>
  <si>
    <t>Amortization of debt discount and financing costs</t>
  </si>
  <si>
    <t>Stock-based compensation expense</t>
  </si>
  <si>
    <t>Gain on termination and curtailment of pension and other postretirement plans</t>
  </si>
  <si>
    <t>Currency and other losses in Venezuela</t>
  </si>
  <si>
    <t>(Gain) loss on disposal of property and equipment</t>
  </si>
  <si>
    <t>Loss on sale of product line</t>
  </si>
  <si>
    <t>Changes in assets and liabilities, excluding effect of currency translation:</t>
  </si>
  <si>
    <t>Trade accounts receivable</t>
  </si>
  <si>
    <t>Pension assets and liabilities, net</t>
  </si>
  <si>
    <t>Other assets and liabilities, net</t>
  </si>
  <si>
    <t>Net cash (used in) provided by operating activities from continuing operations</t>
  </si>
  <si>
    <t>Net cash (used in) provided by operating activities from discontinued operations</t>
  </si>
  <si>
    <t>Net cash (used in) provided by operating activities</t>
  </si>
  <si>
    <t>INVESTING ACTIVITIES</t>
  </si>
  <si>
    <t>Capital expenditures</t>
  </si>
  <si>
    <t>Businesses acquired, net of cash acquired</t>
  </si>
  <si>
    <t>Proceeds from sale of product line</t>
  </si>
  <si>
    <t>Other investing activities</t>
  </si>
  <si>
    <t>Net cash used in investing activities from continuing operations</t>
  </si>
  <si>
    <t>Net cash provided by (used in) investing activities from discontinued operations</t>
  </si>
  <si>
    <t>Net cash provided by (used in) investing activities</t>
  </si>
  <si>
    <t>FINANCING ACTIVITIES</t>
  </si>
  <si>
    <t>Borrowings under credit arrangements</t>
  </si>
  <si>
    <t>Repayments under credit arrangements</t>
  </si>
  <si>
    <t>Proceeds from issuance of notes</t>
  </si>
  <si>
    <t>Cash paid for debt financing costs</t>
  </si>
  <si>
    <t>Proceeds from exercise of stock options</t>
  </si>
  <si>
    <t>Noncontrolling interest dividend</t>
  </si>
  <si>
    <t>Transfers to parent, net</t>
  </si>
  <si>
    <t>Net cash (used in) provided by financing activities from continuing operations</t>
  </si>
  <si>
    <t>Net cash provided by (used in) financing activities from discontinued operations</t>
  </si>
  <si>
    <t>Net cash (used in) provided by financing activities</t>
  </si>
  <si>
    <t>Effect of currency exchange rate changes on cash and cash equivalents</t>
  </si>
  <si>
    <t>Increase in cash and cash equivalents</t>
  </si>
  <si>
    <t>Cash and cash equivalents, beginning of period</t>
  </si>
  <si>
    <t>Cash and cash equivalents, end of period</t>
  </si>
  <si>
    <t>Less: Cash and cash equivalents of discontinued operations</t>
  </si>
  <si>
    <t>Cash and cash equivalents of continuing operations, end of period</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On January 27,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at which time GCP became an independent public company and its common stock listed and began trading under the symbol "GCP" on the New York Stock Exchange. On July 3, 2017, GCP completed the sale of its Darex Packaging Technologies ("Darex") business to Henkel AG &amp; Co. KgaA (“Henkel”) for $1.06 billion in cash, subject to customary closing adjustments. As discussed further below under "Discontinued Operations," the results of operations for Darex have been excluded from continuing operations and segment results for all periods presented. GCP is engaged in the production and sale of specialty construction chemicals and specialty building materials through two operating segments. Specialty Construction Chemicals ("SCC") manufactures and markets concrete admixtures and cement additives. Specialty Building Materials ("SBM") manufactures and markets sheet and liquid membrane systems that protect structures from water, air and vapor penetration, fireproofing and other products designed to protect the building envelope. Basis of Presentation The accompanying Consolidated Financial Statements are presented on a consolidated basis and include all of the accounts and operations of GCP and its majority-owned subsidiaries, except as noted below with respect to the Company's Venezuela subsidiary. The financial statements reflect the financial position, results of operations and cash flows of GCP in accordance with generally accepted accounting principles in the United States of America ("GAAP") and with the instructions to Form 10-Q and Article 10 of SEC Regulation S-X for interim financial information. The interim financial statements presented herein are unaudited and should be read in conjunction with the Consolidated Financial Statements presented in the Company's 2016 Annual Report on Form 10-K. Such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nine-month period ended September 30, 2017 are not necessarily indicative of the results of operations for the year ending December 31, 2017 . Discontinued Operations As noted above, on July 3, 2017, the Company completed the sale of Darex to Henkel. In conjunction with this transaction and applicable GAAP, the assets and liabilities related to Darex have been reclassified and reflected as "held for sale" on the Consolidated Balance Sheet as of December 31, 2016. As discussed further in Note 14, the assets and liabilities of the Darex business in certain delayed close countries are categorized as “Assets held for sale” or “Liabilities held for sale” in the accompanying Consolidated Balance Sheet as of September 30, 2017. Additionally, Darex has been reclassified and reflected as "discontinued operations" on the Consolidated Statements of Operations and Consolidated Statements of Cash Flows for all periods presented. GCP recognized a pre-tax gain on the sale of Darex of approximately $883.7 million during the third quarter of 2017. The calculation of the pre-tax gain excludes deferral of $68.7 million of consideration related to the delayed closings, which was received on the closing date. Deferred consideration is recorded in “Other current liabilities” and “Other liabilities” on the Consolidated Balance Sheet as of September 30, 2017. Unless otherwise noted, the information throughout the Notes to the Consolidated Financial Statements pertains only to the continuing operations of GCP. Refer to Note 14 for further discussion of the sale of Darex. 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cently adopted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has deconsolidated its Venezuelan operations as of July 3, 2017 in accordance with Financial Accounting Standards Board ("FASB") Accounting Standards Codification ("ASC") 810, Consolidation . Subsequent to this date, the Company began accounting for GCP Venezuela using the cost method of accounting. This change resulted in a third quarter 2017 pre-tax charge of $36.7 million ( $23.8 million net of tax), which is reflected in “Loss in Venezuela” in the accompanying Statement of Operations, primarily related to the recognition of $33.4 million of unfavorable cumulative translation adjustments associated with the Venezuelan business. In the third quarter of 2017, GCP recorded an out-period-adjustment to correct the misclassification of a $3.4 million foreign exchange remeasurement loss that was incorrectly included within discontinued operations in the second quarter of 2017. The impact of this correction, of which $2.9 million is reflected in "Loss on Venezuela" and $0.5 million is reflected in "Other income, net" on the Consolidated Statement of Operations, resulted in an increase in "Loss from continuing operations." There was no tax impact associated with this adjustment. There is no impact to the Consolidated Statement of Operations for the nine-month period ended September 30, 2017. GCP has assessed the impact of this error and concluded that the amount was not material to any prior-period financial statements and the impact of correcting this error in the current period is not material. In periods subsequent to July 3, 2017, the Company’s financial results will not include the operating results of GCP Venezuela. The Company will record cash and recognize income from its Venezuelan operations in the consolidated financial statements to the extent GCP is paid for inventory sold to or dividends received from GCP Venezuela. The remaining investment on the Company's Consolidated Balance Sheet as of September 30, 2017 is immaterial.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disclosed in its 2016 Annual Report on Form 10-K; there have been no significant changes to management's assumptions and estimates underlying those measurements as reported in these interim financial statements. Reclassifications Certain amounts in prior period financial statements have been reclassified to conform to the current period presentation. Such reclassifications have not materially affected previously reported amounts. Income Tax As a global enterprise, GCP is subject to a complex array of tax regulations and must make assessments of applicable tax law and judgments in estimating its ultimate income tax liability. Refer to Note 4 for details regarding estimates used in accounting for income tax matters including unrecognized tax benefits. Stock-Based Compensation Expense Prior to the Separation, GCP was allocated stock-based compensation expense from Grace related to GCP employees receiving awards denominated in Grace equity instruments. In accordance with an employee matters agreement entered into between Grace and GCP on January 27, 2016 in connection with the Separation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these stock-based compensation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Under the Employee Matters Agreement, GCP retains certain obligations related to all stock- and cash-settled stock-based compensation awards denominated in GCP equity, regardless of whether the holder is a GCP or Grace employee. Following the Separation, the Company records stock-based compensation expense for equity awards in accordance with authoritative accounting guidance. 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income or loss in the Consolidated Balance Sheets. The financial statements of subsidiaries located in countries with highly inflationary economies are remeasured as if the functional currency were the U.S. dollar; the remeasurement creates translation adjustments that are reflected in net income in the Consolidated Statements of Operations. Recently Issued Accounting Standards Derivatives and Hedging In August 2017, the FASB issued Accounting Standards Update ("ASU") 2017-12, Derivatives and Hedging (Topic 815).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The standard is effective for the Company as of January 1, 2019, and early adoption is permitted. GCP is currently evaluating the potential impact on its Consolidated Financial Statements and related disclosures, but does not expect the adoption of this standard will have a material effect on its Consolidated Financial Statements. Stock Compensation In May 2017, the FASB issued ASU 2017-09, Compensation—Stock Compensation (Topic 718), which provides guidance about which changes to the terms or conditions of a share-based payment award require an entity to apply modification accounting in Topic 718. The standard is effective for the Company on January 1, 2018, with early adoption permitted, including adoption in any interim period, for public business entities for reporting periods for which financial statements have not yet been issued. The amendments in this update should be applied prospectively to an award modified on or after the adoption date, and, therefore, GCP will consider the provisions of this update in conjunction with awards issued on or after January 1, 2018, as applicable. Goodwill In January 2017, the FASB issued ASU 2017-04, Intangibles—Goodwill and Other (Topic 350) . This ASU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The standard is effective for the Company for annual or any interim goodwill impairment tests beginning on or after January 1, 2020. Early adoption is permitted for interim or annual goodwill impairment tests performed on testing dates after January 1, 2017. Revenue from Contracts with Customers In May 2014, the FASB issued ASU 2014-09, Revenue from Contracts with Customers (Topic 606) .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CP will adopt the standard beginning January 1, 2018. GCP has preliminarily determined that it will adopt Topic 606 through a cumulative adjustment to retained earnings, as opposed to retrospectively adjusting prior periods, and continues to progress in its evaluation of the potential impact of the standard on its Consolidated Financial Statements and related disclosures. To date, a multi-disciplinary project team has analyzed certain of the Company's sales contracts and practices as compared to the new guidance and has begun to develop implementation steps to address the initial impact of adoption, including ongoing policy and process changes. In addition to the expanded disclosures regarding revenue, the guidance may affect the timing of revenue recognition for certain of the Company’s arrangements that involve multiple performance obligations, as well as arrangements containing variable consideration.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CP is currently evaluating the potential impact on its Consolidated Financial Statements and related disclosures. Other new pronouncements issued but not effective until after September 30, 2017 are not expected to have a material impact on the Company's financial position, results of operations or liquidity. Recently Adopted Accounting Standards Business Combinations In January 2017, the FASB issued ASU 2017-01, Business Combinations (Topic 805): Clarifying the Definition of a Business , which clarifies the definition of a business when evaluating whether transactions should be accounted for as acquisitions (or disposals) of assets or businesses. The update provides that when substantially all the fair value of the assets acquired is concentrated in a single identifiable asset or a group of similar identifiable assets, the transaction does not involve a business. The standard is effective for the Company on January 1, 2018, with early application permitted for certain transactions. GCP elected to early adopt the provisions of this update in the second quarter of 2017 in conjunction with its acquisition of Stirling Lloyd Plc (refer to Note 15). Pension and Other Postretirement Benefit Costs In March 2017, the FASB issued ASU 2017-07, Compensation—Retirement Benefits (Topic 715) : Improving the Presentation of Net Periodic Pension Cost and Net Periodic Postretirement Benefit Cost, which changes certain presentation and disclosure requirements for employers that sponsor defined benefit pension and other postretirement benefit plans. The amendments in this ASU require entities to (1) report the service cost component of net periodic pension/postretirement benefit cost in the same line item or items as other compensation costs arising from services rendered by the pertinent employees during the period; (2) capitalize only the service cost component of net periodic pension/postretirement benefit cost (when applicable); and (3) present other components of net periodic pension/postretirement benefit cost separately from the service cost component and outside a subtotal of income from operations (if applicable). The standard is effective for the Company on January 1, 2018, with early adoption permitted as of January 1, 2017. GCP elected to early adopt this standard in the first quarter of 2017 and has reflected only the service cost component of net periodic pension/postretirement benefit cost in "Cost of goods sold" and presented the other components of net periodic pension/postretirement benefit cost in "Other income, net," within the Consolidated Statements of Operations. In accordance with the standard, GCP utilized prior period footnote disclosures as a practical expedient to apply these retrospective presentation requirements and will prospectively apply the capitalization requirements. GCP's adoption of this standard did not have a material effect on the accompanying Consolidated Financial Statements. Inventory In July 2015, the FASB issued ASU 2015-11, Simplifying the Measurement of Inventory . The update requires that inventory be measured at the lower of cost or net realizable value for entities using first-in, first-out ("FIFO") or average cost methods. The new requirements are effective for fiscal years beginning after December 15, 2016, and for interim periods within those fiscal years, with early adoption permitted. GCP adopted this standard for the 2017 first quarter and there were no material effects on the accompanying Consolidated Financial Statements.</t>
  </si>
  <si>
    <t>Inventory Disclosure [Abstract]</t>
  </si>
  <si>
    <t>Inventories Inventories are stated at the lower of cost or net realizable value. GCP determines cost using the FIFO methodology. Inventories presented on GCP's Consolidated Balance Sheets consisted of the following: (In millions) September 30, December 31, Raw materials $ 40.2 $ 35.7 In process 4.0 3.6 Finished products and other 64.2 50.0 Total inventories $ 108.4 $ 89.3 Included above as "other" within "Finished products and other" are finished products purchased rather than produced by GCP of $12.2 million and $10.9 million as of September 30, 2017 and December 31, 2016 , respectively.</t>
  </si>
  <si>
    <t>Debt and Other Financial Instruments</t>
  </si>
  <si>
    <t>Debt Disclosure [Abstract]</t>
  </si>
  <si>
    <t>Debt and Other Financial Instruments Components of Debt (In millions) September 30, December 31, 9.5% Senior Notes due 2023, net of unamortized debt issuance costs of $6.6 at September 30, 2017 (2016 — $7.3) $ 518.4 $ 517.7 Term Loan due 2022, net of unamortized discount of $2.4M and unamortized debt issuance costs of $4.3M at December 31, 2016 (1) — 266.2 Revolving credit facility due 2021 (2) — 25.0 Other borrowings (3) 25.7 22.0 Total debt 544.1 830.9 Less debt payable within one year 23.8 47.9 Debt payable after one year $ 520.3 $ 783.0 Weighted average interest rates on total debt 9.4 % 7.5 % __________________________ (1) GCP repaid the outstanding principal balance and accrued interest on the Term Loan in July 2017. Refer below to "Credit Agreement" disclosure. (2) Interest at LIBOR + 200 bps at September 30, 2017 . (3) Represents borrowings under various lines of credit and other borrowings, primarily by non-U.S. subsidiaries. The principal maturities of debt outstanding (net of unamortized discounts and debt issuance costs) at September 30, 2017 , were as follows: (In millions) 2017 $ 23.4 2018 0.9 2019 0.9 2020 0.5 2021 — Thereafter 518.4 Total debt $ 544.1 Credit Agreement On February 3, 2016, GCP entered into a credit agreement (the “Credit Agreement”) that provides for senior secured credit facilities (the “Credit Facilities”) in an aggregate principal amount of $525.0 million , consisting of: (a) term loan (the “Term Loan”) in an aggregate principal amount of $275.0 million maturing in 2022; and (b) $250.0 million revolving credit facility (the "Revolving Loan") due in 2021. The Credit Agreement contains customary affirmative covenants, including, but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 transactions with affiliates; and (vi) a maximum total leverage ratio. Certain debt covenants may restrict the entity's ability as it relates to dividends, acquisitions and other borrowings. The Credit Agreement contains conditions that would require mandatory principal payments in advance of the maturity date of the Term Loan and Revolving Loan; the Company was in compliance with all terms as of September 30, 2017 .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here are no events of default as of September 30, 2017 . The Credit Facilities are secured on a first priority basis by a perfected security interest in, and mortgages on, substantially all tangible and intangible personal property and material fee-owned real property (specifically properties in Chicago, Illinois and Mount Pleasant, Tennessee) of the Company, a pledge of 100% of the equity of each material U.S. subsidiary of the Company and 65% of the equity of the United Kingdom holding company. During 2016, GCP refinanced the existing Credit Agreement with a syndicate of banks (the “First Amendment to Credit Agreement”). The First Amendment to Credit Agreement reduced the interest rate margins applicable to the Term Loan from base rate plus a margin of 3.5% or LIBOR plus a margin of 4.5% to a base rate plus a margin of 2.25% or LIBOR plus a margin of 3.25% at GCP’s option. The outstanding principal balance was replaced by a like aggregate principal balance with substantially similar terms to the Credit Agreement. On July 31, 2017, the Company repaid the outstanding principal balance and extinguished the Term Loan under the Credit Agreement, which, together with accrued and unpaid interest, was $272.6 million . In conjunction with the debt repayment, GCP wrote-off the net unamortized discount of $2.1 million and the net unamortized debt issuance costs of $3.9 million related to the Term Loan, which are reflected in "Interest expense and related financing costs" in the Consolidated Statement of Operations for the three and nine months ended September 30, 2017. The interest rate per annum applicable to the Revolving Loan is equal to, at GCP’s option, either a base rate plus a margin ranging from 0.5% to 1.0% or LIBOR plus a margin ranging from 1.5% to 2.0% , in either case based upon the total leverage ratio of GCP and its restricted subsidiaries. As of September 30, 2017 , there were no outstanding draws and approximately $10 million in outstanding letters of credit, which resulted in available credit under the Revolving Loan of $240.0 million . The summary above of the Credit Agreement and First Amendment to Credit Agreement does not purport to be complete and is qualified in its entirety by reference to the full text of such agreements, copies of which have been filed with the SEC. Senior Notes On January 27, 2016, GCP issued $525.0 million aggregate principal amount of 9.5% Senior Notes due 2023 (the “Notes”). Interest is payable semi-annually in arrears on February 1 and August 1 of each year. The Notes were issued subject to covenants that limit the Company's and certain of its subsidiaries’ ability, subject to certain exceptions and qualifications, to (i) create or incur liens on assets; (ii) incur additional debt; (iii) sell certain assets; and/or (iv) make certain investments and acquisitions, merge or sell or otherwise dispose of all or substantially all assets. Other Items As discussed in Note 1, on July 3, 2017, the Company completed the sale of Darex to Henkel for $1.06 billion , subject to working capital and certain other adjustments. The sale of Darex is a permitted transaction under the Company's Credit Agreement and the Indenture governing the Notes. Under the Credit Agreement and Indenture, the Company is required to use any net cash proceeds from the sale of Darex to prepay debt or make investments in its business over a period of approximately 18 months . Refer to Note 14 for further discussion of the sale of Darex. During 2016, GCP incurred debt issuance costs relating to issuance of the Notes, Term Loan and Revolving Loan of $8.0 million , $5.0 million and $5.2 million , respectively. GCP deducted the debt issuance costs relating to the Notes and the Term Loan from the carrying amounts presented on its Consolidated Balance Sheets and continues to amortize the costs related to the Notes over the term of the underlying obligation. GCP classified the debt issuance costs relating to the Revolving Loan in "Other assets" on its Consolidated Balance Sheets and is amortizing those costs over the term of the Revolving Loan. The unamortized portion of these costs reflected in "Other assets" was $3.5 million as of September 30, 2017 and $4.2 million as of December 31, 2016 . During the first quarter of 2016, GCP used certain proceeds from the Notes and Credit Facilities to fund a distribution to Grace in an amount of $750.0 million related to the Separation. Approximately $50 million was retained to meet operating requirements and to pay fees associated with the debt financing and other costs of the Separation. Related party debt of approximately $42 million and related interest was transferred from Grace to GCP in connection with the Separation. Debt Fair Value At September 30, 2017 , the carrying amounts and fair values of GCP's debt were as follows: September 30, 2017 December 31, 2016 (In millions) Carrying Amount Fair Value Carrying Amount Fair Value 9.5% Senior Notes due 2023 $ 518.4 $ 592.6 $ 517.7 $ 603.1 Term Loan due 2022 — — 266.2 274.6 Revolving credit facility due 2021 — — 25.0 25.0 Other borrowings 25.7 25.7 22.0 22.0 Total debt $ 544.1 $ 618.3 $ 830.9 $ 924.7 Fair value is determined based on Level 2 inputs, including expected future cash flows (discounted at market interest rates), estimated current market prices and quotes from financial institutions. The decrease in fair value on the Senior Notes as of September 30, 2017 was due primarily to the Federal Reserve raising the federal funds target rate during 2017 .</t>
  </si>
  <si>
    <t>Income Taxes</t>
  </si>
  <si>
    <t>Income Tax Disclosure [Abstract]</t>
  </si>
  <si>
    <t>Income Taxes The income tax benefit attributable to continuing operations for the three months ended September 30, 2017 was $14.5 million , compared with income tax expense attributable to continuing operations of $2.5 million for the three months ended September 30, 2016, representing effective tax rates of 44.6% and 18.4% , respectively. The income tax expense attributable to continuing operations for the nine months ended September 30, 2017 and 2016 was $3.7 million and $9.8 million , respectively, representing effective tax rates of 9.8% and 22.3% , respectively. The difference between the provision for income taxes at the U.S. federal income tax rate of 35% and GCP’s overall income tax rate is summarized below. Three Months Ended September 30, Nine Months Ended September 30, (In millions) 2017 2016 2017 2016 Income tax (benefit) expense at U.S. federal income tax rate $ (11.4 ) $ 4.8 $ (13.3 ) $ 15.4 Change in income tax (benefit) expense resulting from: Valuation allowance — — 13.9 — Tax on undistributed foreign earnings (2.9 ) — 3.6 — Effect of tax rates in foreign jurisdictions (0.1 ) (0.5 ) 0.1 (3.9 ) Permanent items and other (0.1 ) (1.8 ) (0.6 ) (1.7 ) Income tax (benefit) expense $ (14.5 ) $ 2.5 $ 3.7 $ 9.8 For the three months ended September 30, 2017 and 2016, GCP recorded income tax expense attributable to discontinued operations of $ 200 million and $7.1 million , respectively. For the nine months ended September 30, 2017 and 2016, GCP recorded income tax expense attributable to discontinued operations of $ 199.7 million and $ 20.0 million , respectively. Refer to Note 14 for further details regarding the Darex transaction. As of December 31, 2016, GCP had the intent and ability to indefinitely reinvest undistributed earnings of its foreign subsidiaries outside the United States. During the first and second quarters of 2017, GCP determined it could no longer assert it is indefinitely reinvested in Mexico and Venezuela because these entities were included in the Darex transaction, resulting in a tax expense of $6.5 million . In the third quarter of 2017, GCP recorded $7.5 million of tax benefit related to an adjustment to the Mexico outside book and tax basis difference. Additionally, in the third quarter of 2017, pursuant to tax planning with the respect to the Company’s subsidiary, GCP UK Holdings Limited, GCP determined it could no longer assert it is indefinitely reinvested in this subsidiary, resulting in $4.6 million of tax expense. These changes in assertions resulted in a tax benefit of $2.9 million in the third quarter of 2017 and tax expense of $3.6 million for the nine months ended September 30, 2017. Management is in the process of completing further analysis related to the stock basis, earnings and profits, tax pools, and other related components associated with the Darex transaction. Based on the overall complexity of the calculation, management believes that there is a reasonable possibility that differences between these estimates and actual outcomes may result within the next 12 months, which could have a material impact on the Company’s consolidated financial position. GCP believes that the sale of Darex is a one-time, non-recurring event and that recognition of deferred taxes of undistributed earnings during 2017 would not have occurred if not for the sale. As of September 30, 2017 , GCP has the intent and ability to indefinitely reinvest undistributed earnings of all its other foreign subsidiaries outside the United States. GCP expects undistributed prior-year earnings of its foreign subsidiaries to remain indefinitely reinvested except in certain instances where repatriation of such earnings would result in minimal or no tax. GCP bases this assertion on: (1) the expectation that it will satisfy its U.S. cash obligations in the foreseeable future without requiring the repatriation of prior-year foreign earnings; (2) plans for significant and continued reinvestment of foreign earnings in organic and inorganic growth initiatives outside the U.S.; and (3) remittance restrictions imposed by local governments. GCP will continually analyze and evaluate its cash needs to determine the appropriateness of its indefinite reinvestment assertion. In evaluating GCP's ability to realize its deferred tax assets, GCP considers all reasonably available positive and negative evidence, including recent earnings experience, expectations of future taxable income and the tax character of that income, the period of time over which the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GCP determined it is more likely than not a portion of its deferred tax assets will not be realized. As a result, GCP recorded valuation allowances on those deferred tax assets as discrete items, as they are significant, unusual and infrequent in nature. The $13.9 million valuation allowance recorded for the nine months ended September 30, 2017 relates to U.S. foreign tax credit carryovers and Brazil and Turkey deferred tax assets relating primarily to net operating loss carryovers. The determination to record the valuation allowances was made predominantly due to the sale of Darex and its impact on future taxable income and the ability to utilize those tax assets. In connection with the Separation, GCP and Grace entered into various agreements that govern the relationship between the parties going forward, including a tax matters agreement (the "Tax Sharing Agreement"). Under the Tax Sharing Agreement, which was entered into on the distribution date, GCP and Grace will indemnify and hold each other harmless in accordance with the principles outlined therein.</t>
  </si>
  <si>
    <t>Pension Plans and Other Postretirement Benefit Plans</t>
  </si>
  <si>
    <t>Pension and Other Postretirement Benefits Cost (Reversal of Cost) [Abstract]</t>
  </si>
  <si>
    <t>Pension Plans and Other Postretirement Benefit Plans Postretirement Benefits Other Than Pensions Prior to the Separation, Grace provided postretirement life insurance benefits for retired employees of certain U.S. business units and certain divested business units. During the second quarter of 2016, GCP entered into an agreement to eliminate retiree life insurance benefits for one of its two remaining bargaining locations. This plan change was a negative plan amendment that resulted in a $1.0 million curtailment gain, which is presented in "Other income, net" in the Consolidated Statements of Operations for the nine months ended September 30, 2016 . Pension Plans GCP sponsors certain defined benefit pension plans, primarily in the U.S. and the U.K., in which GCP employees participate. GCP records an asset or liability to recognize the funded status of these pension plans in its Consolidated Balance Sheets. The following table presents the funded status of GCP's overfunded, underfunded and unfunded defined pension plans from continuing operations: (In millions) September 30, December 31, Overfunded defined benefit pension plans $ 22.1 $ 21.2 Underfunded defined benefit pension plans (57.9 ) (55.6 ) Unfunded defined benefit pension plans (27.7 ) (27.6 ) Total underfunded and unfunded defined benefit pension plans (85.6 ) (83.2 ) Pension liabilities included in other current liabilities (1.0 ) (0.4 ) Net funded status $ (64.5 ) $ (62.4 ) Overfunded plans include several advance-funded plans for which the fair value of the plan assets exceeds the projected benefit obligation ("PBO"). This group of plans was overfunded by $22.1 million as of September 30, 2017 , and the overfunded status is reflected as assets in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As of September 30, 2017 , the combined balance of $86.6 million for the underfunded and unfunded plans included as liabilities in the Consolidated Balance Sheets is comprised of current and non-current components of $1.0 million in "Other current liabilities" and $85.6 million in "Underfunded and unfunded defined benefit pension plans," respectively. On May 3, 2017, the Board of Directors approved an amendment to the GCP Applied Technologies Inc. Retirement Plan for Salaried Employees that closes the plan to new hires effective January 1, 2018 and freezes the accrual of plan benefits for all plan participants as of December 31, 2022. In the second quarter of 2017, the Company recognized a curtailment gain of $5.1 million in continuing operations and $0.5 million in discontinued operations as a result of this plan amendment. In addition, GCP terminated and settled a pension plan at one non-U.S. location, resulting in a mark-to-market remeasurement gain of $0.1 million . With the exception of the $0.5 million recorded in discontinued operations, these amounts are presented in "Other income, net" in the Consolidated Statements of Operations for the nine months ended September 30, 2017 . In the third quarter of 2017 , the Company recognized a curtailment gain of $0.7 million as a result of restructuring activities in the U.S. presented in "Other income, net" in the Consolidated Statements of Operations for the three and nine months ended September 30, 2017 . In connection with the Company's divestiture of the Darex segment in the third quarter of 2017, the Company recognized curtailment and settlement gains totaling $2.1 million and $14.3 million relating to the defined benefit pension plans in the U.S. and outside of the U.S, respectively. These amounts are presented in "Income from discontinued operations, net of income taxes" in the Consolidated Statements of Operations for the three and nine months ended September 30, 2017 . The Company also incurred mark-to-market losses associated with the divestiture of Darex as a result of the remeasurement of plan assets and projected benefit obligations of $1.2 million and $1.8 million for the U.S. plans and non-U.S. plans, respectively, which are presented in "Other income, net" (as a component of continuing operations) in the Consolidated Statements of Operations for the three and nine months ended September 30, 2017 . In addition to the amounts disclosed above, the Company has included in "Income from discontinued operations, net of income taxes" a $0.1 million mark-to-market gain in the third quarter of 2017 and $0.5 million of non-U.S. plan service cost, interest cost, and expected return on plan assets for the nine months ended September 30, 2017 , as well as $0.3 million and $0.9 million of non-U.S. plan service cost, interest cost, and expected return on plan assets for the three and nine months ended September 30, 2016 , respectively. Components of Net Periodic Benefit Cost (Income) Three Months Ended September 30, 2017 2016 Pension Pension (In millions) U.S. Non-U.S. Other Post U.S. Non-U.S. Other Post Service cost $ 1.6 $ 0.8 $ — $ 1.6 $ 0.8 $ — Interest cost 1.3 1.4 — 1.1 1.9 — Expected return on plan assets (1.4 ) (1.6 ) — (1.2 ) (2.1 ) — Amortization of net deferred actuarial loss — — — — — 0.1 Mark-to-market adjustment 1.2 1.7 — — — — Gain on curtailments, settlements and terminations (2.8 ) (14.3 ) — — (0.2 ) — Net periodic benefit (income) cost $ (0.1 ) $ (12.0 ) $ — $ 1.5 $ 0.4 $ 0.1 Less: Discontinued operations (income) cost (2.1 ) (14.4 ) — — 0.3 — Net periodic benefit cost from continuing operations $ 2.0 $ 2.4 $ — $ 1.5 $ 0.1 $ 0.1 Nine Months Ended September 30, 2017 2016 Pension Pension (In millions) U.S. Non-U.S. Other Post U.S. Non-U.S. Other Post Service cost $ 5.3 $ 3.0 $ — $ 4.6 $ 2.5 $ — Interest cost 4.2 4.3 — 3.5 6.0 — Expected return on plan assets (4.2 ) (5.1 ) — (3.7 ) (6.6 ) — Amortization of prior service credit — — — — — (0.1 ) Amortization of net deferred actuarial loss — — — — — 0.1 Mark-to-market adjustment 1.2 1.6 — — — — Gain on termination and curtailment of pension and other postretirement plans (8.4 ) (14.3 ) — — (1.6 ) (1.0 ) Net periodic benefit (income) cost $ (1.9 ) $ (10.5 ) $ — $ 4.4 $ 0.3 $ (1.0 ) Less: Discontinued operations (income) cost (2.6 ) (13.9 ) — — 0.9 — Net periodic benefit cost (income) from continuing operations $ 0.7 $ 3.4 $ — $ 4.4 $ (0.6 ) $ (1.0 ) Plan Contributions and Funding GCP intends to satisfy its funding obligations to U.S. tax-qualified pension plans and to comply with all of the requirements of the Employee Retirement Income Security Act of 1974, as amended ("ERISA"). For ERISA purposes, funded status is calculated on a different basis than under GAAP. GCP intends to fund non-U.S. pension plans based on applicable legal requirements as well as actuarial and trustee recommendations. GCP contributed $1.9 million to these non-U.S. plans during the nine months ended September 30, 2017 compared with $1.7 million during the prior-year period . Defined Contribution Retirement Plan As part of the Separation, GCP established a defined contribution retirement plan for its employees in the U.S. This plan is intended to be tax-qualified under section 401(k) of the Internal Revenue Code of 1986, as amended. Currently, GCP contributes to the 401(k) plan an amount equal to 100% of an employee's contributions to the plan, up to 6% of such employee's eligible compensation. GCP's costs included in "Selling, general and administrative expenses" in the Consolidated Statements of Operations related to this plan for the three and nine months ended September 30, 2017 were $1.1 million and $3.6 million compared with $1.0 million and $3.0 million during the prior-year period s, respectively.</t>
  </si>
  <si>
    <t>Other Balance Sheet Accounts</t>
  </si>
  <si>
    <t>Other Balance Sheet Accounts (In millions) September 30, December 31, Other Current Assets: Non-trade receivables $ 36.1 $ 19.9 Income tax receivable 7.4 10.6 Prepaid and other 15.7 12.4 Total other current assets $ 59.2 $ 42.9 (In millions) September 30, December 31, Other Current Liabilities Customer volume rebates $ 28.6 $ 30.5 Accrued compensation (1) 23.0 28.0 Income tax payable 118.2 6.7 Accrued interest 8.5 20.8 Restructuring liabilities 15.2 1.1 Pension liabilities 1.0 0.4 Other accrued liabilities (2) 115.8 32.0 Total other current liabilities $ 310.3 $ 119.5 ________________________________ (1) Accrued compensation in the table above includes salaries and wages, as well as estimated current amounts due under the annual and long-term incentive programs. (2) Other accrued liabilities in the table above as of September 30, 2017 includes $55.1 million of deferred consideration related to the delayed closings associated with our divestiture of Darex, as discussed in Note 14.</t>
  </si>
  <si>
    <t>Commitments and Contingent Liabilities</t>
  </si>
  <si>
    <t>Commitments and Contingencies Disclosure [Abstract]</t>
  </si>
  <si>
    <t>Commitments and Contingent Liabilities Purchase Commitments GCP uses purchase commitments to ensure supply and to minimize the volatility of certain key raw materials including lignins, polycarboxylates, amines and other materials. Such commitments are for quantities that GCP fully expects to use in its normal operations. Guarantees and Indemnification Obligations GCP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CP accrues a general warranty liability at the time of sale based on historical experience and on a transaction-specific basis according to individual facts and circumstances. Both the liability and annual expense related to product warranties are immaterial to the Consolidated Financial Statements. • Performance guarantees offered to customers. GCP has not established a liability for these arrangements based on past performance. • Contracts providing for the sale of a business unit or product line in which GCP has agreed to indemnify the buyer against liabilities arising prior to the closing of the transaction, including environmental liabilities. • The Tax Sharing Agreement requires GCP, in certain circumstances, to indemnify Grace if the Separation, together with certain related transactions, does not qualify under Section 355 and certain other relevant provisions of the Internal Revenue Code (the "Code"). If GCP is required to indemnify Grace under the Tax Sharing Agreement, it could be subject to significant tax liabilities. Environmental Matters GCP is subject to loss contingencies resulting from extensive and evolving federal, state, local and foreign environmental laws and regulations relating to the generation, storage, handling, discharge, disposition and stewardship of hazardous wastes and other materials. GCP accrues for anticipated costs associated with response efforts where an assessment has indicated that a probable liability has been incurred and the cost can be reasonably estimated. As of September 30, 2017 ,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and environmental matters and other matters. At September 30, 2017 , GCP had gross financial assurances issued and outstanding of approximately $10 million , composed of standby letters of credit. Lawsuits and Investigations In Re: Library Gardens Balcony Litigation, Lead Case Beary v. Blackrock, Inc. Case No. RG15793054 was filed on November 12, 2015 in Alameda County Superior Court in California. It is the lead case in a consolidated lawsuit filed on behalf of six individuals who died and an additional seven individuals who were injured in a balcony collapse, which occurred on June 16, 2015 in Berkeley, California. The consolidated complaint names the Company as the sole party in the category of suppliers of materials and names twenty additional defendants in other categories, including categories for property owners, property managers, construction defendants and development and design defendants. The consolidated complaint alleges product liability against the Company concerning one of its products. The plaintiffs seek unspecified monetary damages against all defendants and punitive damages only against the building owners, building manager and two construction company defendants. During the third quarter of 2017, the Company reached an agreement with the plaintiffs to settle this matter for $4.0 million , which the Company has recorded and reflected in "Selling, general and administrative expenses" in the accompanying Consolidated Statements of Operations. The settlement documents have been distributed to the parties for signature. Once all signatures have been obtained, the settlement will be presented to the court for approval. In addition to the above,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Accounting for Contingencies Although the outcome of each of the matters discussed above cannot be predicted with certainty, GCP has assessed its risk and has made accounting estimates and disclosures as required under GAAP.</t>
  </si>
  <si>
    <t>Restructuring and Repositioning Expenses</t>
  </si>
  <si>
    <t>Restructuring and Related Activities [Abstract]</t>
  </si>
  <si>
    <t>Restructuring and Repositioning Expenses GCP's Board of Directors approves all major restructuring programs that may involve the discontinuance of significant product lines or the shutdown of significant facilities. From time to time, GCP takes additional restructuring actions, including involuntary employee terminations that are not part of a major program. Restructuring programs generally include severance and other employee-related costs, contract or lease termination costs, asset impairments, facility exit costs and other costs. The Company may also undertake repositioning activities that generally represent major strategic or transformational actions to enhance the value and performance of the Company, improve business efficiency or optimize the Company’s footprint. Repositioning expenses generally include professional fees, such as recruitment, consulting and legal fees and other associated costs that are not classified as restructuring expenses. GCP accounts for these costs, which are reflected in "Restructuring expenses and asset impairments" and “Repositioning expenses,” respectively, in its Consolidated Statements of Operations, or in those captions within discontinued operations, in the period that the related liabilities are incurred. Restructuring expenses, including asset impairments, and repositioning expenses are excluded from segment operating income. 2017 Restructuring and Repositioning Plan (the “2017 Plan”) On June 28, 2017, the Board of Directors approved a restructuring and repositioning plan that includes actions to streamline its operations, reduce its global cost structure and reposition itself as a construction products technologies company. The Company expects to incur total costs under the 2017 Plan of approximately $28 million to $32 million , an increase from the $22 million to $26 million estimated range in the second quarter of 2017. The 2017 Plan includes approximately $25 million related to restructuring activities and approximately $6 million related to repositioning activities. The restructuring activities, which are expected to be completed by December 31, 2018, primarily relate to severance and other employee-related costs, asset impairments and facility exit costs, of which the Company expects to classify approximately $9 million within discontinued operations. The repositioning activities primarily include consulting, other professional services and recruitment costs associated with the Company’s organizational realignment. In addition, the Company expects to incur approximately $9 million in capital expenditures related to repositioning activities, an increase of $3 million from the estimate in the second quarter of 2017. All of the Company’s repositioning activities are expected to relate to continuing operations and should be substantially completed by December 31, 2019. The Company expects to settle substantially all of the costs related to the 2017 Plan in cash. Restructuring Expenses The following table summarizes restructuring expenses incurred related to the 2017 Plan and prior-period plans: Three Months Ended September 30, Nine Months Ended September 30, (In millions) 2017 2016 2017 2016 Severance and other employee costs $ 2.1 $ 0.4 $ 19.0 $ 1.4 Facility exit costs and asset impairments 0.4 — 0.9 — Total restructuring expenses $ 2.5 $ 0.4 $ 19.9 $ 1.4 Less: restructuring expenses reflected in discontinued operations 0.4 — 6.9 — Total restructuring expenses from continuing operations $ 2.1 $ 0.4 $ 13.0 $ 1.4 GCP incurred restructuring costs related to its segments as follows: Three Months Ended September 30, Nine Months Ended September 30, (In millions) 2017 2016 2017 2016 SCC $ 0.7 $ 0.3 $ 6.2 $ 0.8 SBM (0.3 ) 0.1 4.1 0.6 Corporate 1.7 — 2.7 — Total restructuring expenses from continuing operations $ 2.1 $ 0.4 $ 13.0 $ 1.4 Restructuring expenses reflected in discontinued operations 0.4 — 6.9 — Total restructuring expenses $ 2.5 $ 0.4 $ 19.9 $ 1.4 GCP had restructuring liabilities of $15.2 million and $1.1 million as of September 30, 2017 and December 31, 2016, respectively. These liabilities are included within “Other current liabilities” and “Other liabilities” in the Consolidated Balance Sheets. GCP expects to pay substantially all costs related to prior-year plans by December 31, 2017 and the 2017 Plan by December 31, 2018. The following table summarizes details of the Company’s restructuring liability activity: 2017 Plan (In millions) Severance and other employee costs Facility exit costs Other plans Total Balance, December 31, 2016 $ — $ — $ 1.1 $ 1.1 Expense 18.5 0.1 0.5 19.1 Payments (4.7 ) — (0.5 ) (5.2 ) Impact of foreign currency and other 0.2 — — 0.2 Balance, September 30, 2017 $ 14.0 $ 0.1 $ 1.1 $ 15.2 Repositioning Expenses Repositioning Expenses - 2017 Plan Repositioning expenses associated with the 2017 Plan primarily relate to consulting, other professional services and recruitment costs associated with the Company’s organizational realignment. Due to the scope and complexity of the Company’s repositioning activities, the range of estimated repositioning expense could increase or decrease and the timing of incurrence could change. For the three months ended September 30, 2017 , GCP incurred repositioning expenses related to the 2017 Plan of $1.1 million , substantially all of which represent professional fees and employee-related costs. Total expenses for the nine months ended September 30, 2017 were $1.5 million . Total cash payments for the nine months ended September 30, 2017 were $1.2 million . Separation-Related Repositioning Expenses Post-Separation from Grace, GCP incurred expenses related to its transition to a stand-alone public company. As of June 30, 2017, the Company has substantially completed these activities and incurred total costs of $20.5 million . Separation-related repositioning expenses primarily relate to the following: • accounting, tax, legal and other professional costs pertaining to the Separation and establishment as a stand-alone public company; • costs relating to information technology systems and marketing expense for repackaging and re-branding; • employee-related costs that would not be incurred absent the Separation primarily relating to compensation, benefits, retention bonuses related to new or transitioning employees; and • recruitment and relocation costs associated with hiring and relocating employees. Separation-related repositioning expenses incurred for the periods presented were as follows: Three Months Ended September 30, Nine Months Ended September 30, (In millions) 2017 2016 2017 2016 Professional fees $ — $ 3.1 $ 3.4 $ 7.3 Software and IT implementation fees — 0.8 0.9 2.5 Employee-related costs — 1.4 1.0 4.5 Total $ — $ 5.3 $ 5.3 $ 14.3 Total cash payments for the nine months ended September 30, 2017 were $4.2 million for professional fees and employee-related costs and $1.9 million for related capital expenditures. Total cash payments for the nine months ended September 30, 2016 were $14.7 million for professional fees and employee-related costs, $5.7 million for related capital expenditures and $6.9 million for taxes.</t>
  </si>
  <si>
    <t>Other Comprehensive Income (Loss)</t>
  </si>
  <si>
    <t>Equity [Abstract]</t>
  </si>
  <si>
    <t>Other Comprehensive Income (Loss) The following tables present the pre-tax, tax and after-tax components of GCP's other comprehensive income for the three and nine months ended September 30, 2017 and 2016 : Three Months Ended September 30, 2017 (In millions) Pre-Tax Amount Tax (Expense)/ Benefit After-Tax Amount Defined benefit pension and other postretirement plans: Other changes $ (0.3 ) $ — $ (0.3 ) Benefit plans, net (0.3 ) — (0.3 ) Currency translation adjustments 46.2 — 46.2 Gain from hedging activities 0.8 (0.3 ) 0.5 Other comprehensive income attributable to GCP shareholders $ 46.7 $ (0.3 ) $ 46.4 Nine Months Ended September 30, 2017 (In millions) Pre-Tax Amount Tax (Expense)/ Benefit After-Tax Amount Defined benefit pension and other postretirement plans: Other changes $ (0.3 ) $ — $ (0.3 ) Benefit plans, net (0.3 ) — (0.3 ) Currency translation adjustments 63.0 — 63.0 Loss from hedging activities (0.1 ) — (0.1 ) Other comprehensive income attributable to GCP shareholders $ 62.6 $ — $ 62.6 Three Months Ended September 30, 2016 (In millions) Pre-Tax Amount Tax (Expense)/ Benefit After-Tax Amount Defined benefit pension and other postretirement plans: Amortization of net actuarial gain $ 0.1 $ — $ 0.1 Other changes in funded status (0.1 ) — (0.1 ) Benefit plans, net — — — Currency translation adjustments 3.0 — 3.0 Loss from hedging activities (0.1 ) — (0.1 ) Other comprehensive income attributable to GCP shareholders $ 2.9 $ — $ 2.9 Nine Months Ended September 30, 2016 (In millions) Pre-Tax Amount Tax (Expense)/ Benefit After-Tax Amount Defined benefit pension and other postretirement plans: Amortization of net prior service credit $ (0.1 ) $ — $ (0.1 ) Amortization of net actuarial gain 0.1 — 0.1 Assumption of net prior service credit 1.2 (0.4 ) 0.8 Assumption of net actuarial loss (1.1 ) 0.4 (0.7 ) Other changes in funded status (0.9 ) 0.3 (0.6 ) Benefit plans, net (0.8 ) 0.3 (0.5 ) Currency translation adjustments 3.5 — 3.5 Loss from hedging activities (0.1 ) — (0.1 ) Other comprehensive income attributable to GCP shareholders $ 2.6 $ 0.3 $ 2.9 The following tables present the changes in accumulated other comprehensive income (loss), net of tax, for the nine months ended September 30, 2017 and 2016 : Nine Months Ended September 30, 2017 (In millions) Defined Benefit Pension and Other Postretirement Plans Currency Translation Adjustments (Losses) Gains from Hedging Activities Total Beginning balance $ 0.1 $ (147.7 ) $ — $ (147.6 ) Other comprehensive (loss) income before reclassifications (0.3 ) 63.0 (0.7 ) 62.0 Amounts reclassified from accumulated other comprehensive (loss) income — — 0.6 0.6 Net current-period other comprehensive (loss) income (0.3 ) 63.0 (0.1 ) 62.6 Ending balance $ (0.2 ) $ (84.7 ) $ (0.1 ) $ (85.0 ) Nine Months Ended September 30, 2016 (In millions) Defined Benefit Pension and Other Postretirement Plans Currency Translation Adjustments (Losses) Gains from Hedging Activities Total Beginning balance $ 0.1 $ (127.8 ) $ — $ (127.7 ) Other comprehensive income (loss) before reclassifications — 3.5 (1.2 ) 2.3 Amounts reclassified from accumulated other comprehensive income (loss) (0.5 ) — 1.1 0.6 Net current-period other comprehensive (loss) income (0.5 ) 3.5 (0.1 ) 2.9 Ending balance $ (0.4 ) $ (124.3 ) $ (0.1 ) $ (124.8 ) GCP is a global enterprise operating in over 35 countries with local currency generally deemed to be the functional currency for accounting purposes. The currency translation adjustments reflect translation of the balance sheets valued in local currencies to the U.S. dollar as of the end of each period presented, and translation of revenues and expenses at average exchange rates for each period presented.</t>
  </si>
  <si>
    <t>Stock Incentive Plans</t>
  </si>
  <si>
    <t>Disclosure of Compensation Related Costs, Share-based Payments [Abstract]</t>
  </si>
  <si>
    <t>Stock Incentive Plans On May 11, 2017, GCP filed a Registration Statement on Form S-8 with the SEC for the purpose of registering an additional 8,000,000 shares of Common Stock, par value $0.01 per share, that may be issued under the GCP Applied Technologies Inc. Equity and Incentive Plan (the "Plan"), as amended and restated on February 28, 2017. GCP has provided certain key employees equity awards in the form of stock options, restricted stock units (“RSUs”) and performance-based stock units (“PBUs”) under the Plan. Certain employees and members of the Board of Directors are eligible to receive stock-based compensation, including stock, stock options, RSUs and PBUs. As of September 30, 2017 , approximately 9,098,000 shares of common stock were available for issuance under the Plan. Total cash and non-cash stock-based compensation cost included in "(Loss) income from continuing operations before income taxes" on the Consolidated Statements of Operations is $2.0 million and $1.9 million for the three months ended September 30, 2017 and 2016 , respectively. Total cash and non-cash stock-based compensation cost included in the Consolidated Statements of Operations is $ 7.7 million and $5.3 million for the nine months ended September 30, 2017 and 2016 , respectively. Upon Separation from Grace, previously outstanding stock-based compensation awards granted under Grace’s equity compensation programs were adjusted to reflect the impact of the Separation. To preserve the aggregate intrinsic value of those Grace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Adjusted awards consisting of stock-based compensation awards denominated in GCP equity are considered issued under the Plan. These adjusted awards generally will be subject to the same vesting conditions and other terms that applied to the original Grace awards before the Separation. Under the Employee Matters Agreement, GCP is obligated to settle all of the stock-based compensation awards denominated in GCP equity, regardless of whether the holders are employees of GCP or Grace. Likewise, Grace is obligated to settle all of the stock-based compensation awards denominated in Grace shares, regardless of whether the holders are employees of GCP or Grace. As a result, GCP recorded a liability for cash-settled awards held by Grace employees. In accordance with certain provisions of the Plan, GCP repurchases shares issued to certain holders of GCP awards in order to fulfill statutory tax withholding requirements for the employee. In the nine months ended September 30, 2017 and 2016 , GCP repurchased approximately 37,000 and 96,000 shares respectively, under these provisions. These purchases are reflected as "Share repurchases" in the Consolidated Statements of Equity (Deficit). Stock Options Stock options are non-qualified and are set at exercise prices not less than 100% of the fair market value on the date of grant (with respect to awards issued before February 28, 2017, fair market value is the average of the high price and low price on the grant date and, with respect to awards issued after February 28, 2017, fair market value is the closing price on the grant date). Stock option awards that relate to Grace stock options originally granted prior to the Separation have a contractual term of five years from the original date of grant. Stock option awards granted post-Separation have a contractual term of seven or ten years from the original date of grant. Generally, stock options vest in substantially equal amounts each year over three years from the date of grant. GCP values stock options using the Black-Scholes option pricing model, which was developed for use in estimating the fair value of traded options. The risk-free rate is based on the U.S. Treasury yield curve published as of the grant date, with maturities approximating the expected term of the options. GCP estimates the expected term of the options according to the simplified method as allowed by ASC 718-20, Awards Classified as Equity, whereby the average between the vesting period and contractual term is used. GCP estimated the expected volatility using an industry peer group. The following summarizes GCP's assumptions for estimating the fair value of stock options granted during 2017 : Assumptions used to calculate expense for stock option Nine Months Ended September 30, 2017 Risk-free interest rate 1.83 - 2.10% Average life of options (years) 5.5 - 6.5 Volatility 31.42 - 31.96% Dividend yield — Average fair value per stock option $9.16 The following table summarizes GCP stock option activity for the nine months ended September 30, 2017 : Stock Option Activity Number Of Weighted Weighted Aggregated Outstanding, December 31, 2016 2,122 $ 16.92 3.57 $ 20,748 Options exercised 493 13.91 Options forfeited/expired/canceled 120 19.64 Options granted 240 26.48 Outstanding, September 30, 2017 1,749 18.90 3.55 20,691 Exercisable September 30, 2017 944 $ 17.81 2.35 $ 12,190 The aggregate intrinsic values in the table above represent the total pre-tax intrinsic value (the difference between GCP's closing stock price on the last trading day of September 2017 and the exercise price, multiplied by the number of in-the-money options) that would have been received by the option holders had all option holders exercised their in-the-money options at period end. The amount changes based on the fair market value of GCP's stock. The intrinsic value of all options exercised in the nine-month period ended September 30, 2017 was $8.3 million . Total unrecognized stock-based compensation expense for stock options outstanding at September 30, 2017 , was $1.1 million and the weighted-average period over which this expense will be recognized is approximately 1.0 years. Restricted Stock Units and Performance Based Stock Units Upon Separation, certain previously outstanding RSUs and PBUs granted under Grace's equity compensation programs prior to the Separation were adjusted, in accordance with the Employee Matters Agreement, such that holders of these original Grace RSUs and PBUs received RSUs denominated in GCP equity. RSUs generally vest over a three year period, with vesting in substantially equal amounts each year over three years and some vesting 100% on the third anniversary of the date of grant. A smaller number of RSUs were designated as sign-on awards and used for purposes of attracting key employees and to cover outstanding awards from a prior employer and vest 100% after two years . GCP’s RSU activity for the nine months ended September 30, 2017 is as follows: RSU Activity Number Of Weighted Outstanding, December 31, 2016 538 $ 17.22 RSUs settled 113 17.23 RSUs forfeited 84 18.26 RSUs granted 95 26.42 RSUs outstanding, September 30, 2017 436 $ 19.02 During the nine months ended September 30, 2017 , GCP distributed 79,917 shares and $0.9 million of cash to settle RSUs. GCP's expectations of future RSU vesting and settlement are as follows: Year Number of Shares Vesting (in thousands) Settled in Cash Settled in Stock 2017 20 —% 100% 2018 179 11% 89% 2019 212 —% 100% 2020 25 —% 100% PBUs and RSUs are recorded at fair value at the date of grant. The common stock-settled awards are considered equity awards, with the stock compensation expense being determined based on GCP’s stock price on the grant date. The cash settled awards are considered liability awards, with the liability being remeasured each reporting period based on GCP’s then current stock price. During the nine months ended September 30, 2017 , GCP granted 165,974 PBUs under the Plan to Company employees. These awards vest upon certification by the Board's Compensation Committee that the applicable performance criteria have been satisfied (such certification would likely occur in February 2020 ), are subject to the employees' continued employment through the vesting date, and have a weighted average grant date fair value of $26.48 . During the nine months ended September 30, 2017 , 13,257 of these awards were forfeited. PBUs that were granted during the year ended December 31, 2016 under the Plan to Company employees remain outstanding as of September 30, 2017 . These awards vest upon certification by the Board's Compensation Committee that the applicable performance criteria have been satisfied (such certification would likely occur in February 2019 ), are subject to the employees' continued employment through the vesting date, and have a weighted average grant date fair value of $17.04 . GCP anticipates that 100% of the PBUs will be settled in GCP common stock upon vesting. During the nine months ended September 30, 2017 , 35,505 of these awards were forfeited. The performance criteria for PBUs granted in 2017 is a three -year cumulative adjusted diluted earnings per share metric that is modified, up or down, based on the Company's relative total shareholder return as against the Russell 3000 Index. The number of shares subject to a 2017 PBU award that ultimately vest, if any, is based on Company performance against these metrics, and can range from 0% to 200% of the target number of shares granted to the employee. The awards will become vested, if at all, no later than March 15, 2020 , once actual performance for the 2017 - 2019 performance period is certified by the Board's Compensation Committee. PBUs are remeasured each reporting period based on the expected payout of the award, which may range from 0% to 200% of the targets for such awards; therefore, these portions of the awards are subject to volatility until the payout is finally determined at the end of the applicable performance period. As of September 30, 2017 , $6.4 million of total unrecognized compensation expense related to the RSU and PBU awards is expected to be recognized over the remaining weighted-average service period of 1.4 years.</t>
  </si>
  <si>
    <t>Earnings Per Share</t>
  </si>
  <si>
    <t>Earnings Per Share [Abstract]</t>
  </si>
  <si>
    <t>Earnings Per Share The following table shows a reconciliation of the numerators and denominators used in calculating basic and diluted (loss) earnings per share: Three Months Ended September 30, Nine Months Ended September 30, (In millions, except per share amounts) 2017 2016 2017 2016 Numerators Net (loss) income from continuing operations attributable to GCP shareholders $ (18.1 ) $ 10.9 $ (41.8 ) $ 33.2 Income from discontinued operations, net of income taxes $ 677.3 $ 10.4 $ 679.4 $ 36.2 Net income attributable to GCP shareholders $ 659.2 $ 21.3 $ 637.6 $ 69.4 Denominators Weighted average common shares—basic calculation 71.6 71.0 71.2 70.8 Dilutive effect of employee stock awards (1) — 1.2 — 0.8 Weighted average common shares—diluted calculation 71.6 72.2 71.2 71.6 Basic (loss) earnings per share Net (loss) income from continuing operations attributable to GCP shareholders $ (0.25 ) $ 0.15 $ (0.59 ) $ 0.47 Income from discontinued operations, net of income taxes $ 9.46 $ 0.15 $ 9.54 $ 0.51 Net income attributable to GCP shareholders (2) $ 9.21 $ 0.30 $ 8.96 $ 0.98 Diluted (loss) earnings per share Net (loss) income from continuing operations attributable to GCP shareholders $ (0.25 ) $ 0.15 $ (0.59 ) $ 0.46 Income from discontinued operations, net of income taxes $ 9.46 $ 0.14 $ 9.54 $ 0.51 Net income attributable to GCP shareholders (2) $ 9.21 $ 0.30 $ 8.96 $ 0.97 ______________________________ (1) Dilutive effect only applicable to periods where there is net income from continuing operations. (2) Amounts may not sum due to rounding. For 2016, the computation of basic and diluted earnings per common share is calculated assuming the number of shares of GCP common stock outstanding on February 3, 2016 had been outstanding at the beginning of the period. There were approximately 0.1 million anti-dilutive options and no anti-dilutive RSUs outstanding on a weighted-average basis for the three and nine months ended September 30, 2017 . There were approximately 0.2 million anti-dilutive options and 0.1 million anti-dilutive RSUs outstanding on a weighted average basis for the nine months ended September 30, 2016 . There were no anti-dilutive options and or anti-dilutive RSUs outstanding on a weighted average basis for the three months ended September 30, 2016 . During the nine months ended September 30, 2017 and 2016, GCP repurchased approximately 37,000 shares and 96,000 shares of Company common stock for $1.0 million and $1.8 million , respectively, in connection with its equity compensation programs.</t>
  </si>
  <si>
    <t>Related Party Transactions and Transactions with Grace</t>
  </si>
  <si>
    <t>Related Party Transactions [Abstract]</t>
  </si>
  <si>
    <t>Related Party Transactions and Transactions with Grace Related Parties All contracts with related parties are at rates and terms that GCP believes are comparable with those that could be entered into with independent third parties. Subsequent to the Separation, transactions with Grace represent third-party transactions. Allocation of General Corporate Expenses Prior to the Separation, the financial statements included expense allocations for certain functions provided by Grace as well as other Grace employees not solely dedicated to GCP, including, but not limited to, general corporate expenses related to finance, legal, information technology, human resources, communications, ethics and compliance, shared services, employee benefits and incentives and stock-based compensation. These expenses were allocated to GCP on the basis of direct usage when identifiable, with the remainder allocated on the basis of revenue, headcount or other measures. Between January 1, 2016 and the Separation, GCP was allocated $ 2.0 million of general corporate expense, which is primarily included within "Selling, general and administrative expenses" in the accompanying Statement of Operations for the nine months ended September 30, 2016 . Transition Services Agreement In connection with the Separation, the Company entered into a transition services agreement pursuant to which GCP and Grace provided various services to each other on a temporary, transitional basis. The services provided by Grace to GCP included information technology, treasury, tax administration, accounting, financial reporting, human resources and other services. Following the Separation, Grace provided some of these services on a transitional basis, generally for a period of up to 18 months . As of the third quarter 2017, these transitional services are substantially complete. Tax Sharing Agreement The Tax Sharing Agreement governs the parties’ respective rights, responsibilities and obligations with respect to tax liabilities and benefits, tax attributes, the preparation and filing of tax returns, the control of audits and other tax proceedings, and other matters regarding taxes. In general, and subject to the terms of the Tax Sharing Agreement, GCP is responsible for all U.S. federal, state and foreign taxes (and any related interest, penalties or audit adjustments) reportable on a GCP separate return (a return that does not include Grace or any of its subsidiaries); and Grace is responsible for all U.S. federal, state and foreign income taxes (and any related interest, penalties or audit adjustments) reportable on a consolidated, combined or unitary return that includes Grace or any of its subsidiaries and GCP or any of its subsidiaries up to the Separation date. As of the balance sheet date, GCP has included $10.3 million of indemnified receivables in "Other assets" and $2.6 million of indemnified payables in "Other current liabilitie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The Tax Sharing Agreement provides special rules that allocate tax liabilities in the event the Distribution, together with certain related transactions, does not so qualify.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so qualify is attributable to actions, events or transactions relating to such party’s respective stock, assets or business, or a breach of the relevant representations or covenants made by such party in the Tax Sharing Agreement. Parent Company Equity Net transfers to parent are included within net parent investment on the Consolidated Statements of Equity (Deficit). The components of the net transfers to parent as of September 30, 2016 are as follows: (In millions) 2016 Cash pooling and general financing activities $ (685.1 ) GCP expenses funded by parent 6.6 Corporate costs allocations 2.0 Provision for income taxes 4.3 Total net transfers to parent (672.2 ) Other, net (86.5 ) Transfers to parent, net, per Consolidated Statement of Cash Flows $ (758.7 ) In the nine months ended September 30, 2017 , there were no adjustments to parent company equity. In 2016, "Other, net" includes the non-cash transfer from parent of approximately $44 million of net pension liabilities, approximately $23 million of fixed assets and the non-cash transfer of approximately $36 million of related-party debt, deferred tax items and other items. GCP used proceeds from the Notes and Credit Facilities to fund a distribution to Grace in an amount of $750.0 million related to the Separation. This distribution is reflected as a component of transfers to parent in the table above.</t>
  </si>
  <si>
    <t>Operating Segment Information</t>
  </si>
  <si>
    <t>Segment Reporting [Abstract]</t>
  </si>
  <si>
    <t>Operating Segment Information GCP is engaged in the production and sale of specialty construction chemicals and specialty building materials through two operating segments. Specialty Construction Chemicals manufactures and markets concrete admixtures and cement additives. Specialty Building Materials manufactures and markets sheet and liquid membrane systems that protect structures from water, air and vapor penetration, fireproofing, and other products designed to protect the building envelope. The table below presents information related to GCP's operating segments. Only those corporate expenses directly related to the operating segments are allocated for reporting purposes. GCP excludes certain functional costs, impacts of foreign exchange (related primarily to Venezuela for periods up through the deconsolidation date of July 3, 2017, as discussed in Note 1) and other corporate costs such as certain performance-based incentive compensation and public company costs from segment operating income. GCP also excludes certain ongoing defined benefit pension costs recognized quarterly, which include service and interest costs, the effect of expected returns on plan assets and amortization of prior service costs/credits, from the calculation of segment operating income. GCP believes that the exclusion of certain corporate costs and pension costs provides a better indicator of its operating segment performance as such costs are not managed at an operating segment level. Operating Segment Data Three Months Ended September 30, Nine Months Ended September 30, (In millions) 2017 2016 2017 2016 Net Sales Specialty Construction Chemicals $ 156.2 $ 162.8 $ 449.1 $ 466.6 Specialty Building Materials 126.2 100.6 345.8 318.5 Total net sales $ 282.4 $ 263.4 $ 794.9 $ 785.1 Segment Operating Income Specialty Construction Chemicals $ 15.7 $ 23.2 $ 44.5 $ 53.7 Specialty Building Materials 30.1 25.6 80.6 88.9 Total segment operating income $ 45.8 $ 48.8 $ 125.1 $ 142.6 Reconciliation of Operating Segment Data to Financial Statements Total segment operating income for the three and nine months ended September 30, 2017 and 2016 , is reconciled below to "(Loss) income from continuing operations before income taxes" presented in the accompanying Consolidated Statements of Operations: Three Months Ended September 30, Nine Months Ended September 30, (In millions) 2017 2016 2017 2016 Total segment operating income $ 45.8 $ 48.8 $ 125.1 $ 142.6 Corporate costs (1) (7.5 ) (9.0 ) (28.9 ) (29.1 ) Certain pension costs (2.1 ) (1.8 ) (7.0 ) (5.4 ) Loss on sale of product line — — (2.1 ) — Currency and other financial losses in Venezuela (36.7 ) — (39.1 ) — Litigation settlement (4.0 ) — (4.0 ) — Repositioning expenses (1.1 ) (5.3 ) (6.8 ) (14.3 ) Restructuring expenses and asset impairments (2.1 ) (0.4 ) (13.0 ) (1.4 ) Pension MTM adjustment and other related costs, net (3.0 ) — (2.9 ) (2.7 ) Gain on termination and curtailment of pension and other postretirement plans 0.8 0.2 5.9 2.6 Third-party and other acquisition-related costs (2.0 ) (0.3 ) (5.0 ) (0.3 ) Amortization of acquired inventory fair value adjustment (0.2 ) — (2.9 ) — Tax indemnification adjustments — — (2.4 ) — Net income attributable to noncontrolling interests 0.1 0.2 0.2 0.9 Other financing costs (6.0 ) (1.2 ) (6.0 ) (1.2 ) Interest expense, net (14.5 ) (17.6 ) (49.0 ) (47.8 ) (Loss) income from continuing operations before income taxes $ (32.5 ) $ 13.6 $ (37.9 ) $ 43.9 _______________________________ (1) Corporate costs include $5.4 million and $7.0 million of allocated costs in the nine months ended September 30, 2017 and 2016 , respectively, and $2.6 million of allocated costs in the three months ended September 30, 2016 that were previously reported within the Darex operating segment. Such costs did not qualify to be reclassified to discontinued operations. For the three months ended September 30, 2017, the Company began allocating these costs to its remaining operating segments. Geographic Area Data The table below presents information related to the geographic areas in which GCP operates. Sales are attributed to geographic areas based on customer location. Three Months Ended September 30, Nine Months Ended September 30, (In millions) 2017 2016 2017 2016 Net Sales United States $ 132.5 $ 119.6 $ 374.2 $ 353.1 Canada and Puerto Rico 9.0 9.0 21.8 24.9 Total North America 141.5 128.6 396.0 378.0 Europe Middle East Africa 67.0 55.3 178.9 173.9 Asia Pacific 58.0 61.3 168.4 180.9 Latin America 15.9 18.2 51.6 52.3 Total $ 282.4 $ 263.4 $ 794.9 $ 785.1</t>
  </si>
  <si>
    <t>Discontinued Operations</t>
  </si>
  <si>
    <t>Discontinued Operations and Disposal Groups [Abstract]</t>
  </si>
  <si>
    <t>Discontinued Operations On July 3, 2017, the Company completed the sale of Darex to Henkel for $1.06 billion in cash, subject to customary closing adjustments (the “Disposition”). In accordance with applicable accounting guidance, the assets and liabilities related to Darex have been reclassified and reflected as "held for sale" on the Consolidated Balance Sheet as of December 31, 2016. In addition, Darex results have been reclassified and reflected as "discontinued operations" on the Consolidated Statements of Operations and Consolidated Statements of Cash Flows for all periods presented. The agreement with Henkel governing the Disposition (the “Amended Purchase Agreement”) provides for a series of delayed closings that will take place in certain non-U.S. jurisdictions, including Argentina, China, Colombia, Indonesia, Peru and Venezuela. The delayed closings will implement the legal transfer of the Darex business in the delayed closing jurisdictions in accordance with local law over the following four to 27 months. Up to the time of the delayed closings for these countries, the results of the operations of the Darex business in the delayed close countries are reported as “Income (loss) from discontinued operations, net of income taxes” in the Consolidated Statements of Operations, and reflect an economic benefit payable to or recoverable from Henkel, as applicable for each reporting period, per the Amended Purchase Agreement. The assets and liabilities of the Darex business in the delayed close countries are categorized as “Assets held for sale” or “Liabilities held for sale” in the accompanying Consolidated Balance Sheet as of September 30, 2017. In connection with the Disposition, the Company and Henkel also entered into a Transition Services Agreement pursuant to which Henkel and the Company will provide various services to each other in connection with the transition of the Darex business to Henkel. The Company and Henkel expect to perform these services, which relate to real estate, information technology, accounts payable, payroll and other financial functions and administrative services, for various periods up to 24 months following the closing date. The charges for such services generally allow the servicing party to recover all out-of-pocket costs and expenses. Additionally, in connection with the Disposition, the Company and Henkel entered into a Master Tolling Agreement, whereby Henkel will operate certain equipment at facilities being sold in order to manufacture and prepare for shipping certain products related to product lines that the Company continues to own. The Company and Henkel expect these services to be provided for a period of 24 months following the closing date, which can be further extended. Under the Amended Purchase Agreement, GCP is required to indemnify Henkel for certain possible future tax liabilities. GCP has recorded an indemnification payable of $5.7 million in this regard as a result of the Disposition. GCP recognized a pre-tax gain on the sale of Darex of approximately $883.7 million during the third quarter of 2017. The calculation of the pre-tax gain excludes deferral of $68.7 million of consideration related to the delayed closings, which was received on the closing date. Deferred consideration is recorded in “Other current liabilities” and “Other liabilities” on the Consolidated Balance Sheet as of September 30, 2017. Refer to the table below for a reconciliation of the gain recorded on the sale of Darex at the closing date. (In millions) Net proceeds included in gain recognized in third quarter of 2017 $ 1,000.2 Less: Transaction costs 15.9 Less: Net assets derecognized in third quarter of 2017 100.6 Gain recognized in third quarter of 2017 before income taxes 883.7 Less: Tax effect of gain recognized in third quarter of 2017 200.0 Gain recognized in third quarter of 2017 after income taxes $ 683.7 In connection with the Disposition and related tax gain, as noted above, the Company has recorded tax expense of approximately $200 million within discontinued operations. The tax consequences of the Disposition are complex and the calculation of the provision is based on management’s best estimate using all readily accessible information. Management is in the process of completing further analysis related to the stock basis, earnings and profits, tax pools, transaction costs and other related components associated with the Disposition. Based on the overall complexity of the calculation, management believes that there is a reasonable possibility that differences between the estimated tax provision and actual outcome may result within the next 12 months, which could have a material impact on the Company's results of operations. As a result of the Disposition, GCP recorded an unrecognized tax benefit of $31.2 million , which is reflected in the tax effect of the gain and within income tax expense in discontinued operations for the three and nine months ended September 30, 2017. "Income from discontinued operations, net of income taxes" in the accompanying Statements of Operations is comprised of the following: Three Months Ended September 30, Nine Months Ended September 30, (In millions) 2017 2016 2017 2016 Net sales $ 9.1 $ 79.1 $ 156.9 $ 237.8 Cost of goods sold 6.0 51.7 104.6 152.2 Selling, general and administrative expenses 6.6 8.0 40.1 24.1 Research and development expenses 0.1 1.2 2.3 3.5 Restructuring expenses 0.4 — 6.9 — Gain on sale of business (883.7 ) — (883.7 ) — Other non-operating expenses, net 2.4 0.7 7.5 1.8 Provision for income taxes (200.0 ) (7.1 ) (199.7 ) (20.0 ) Less: Net income attributable to noncontrolling interests — — (0.1 ) — Income from discontinued operations, net of income taxes $ 677.3 $ 10.4 $ 679.4 $ 36.2 The carrying amounts of the major classes of assets and liabilities of Darex classified as "held for sale" as of September 30, 2017 and December 31, 2016 consist of the following: (In millions) September 30, 2017 December 31, 2016 Cash and cash equivalents $ — $ 16.3 Trade accounts receivable 7.9 50.5 Inventories 7.9 32.3 Other current assets 1.0 8.9 Current assets held for sale 16.8 108.0 Properties and equipment, net 1.9 39.6 Goodwill — 4.4 Technology and other intangible assets, net — 0.4 Deferred income taxes — 6.4 Other assets 0.6 4.6 Noncurrent assets held for sale 2.5 55.4 Accounts payable 6.8 26.7 Other current liabilities 1.3 21.5 Current liabilities held for sale 8.1 48.2 Deferred income taxes — 2.3 Underfunded and unfunded defined benefit pension plans 0.3 14.8 Other liabilities — 3.8 Noncurrent liabilities held for sale $ 0.3 $ 20.9</t>
  </si>
  <si>
    <t>Acquisitions</t>
  </si>
  <si>
    <t>Business Combinations [Abstract]</t>
  </si>
  <si>
    <t xml:space="preserve">Acquisitions Acquisition of Stirling Lloyd Plc On May 17, 2017, GCP acquired 100% of the share capital of Stirling Lloyd Plc ("Stirling Lloyd"), a UK-based global supplier of high-performance liquid waterproofing and coatings products, for total consideration of $91.1 million , net of $16.1 million of cash acquired. The Company believes that the addition of Stirling Lloyd and its products, which are used for the protection of infrastructure and buildings, opens new growth opportunities by offering additional selling channels in targeting specialized end-market applications. The Company has accounted for the acquisition as a business combination in accordance with ASC 805, Business Combinations ("ASC 805") , and has included Stirling Lloyd within the SBM operating and reportable segment. In applying the provisions of ASC 805 and determining that Stirling Lloyd represents a business, the Company elected to early adopt and apply ASU 2017-01 (refer to Note 1). Under ASU 2017-01, the Company first assessed whether all of the fair value of the acquired Stirling Lloyd gross assets is concentrated in a single identifiable asset or group of identifiable assets. If that concentration existed, Stirling Lloyd would not be considered a business. The Company concluded that there was not such a concentration, as the fair value of the acquired gross assets is distributed between various intangible and tangible assets. The Company has allocated the acquisition purchase price to the tangible net assets and identifiable intangible assets acquired based on their estimated fair values at the acquisition date and recorded the excess as goodwill. The Company recognized $59.6 million of goodwill, which is attributable to the revenue growth and operating synergies that GCP expects to realize from this acquisition. During the quarter ended September 30, 2017, the Company finalized its purchase price allocation and recorded $0.6 million decrease to goodwill, primarily related to final settlement of assets and liabilities transferred between the seller and the buyer. The following table presents the aggregate purchase price allocation as of September 30, 2017. (In millions) Net Assets Acquired Accounts receivable, net $ 6.8 Other current assets 3.1 Inventories 4.2 Properties and equipment, net 3.4 Goodwill 59.6 Intangible assets 26.9 Accounts payable (2.9 ) Other current liabilities (4.2 ) Other liabilities (5.8 ) Net assets acquired $ 91.1 The table below presents the intangible assets acquired as part of the acquisition of Stirling Lloyd and the periods over which they will be amortized. Amount (In millions) Weighted-Average Amortization Period (in years) Customer Lists $ 15.0 10 Technology 9.8 11 Trademarks 2.1 10 Total $ 26.9 </t>
  </si>
  <si>
    <t>Subsequent Event</t>
  </si>
  <si>
    <t>Subsequent Events [Abstract]</t>
  </si>
  <si>
    <t>Subsequent Event On October 31, 2017, GCP acquired 100% of the stock of Ductilcrete Technologies ("Ductilcrete"), a technology leader for concrete flooring systems, for approximately $32 million in cash, subject to normal and customary purchase price adjustments. The business will be included within the Company's SCC operating segment. Due to the timing of the acquisition, the Company has not yet finalized the purchase price allocation in accordance with ASC 805.</t>
  </si>
  <si>
    <t>Basis of Presentation and Summary of Significant Accounting and Financial Reporting Policies (Policies)</t>
  </si>
  <si>
    <t>Basis of Presentation</t>
  </si>
  <si>
    <t>Basis of Presentation The accompanying Consolidated Financial Statements are presented on a consolidated basis and include all of the accounts and operations of GCP and its majority-owned subsidiaries, except as noted below with respect to the Company's Venezuela subsidiary. The financial statements reflect the financial position, results of operations and cash flows of GCP in accordance with generally accepted accounting principles in the United States of America ("GAAP") and with the instructions to Form 10-Q and Article 10 of SEC Regulation S-X for interim financial information. The interim financial statements presented herein are unaudited and should be read in conjunction with the Consolidated Financial Statements presented in the Company's 2016 Annual Report on Form 10-K. Such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nine-month period ended September 30, 2017 are not necessarily indicative of the results of operations for the year ending December 31, 2017 .</t>
  </si>
  <si>
    <t>Discontinued Operations As noted above, on July 3, 2017, the Company completed the sale of Darex to Henkel. In conjunction with this transaction and applicable GAAP, the assets and liabilities related to Darex have been reclassified and reflected as "held for sale" on the Consolidated Balance Sheet as of December 31, 2016. As discussed further in Note 14, the assets and liabilities of the Darex business in certain delayed close countries are categorized as “Assets held for sale” or “Liabilities held for sale” in the accompanying Consolidated Balance Sheet as of September 30, 2017. Additionally, Darex has been reclassified and reflected as "discontinued operations" on the Consolidated Statements of Operations and Consolidated Statements of Cash Flows for all periods presented. GCP recognized a pre-tax gain on the sale of Darex of approximately $883.7 million during the third quarter of 2017. The calculation of the pre-tax gain excludes deferral of $68.7 million of consideration related to the delayed closings, which was received on the closing date. Deferred consideration is recorded in “Other current liabilities” and “Other liabilities” on the Consolidated Balance Sheet as of September 30, 2017. Unless otherwise noted, the information throughout the Notes to the Consolidated Financial Statements pertains only to the continuing operations of GCP. Refer to Note 14 for further discussion of the sale of Darex.</t>
  </si>
  <si>
    <t>Principles of Combination</t>
  </si>
  <si>
    <t>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cently adopted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has deconsolidated its Venezuelan operations as of July 3, 2017 in accordance with Financial Accounting Standards Board ("FASB") Accounting Standards Codification ("ASC") 810, Consolidation . Subsequent to this date, the Company began accounting for GCP Venezuela using the cost method of accounting. This change resulted in a third quarter 2017 pre-tax charge of $36.7 million ( $23.8 million net of tax), which is reflected in “Loss in Venezuela” in the accompanying Statement of Operations, primarily related to the recognition of $33.4 million of unfavorable cumulative translation adjustments associated with the Venezuelan business. In the third quarter of 2017, GCP recorded an out-period-adjustment to correct the misclassification of a $3.4 million foreign exchange remeasurement loss that was incorrectly included within discontinued operations in the second quarter of 2017. The impact of this correction, of which $2.9 million is reflected in "Loss on Venezuela" and $0.5 million is reflected in "Other income, net" on the Consolidated Statement of Operations, resulted in an increase in "Loss from continuing operations." There was no tax impact associated with this adjustment. There is no impact to the Consolidated Statement of Operations for the nine-month period ended September 30, 2017. GCP has assessed the impact of this error and concluded that the amount was not material to any prior-period financial statements and the impact of correcting this error in the current period is not material. In periods subsequent to July 3, 2017, the Company’s financial results will not include the operating results of GCP Venezuela. The Company will record cash and recognize income from its Venezuelan operations in the consolidated financial statements to the extent GCP is paid for inventory sold to or dividends received from GCP Venezuela. The remaining investment on the Company's Consolidated Balance Sheet as of September 30, 2017 is immaterial.</t>
  </si>
  <si>
    <t>Use of Estimates</t>
  </si>
  <si>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disclosed in its 2016 Annual Report on Form 10-K; there have been no significant changes to management's assumptions and estimates underlying those measurements as reported in these interim financial statements. </t>
  </si>
  <si>
    <t>Reclassifications</t>
  </si>
  <si>
    <t xml:space="preserve">Reclassifications Certain amounts in prior period financial statements have been reclassified to conform to the current period presentation. Such reclassifications have not materially affected previously reported amounts. </t>
  </si>
  <si>
    <t>Income Tax</t>
  </si>
  <si>
    <t>Income Tax As a global enterprise, GCP is subject to a complex array of tax regulations and must make assessments of applicable tax law and judgments in estimating its ultimate income tax liability. Refer to Note 4 for details regarding estimates used in accounting for income tax matters including unrecognized tax benefits.</t>
  </si>
  <si>
    <t>Stock-Based Compensation Expense</t>
  </si>
  <si>
    <t>Stock-Based Compensation Expense Prior to the Separation, GCP was allocated stock-based compensation expense from Grace related to GCP employees receiving awards denominated in Grace equity instruments. In accordance with an employee matters agreement entered into between Grace and GCP on January 27, 2016 in connection with the Separation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these stock-based compensation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Under the Employee Matters Agreement, GCP retains certain obligations related to all stock- and cash-settled stock-based compensation awards denominated in GCP equity, regardless of whether the holder is a GCP or Grace employee. Following the Separation, the Company records stock-based compensation expense for equity awards in accordance with authoritative accounting guidance.</t>
  </si>
  <si>
    <t>Currency Translation</t>
  </si>
  <si>
    <t>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income or loss in the Consolidated Balance Sheets. The financial statements of subsidiaries located in countries with highly inflationary economies are remeasured as if the functional currency were the U.S. dollar; the remeasurement creates translation adjustments that are reflected in net income in the Consolidated Statements of Operations.</t>
  </si>
  <si>
    <t>Recently Issued/Adopted Accounting Standards</t>
  </si>
  <si>
    <t>Recently Issued Accounting Standards Derivatives and Hedging In August 2017, the FASB issued Accounting Standards Update ("ASU") 2017-12, Derivatives and Hedging (Topic 815).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The standard is effective for the Company as of January 1, 2019, and early adoption is permitted. GCP is currently evaluating the potential impact on its Consolidated Financial Statements and related disclosures, but does not expect the adoption of this standard will have a material effect on its Consolidated Financial Statements. Stock Compensation In May 2017, the FASB issued ASU 2017-09, Compensation—Stock Compensation (Topic 718), which provides guidance about which changes to the terms or conditions of a share-based payment award require an entity to apply modification accounting in Topic 718. The standard is effective for the Company on January 1, 2018, with early adoption permitted, including adoption in any interim period, for public business entities for reporting periods for which financial statements have not yet been issued. The amendments in this update should be applied prospectively to an award modified on or after the adoption date, and, therefore, GCP will consider the provisions of this update in conjunction with awards issued on or after January 1, 2018, as applicable. Goodwill In January 2017, the FASB issued ASU 2017-04, Intangibles—Goodwill and Other (Topic 350) . This ASU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The standard is effective for the Company for annual or any interim goodwill impairment tests beginning on or after January 1, 2020. Early adoption is permitted for interim or annual goodwill impairment tests performed on testing dates after January 1, 2017. Revenue from Contracts with Customers In May 2014, the FASB issued ASU 2014-09, Revenue from Contracts with Customers (Topic 606) . This update is intended to remove inconsistencies and weaknesses in revenue requirements; provide a more robust framework for addressing revenue issues; improve comparability of revenue recognition practices across entities, industries, jurisdictions and capital markets; provide more useful information to users of financial statements through improved disclosure requirements; and simplify the preparation of financial statements by reducing the number of requirements to which an entity must refer. The revised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GCP will adopt the standard beginning January 1, 2018. GCP has preliminarily determined that it will adopt Topic 606 through a cumulative adjustment to retained earnings, as opposed to retrospectively adjusting prior periods, and continues to progress in its evaluation of the potential impact of the standard on its Consolidated Financial Statements and related disclosures. To date, a multi-disciplinary project team has analyzed certain of the Company's sales contracts and practices as compared to the new guidance and has begun to develop implementation steps to address the initial impact of adoption, including ongoing policy and process changes. In addition to the expanded disclosures regarding revenue, the guidance may affect the timing of revenue recognition for certain of the Company’s arrangements that involve multiple performance obligations, as well as arrangements containing variable consideration.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CP is currently evaluating the potential impact on its Consolidated Financial Statements and related disclosures. Other new pronouncements issued but not effective until after September 30, 2017 are not expected to have a material impact on the Company's financial position, results of operations or liquidity. Recently Adopted Accounting Standards Business Combinations In January 2017, the FASB issued ASU 2017-01, Business Combinations (Topic 805): Clarifying the Definition of a Business , which clarifies the definition of a business when evaluating whether transactions should be accounted for as acquisitions (or disposals) of assets or businesses. The update provides that when substantially all the fair value of the assets acquired is concentrated in a single identifiable asset or a group of similar identifiable assets, the transaction does not involve a business. The standard is effective for the Company on January 1, 2018, with early application permitted for certain transactions. GCP elected to early adopt the provisions of this update in the second quarter of 2017 in conjunction with its acquisition of Stirling Lloyd Plc (refer to Note 15). Pension and Other Postretirement Benefit Costs In March 2017, the FASB issued ASU 2017-07, Compensation—Retirement Benefits (Topic 715) : Improving the Presentation of Net Periodic Pension Cost and Net Periodic Postretirement Benefit Cost, which changes certain presentation and disclosure requirements for employers that sponsor defined benefit pension and other postretirement benefit plans. The amendments in this ASU require entities to (1) report the service cost component of net periodic pension/postretirement benefit cost in the same line item or items as other compensation costs arising from services rendered by the pertinent employees during the period; (2) capitalize only the service cost component of net periodic pension/postretirement benefit cost (when applicable); and (3) present other components of net periodic pension/postretirement benefit cost separately from the service cost component and outside a subtotal of income from operations (if applicable). The standard is effective for the Company on January 1, 2018, with early adoption permitted as of January 1, 2017. GCP elected to early adopt this standard in the first quarter of 2017 and has reflected only the service cost component of net periodic pension/postretirement benefit cost in "Cost of goods sold" and presented the other components of net periodic pension/postretirement benefit cost in "Other income, net," within the Consolidated Statements of Operations. In accordance with the standard, GCP utilized prior period footnote disclosures as a practical expedient to apply these retrospective presentation requirements and will prospectively apply the capitalization requirements. GCP's adoption of this standard did not have a material effect on the accompanying Consolidated Financial Statements. Inventory In July 2015, the FASB issued ASU 2015-11, Simplifying the Measurement of Inventory . The update requires that inventory be measured at the lower of cost or net realizable value for entities using first-in, first-out ("FIFO") or average cost methods. The new requirements are effective for fiscal years beginning after December 15, 2016, and for interim periods within those fiscal years, with early adoption permitted. GCP adopted this standard for the 2017 first quarter and there were no material effects on the accompanying Consolidated Financial Statements.</t>
  </si>
  <si>
    <t>Inventories (Tables)</t>
  </si>
  <si>
    <t>Schedule of Inventories</t>
  </si>
  <si>
    <t>Inventories presented on GCP's Consolidated Balance Sheets consisted of the following: (In millions) September 30, December 31, Raw materials $ 40.2 $ 35.7 In process 4.0 3.6 Finished products and other 64.2 50.0 Total inventories $ 108.4 $ 89.3</t>
  </si>
  <si>
    <t>Debt and Other Financial Instruments (Tables)</t>
  </si>
  <si>
    <t>Components of Debt</t>
  </si>
  <si>
    <t>Components of Debt (In millions) September 30, December 31, 9.5% Senior Notes due 2023, net of unamortized debt issuance costs of $6.6 at September 30, 2017 (2016 — $7.3) $ 518.4 $ 517.7 Term Loan due 2022, net of unamortized discount of $2.4M and unamortized debt issuance costs of $4.3M at December 31, 2016 (1) — 266.2 Revolving credit facility due 2021 (2) — 25.0 Other borrowings (3) 25.7 22.0 Total debt 544.1 830.9 Less debt payable within one year 23.8 47.9 Debt payable after one year $ 520.3 $ 783.0 Weighted average interest rates on total debt 9.4 % 7.5 % __________________________ (1) GCP repaid the outstanding principal balance and accrued interest on the Term Loan in July 2017. Refer below to "Credit Agreement" disclosure. (2) Interest at LIBOR + 200 bps at September 30, 2017 . (3) Represents borrowings under various lines of credit and other borrowings, primarily by non-U.S. subsidiaries.</t>
  </si>
  <si>
    <t>Principal Maturities of Debt Outstanding</t>
  </si>
  <si>
    <t>The principal maturities of debt outstanding (net of unamortized discounts and debt issuance costs) at September 30, 2017 , were as follows: (In millions) 2017 $ 23.4 2018 0.9 2019 0.9 2020 0.5 2021 — Thereafter 518.4 Total debt $ 544.1</t>
  </si>
  <si>
    <t>Carrying Amounts and Fair Values of Debt Instruments</t>
  </si>
  <si>
    <t>At September 30, 2017 , the carrying amounts and fair values of GCP's debt were as follows: September 30, 2017 December 31, 2016 (In millions) Carrying Amount Fair Value Carrying Amount Fair Value 9.5% Senior Notes due 2023 $ 518.4 $ 592.6 $ 517.7 $ 603.1 Term Loan due 2022 — — 266.2 274.6 Revolving credit facility due 2021 — — 25.0 25.0 Other borrowings 25.7 25.7 22.0 22.0 Total debt $ 544.1 $ 618.3 $ 830.9 $ 924.7</t>
  </si>
  <si>
    <t>Income Taxes (Tables)</t>
  </si>
  <si>
    <t>Schedule of Effective Income Tax Rate Reconciliation</t>
  </si>
  <si>
    <t>The difference between the provision for income taxes at the U.S. federal income tax rate of 35% and GCP’s overall income tax rate is summarized below. Three Months Ended September 30, Nine Months Ended September 30, (In millions) 2017 2016 2017 2016 Income tax (benefit) expense at U.S. federal income tax rate $ (11.4 ) $ 4.8 $ (13.3 ) $ 15.4 Change in income tax (benefit) expense resulting from: Valuation allowance — — 13.9 — Tax on undistributed foreign earnings (2.9 ) — 3.6 — Effect of tax rates in foreign jurisdictions (0.1 ) (0.5 ) 0.1 (3.9 ) Permanent items and other (0.1 ) (1.8 ) (0.6 ) (1.7 ) Income tax (benefit) expense $ (14.5 ) $ 2.5 $ 3.7 $ 9.8</t>
  </si>
  <si>
    <t>Pension Plans and Other Postretirement Benefit Plans (Tables)</t>
  </si>
  <si>
    <t>Net Funded Status of Over-Funded, Underfunded, and Unfunded Pension Plans</t>
  </si>
  <si>
    <t>The following table presents the funded status of GCP's overfunded, underfunded and unfunded defined pension plans from continuing operations: (In millions) September 30, December 31, Overfunded defined benefit pension plans $ 22.1 $ 21.2 Underfunded defined benefit pension plans (57.9 ) (55.6 ) Unfunded defined benefit pension plans (27.7 ) (27.6 ) Total underfunded and unfunded defined benefit pension plans (85.6 ) (83.2 ) Pension liabilities included in other current liabilities (1.0 ) (0.4 ) Net funded status $ (64.5 ) $ (62.4 )</t>
  </si>
  <si>
    <t>Components of Net Periodic Benefit Cost (Income)</t>
  </si>
  <si>
    <t>Components of Net Periodic Benefit Cost (Income) Three Months Ended September 30, 2017 2016 Pension Pension (In millions) U.S. Non-U.S. Other Post U.S. Non-U.S. Other Post Service cost $ 1.6 $ 0.8 $ — $ 1.6 $ 0.8 $ — Interest cost 1.3 1.4 — 1.1 1.9 — Expected return on plan assets (1.4 ) (1.6 ) — (1.2 ) (2.1 ) — Amortization of net deferred actuarial loss — — — — — 0.1 Mark-to-market adjustment 1.2 1.7 — — — — Gain on curtailments, settlements and terminations (2.8 ) (14.3 ) — — (0.2 ) — Net periodic benefit (income) cost $ (0.1 ) $ (12.0 ) $ — $ 1.5 $ 0.4 $ 0.1 Less: Discontinued operations (income) cost (2.1 ) (14.4 ) — — 0.3 — Net periodic benefit cost from continuing operations $ 2.0 $ 2.4 $ — $ 1.5 $ 0.1 $ 0.1 Nine Months Ended September 30, 2017 2016 Pension Pension (In millions) U.S. Non-U.S. Other Post U.S. Non-U.S. Other Post Service cost $ 5.3 $ 3.0 $ — $ 4.6 $ 2.5 $ — Interest cost 4.2 4.3 — 3.5 6.0 — Expected return on plan assets (4.2 ) (5.1 ) — (3.7 ) (6.6 ) — Amortization of prior service credit — — — — — (0.1 ) Amortization of net deferred actuarial loss — — — — — 0.1 Mark-to-market adjustment 1.2 1.6 — — — — Gain on termination and curtailment of pension and other postretirement plans (8.4 ) (14.3 ) — — (1.6 ) (1.0 ) Net periodic benefit (income) cost $ (1.9 ) $ (10.5 ) $ — $ 4.4 $ 0.3 $ (1.0 ) Less: Discontinued operations (income) cost (2.6 ) (13.9 ) — — 0.9 — Net periodic benefit cost (income) from continuing operations $ 0.7 $ 3.4 $ — $ 4.4 $ (0.6 ) $ (1.0 )</t>
  </si>
  <si>
    <t>Other Balance Sheet Accounts (Tables)</t>
  </si>
  <si>
    <t>Schedule of Other Current Assets</t>
  </si>
  <si>
    <t>(In millions) September 30, December 31, Other Current Assets: Non-trade receivables $ 36.1 $ 19.9 Income tax receivable 7.4 10.6 Prepaid and other 15.7 12.4 Total other current assets $ 59.2 $ 42.9</t>
  </si>
  <si>
    <t>Schedule of Other Current Liabilities</t>
  </si>
  <si>
    <t>(In millions) September 30, December 31, Other Current Liabilities Customer volume rebates $ 28.6 $ 30.5 Accrued compensation (1) 23.0 28.0 Income tax payable 118.2 6.7 Accrued interest 8.5 20.8 Restructuring liabilities 15.2 1.1 Pension liabilities 1.0 0.4 Other accrued liabilities (2) 115.8 32.0 Total other current liabilities $ 310.3 $ 119.5 ________________________________ (1) Accrued compensation in the table above includes salaries and wages, as well as estimated current amounts due under the annual and long-term incentive programs. (2) Other accrued liabilities in the table above as of September 30, 2017 includes $55.1 million of deferred consideration related to the delayed closings associated with our divestiture of Darex, as discussed in Note 14.</t>
  </si>
  <si>
    <t>Restructuring and Repositioning Expenses (Tables)</t>
  </si>
  <si>
    <t>Restructuring Cost and Reserve [Line Items]</t>
  </si>
  <si>
    <t>Schedule of Restructuring Liability</t>
  </si>
  <si>
    <t>The following table summarizes details of the Company’s restructuring liability activity: 2017 Plan (In millions) Severance and other employee costs Facility exit costs Other plans Total Balance, December 31, 2016 $ — $ — $ 1.1 $ 1.1 Expense 18.5 0.1 0.5 19.1 Payments (4.7 ) — (0.5 ) (5.2 ) Impact of foreign currency and other 0.2 — — 0.2 Balance, September 30, 2017 $ 14.0 $ 0.1 $ 1.1 $ 15.2</t>
  </si>
  <si>
    <t>2017 Plan</t>
  </si>
  <si>
    <t>Schedule of Restructuring and Repositioning Expenses</t>
  </si>
  <si>
    <t>The following table summarizes restructuring expenses incurred related to the 2017 Plan and prior-period plans: Three Months Ended September 30, Nine Months Ended September 30, (In millions) 2017 2016 2017 2016 Severance and other employee costs $ 2.1 $ 0.4 $ 19.0 $ 1.4 Facility exit costs and asset impairments 0.4 — 0.9 — Total restructuring expenses $ 2.5 $ 0.4 $ 19.9 $ 1.4 Less: restructuring expenses reflected in discontinued operations 0.4 — 6.9 — Total restructuring expenses from continuing operations $ 2.1 $ 0.4 $ 13.0 $ 1.4 GCP incurred restructuring costs related to its segments as follows: Three Months Ended September 30, Nine Months Ended September 30, (In millions) 2017 2016 2017 2016 SCC $ 0.7 $ 0.3 $ 6.2 $ 0.8 SBM (0.3 ) 0.1 4.1 0.6 Corporate 1.7 — 2.7 — Total restructuring expenses from continuing operations $ 2.1 $ 0.4 $ 13.0 $ 1.4 Restructuring expenses reflected in discontinued operations 0.4 — 6.9 — Total restructuring expenses $ 2.5 $ 0.4 $ 19.9 $ 1.4</t>
  </si>
  <si>
    <t>Separation-Related Repositioning</t>
  </si>
  <si>
    <t>Separation-related repositioning expenses incurred for the periods presented were as follows: Three Months Ended September 30, Nine Months Ended September 30, (In millions) 2017 2016 2017 2016 Professional fees $ — $ 3.1 $ 3.4 $ 7.3 Software and IT implementation fees — 0.8 0.9 2.5 Employee-related costs — 1.4 1.0 4.5 Total $ — $ 5.3 $ 5.3 $ 14.3</t>
  </si>
  <si>
    <t>Other Comprehensive Income (Loss) (Tables)</t>
  </si>
  <si>
    <t>Schedule of Pre-tax, Tax, and After-tax Components of Other Comprehensive Income (Loss)</t>
  </si>
  <si>
    <t>The following tables present the pre-tax, tax and after-tax components of GCP's other comprehensive income for the three and nine months ended September 30, 2017 and 2016 : Three Months Ended September 30, 2017 (In millions) Pre-Tax Amount Tax (Expense)/ Benefit After-Tax Amount Defined benefit pension and other postretirement plans: Other changes $ (0.3 ) $ — $ (0.3 ) Benefit plans, net (0.3 ) — (0.3 ) Currency translation adjustments 46.2 — 46.2 Gain from hedging activities 0.8 (0.3 ) 0.5 Other comprehensive income attributable to GCP shareholders $ 46.7 $ (0.3 ) $ 46.4 Nine Months Ended September 30, 2017 (In millions) Pre-Tax Amount Tax (Expense)/ Benefit After-Tax Amount Defined benefit pension and other postretirement plans: Other changes $ (0.3 ) $ — $ (0.3 ) Benefit plans, net (0.3 ) — (0.3 ) Currency translation adjustments 63.0 — 63.0 Loss from hedging activities (0.1 ) — (0.1 ) Other comprehensive income attributable to GCP shareholders $ 62.6 $ — $ 62.6 Three Months Ended September 30, 2016 (In millions) Pre-Tax Amount Tax (Expense)/ Benefit After-Tax Amount Defined benefit pension and other postretirement plans: Amortization of net actuarial gain $ 0.1 $ — $ 0.1 Other changes in funded status (0.1 ) — (0.1 ) Benefit plans, net — — — Currency translation adjustments 3.0 — 3.0 Loss from hedging activities (0.1 ) — (0.1 ) Other comprehensive income attributable to GCP shareholders $ 2.9 $ — $ 2.9 Nine Months Ended September 30, 2016 (In millions) Pre-Tax Amount Tax (Expense)/ Benefit After-Tax Amount Defined benefit pension and other postretirement plans: Amortization of net prior service credit $ (0.1 ) $ — $ (0.1 ) Amortization of net actuarial gain 0.1 — 0.1 Assumption of net prior service credit 1.2 (0.4 ) 0.8 Assumption of net actuarial loss (1.1 ) 0.4 (0.7 ) Other changes in funded status (0.9 ) 0.3 (0.6 ) Benefit plans, net (0.8 ) 0.3 (0.5 ) Currency translation adjustments 3.5 — 3.5 Loss from hedging activities (0.1 ) — (0.1 ) Other comprehensive income attributable to GCP shareholders $ 2.6 $ 0.3 $ 2.9</t>
  </si>
  <si>
    <t>Schedule of Changes of Accumulated Other Comprehensive Income (Loss), Net of Tax</t>
  </si>
  <si>
    <t>The following tables present the changes in accumulated other comprehensive income (loss), net of tax, for the nine months ended September 30, 2017 and 2016 : Nine Months Ended September 30, 2017 (In millions) Defined Benefit Pension and Other Postretirement Plans Currency Translation Adjustments (Losses) Gains from Hedging Activities Total Beginning balance $ 0.1 $ (147.7 ) $ — $ (147.6 ) Other comprehensive (loss) income before reclassifications (0.3 ) 63.0 (0.7 ) 62.0 Amounts reclassified from accumulated other comprehensive (loss) income — — 0.6 0.6 Net current-period other comprehensive (loss) income (0.3 ) 63.0 (0.1 ) 62.6 Ending balance $ (0.2 ) $ (84.7 ) $ (0.1 ) $ (85.0 ) Nine Months Ended September 30, 2016 (In millions) Defined Benefit Pension and Other Postretirement Plans Currency Translation Adjustments (Losses) Gains from Hedging Activities Total Beginning balance $ 0.1 $ (127.8 ) $ — $ (127.7 ) Other comprehensive income (loss) before reclassifications — 3.5 (1.2 ) 2.3 Amounts reclassified from accumulated other comprehensive income (loss) (0.5 ) — 1.1 0.6 Net current-period other comprehensive (loss) income (0.5 ) 3.5 (0.1 ) 2.9 Ending balance $ (0.4 ) $ (124.3 ) $ (0.1 ) $ (124.8 )</t>
  </si>
  <si>
    <t>Stock Incentive Plans (Tables)</t>
  </si>
  <si>
    <t>Summary of Assumptions for Estimating the Fair Value of Stock Options</t>
  </si>
  <si>
    <t>The following summarizes GCP's assumptions for estimating the fair value of stock options granted during 2017 : Assumptions used to calculate expense for stock option Nine Months Ended September 30, 2017 Risk-free interest rate 1.83 - 2.10% Average life of options (years) 5.5 - 6.5 Volatility 31.42 - 31.96% Dividend yield — Average fair value per stock option $9.16</t>
  </si>
  <si>
    <t>Summary of Stock Option Activity</t>
  </si>
  <si>
    <t>The following table summarizes GCP stock option activity for the nine months ended September 30, 2017 : Stock Option Activity Number Of Weighted Weighted Aggregated Outstanding, December 31, 2016 2,122 $ 16.92 3.57 $ 20,748 Options exercised 493 13.91 Options forfeited/expired/canceled 120 19.64 Options granted 240 26.48 Outstanding, September 30, 2017 1,749 18.90 3.55 20,691 Exercisable September 30, 2017 944 $ 17.81 2.35 $ 12,190</t>
  </si>
  <si>
    <t>Summary of Restricted Stock Units Award Activity</t>
  </si>
  <si>
    <t>GCP’s RSU activity for the nine months ended September 30, 2017 is as follows: RSU Activity Number Of Weighted Outstanding, December 31, 2016 538 $ 17.22 RSUs settled 113 17.23 RSUs forfeited 84 18.26 RSUs granted 95 26.42 RSUs outstanding, September 30, 2017 436 $ 19.02</t>
  </si>
  <si>
    <t>Schedule of Restricted Stock Units Vesting and Settlements</t>
  </si>
  <si>
    <t>GCP's expectations of future RSU vesting and settlement are as follows: Year Number of Shares Vesting (in thousands) Settled in Cash Settled in Stock 2017 20 —% 100% 2018 179 11% 89% 2019 212 —% 100% 2020 25 —% 100%</t>
  </si>
  <si>
    <t>Earnings Per Share (Tables)</t>
  </si>
  <si>
    <t>Reconciliation of the Numerators and Denominators Used in Calculating Basic and Diluted Earnings Per Share</t>
  </si>
  <si>
    <t>The following table shows a reconciliation of the numerators and denominators used in calculating basic and diluted (loss) earnings per share: Three Months Ended September 30, Nine Months Ended September 30, (In millions, except per share amounts) 2017 2016 2017 2016 Numerators Net (loss) income from continuing operations attributable to GCP shareholders $ (18.1 ) $ 10.9 $ (41.8 ) $ 33.2 Income from discontinued operations, net of income taxes $ 677.3 $ 10.4 $ 679.4 $ 36.2 Net income attributable to GCP shareholders $ 659.2 $ 21.3 $ 637.6 $ 69.4 Denominators Weighted average common shares—basic calculation 71.6 71.0 71.2 70.8 Dilutive effect of employee stock awards (1) — 1.2 — 0.8 Weighted average common shares—diluted calculation 71.6 72.2 71.2 71.6 Basic (loss) earnings per share Net (loss) income from continuing operations attributable to GCP shareholders $ (0.25 ) $ 0.15 $ (0.59 ) $ 0.47 Income from discontinued operations, net of income taxes $ 9.46 $ 0.15 $ 9.54 $ 0.51 Net income attributable to GCP shareholders (2) $ 9.21 $ 0.30 $ 8.96 $ 0.98 Diluted (loss) earnings per share Net (loss) income from continuing operations attributable to GCP shareholders $ (0.25 ) $ 0.15 $ (0.59 ) $ 0.46 Income from discontinued operations, net of income taxes $ 9.46 $ 0.14 $ 9.54 $ 0.51 Net income attributable to GCP shareholders (2) $ 9.21 $ 0.30 $ 8.96 $ 0.97 ______________________________ (1) Dilutive effect only applicable to periods where there is net income from continuing operations. (2) Amounts may not sum due to rounding.</t>
  </si>
  <si>
    <t>Related Party Transactions and Transactions with Grace (Tables)</t>
  </si>
  <si>
    <t>Components of Net Transfers to Parent</t>
  </si>
  <si>
    <t>The components of the net transfers to parent as of September 30, 2016 are as follows: (In millions) 2016 Cash pooling and general financing activities $ (685.1 ) GCP expenses funded by parent 6.6 Corporate costs allocations 2.0 Provision for income taxes 4.3 Total net transfers to parent (672.2 ) Other, net (86.5 ) Transfers to parent, net, per Consolidated Statement of Cash Flows $ (758.7 )</t>
  </si>
  <si>
    <t>Operating Segment Information (Tables)</t>
  </si>
  <si>
    <t>Schedule of Operating Segment Data</t>
  </si>
  <si>
    <t>Operating Segment Data Three Months Ended September 30, Nine Months Ended September 30, (In millions) 2017 2016 2017 2016 Net Sales Specialty Construction Chemicals $ 156.2 $ 162.8 $ 449.1 $ 466.6 Specialty Building Materials 126.2 100.6 345.8 318.5 Total net sales $ 282.4 $ 263.4 $ 794.9 $ 785.1 Segment Operating Income Specialty Construction Chemicals $ 15.7 $ 23.2 $ 44.5 $ 53.7 Specialty Building Materials 30.1 25.6 80.6 88.9 Total segment operating income $ 45.8 $ 48.8 $ 125.1 $ 142.6</t>
  </si>
  <si>
    <t>Reconciliation of Operating Segment Data to Financial Statements</t>
  </si>
  <si>
    <t>Total segment operating income for the three and nine months ended September 30, 2017 and 2016 , is reconciled below to "(Loss) income from continuing operations before income taxes" presented in the accompanying Consolidated Statements of Operations: Three Months Ended September 30, Nine Months Ended September 30, (In millions) 2017 2016 2017 2016 Total segment operating income $ 45.8 $ 48.8 $ 125.1 $ 142.6 Corporate costs (1) (7.5 ) (9.0 ) (28.9 ) (29.1 ) Certain pension costs (2.1 ) (1.8 ) (7.0 ) (5.4 ) Loss on sale of product line — — (2.1 ) — Currency and other financial losses in Venezuela (36.7 ) — (39.1 ) — Litigation settlement (4.0 ) — (4.0 ) — Repositioning expenses (1.1 ) (5.3 ) (6.8 ) (14.3 ) Restructuring expenses and asset impairments (2.1 ) (0.4 ) (13.0 ) (1.4 ) Pension MTM adjustment and other related costs, net (3.0 ) — (2.9 ) (2.7 ) Gain on termination and curtailment of pension and other postretirement plans 0.8 0.2 5.9 2.6 Third-party and other acquisition-related costs (2.0 ) (0.3 ) (5.0 ) (0.3 ) Amortization of acquired inventory fair value adjustment (0.2 ) — (2.9 ) — Tax indemnification adjustments — — (2.4 ) — Net income attributable to noncontrolling interests 0.1 0.2 0.2 0.9 Other financing costs (6.0 ) (1.2 ) (6.0 ) (1.2 ) Interest expense, net (14.5 ) (17.6 ) (49.0 ) (47.8 ) (Loss) income from continuing operations before income taxes $ (32.5 ) $ 13.6 $ (37.9 ) $ 43.9 _______________________________ (1) Corporate costs include $5.4 million and $7.0 million of allocated costs in the nine months ended September 30, 2017 and 2016 , respectively, and $2.6 million of allocated costs in the three months ended September 30, 2016 that were previously reported within the Darex operating segment. Such costs did not qualify to be reclassified to discontinued operations.</t>
  </si>
  <si>
    <t>Schedule of Geographic Area Data</t>
  </si>
  <si>
    <t>The table below presents information related to the geographic areas in which GCP operates. Sales are attributed to geographic areas based on customer location. Three Months Ended September 30, Nine Months Ended September 30, (In millions) 2017 2016 2017 2016 Net Sales United States $ 132.5 $ 119.6 $ 374.2 $ 353.1 Canada and Puerto Rico 9.0 9.0 21.8 24.9 Total North America 141.5 128.6 396.0 378.0 Europe Middle East Africa 67.0 55.3 178.9 173.9 Asia Pacific 58.0 61.3 168.4 180.9 Latin America 15.9 18.2 51.6 52.3 Total $ 282.4 $ 263.4 $ 794.9 $ 785.1</t>
  </si>
  <si>
    <t>Discontinued Operations (Tables)</t>
  </si>
  <si>
    <t>Reconciliation of Gain on Disposal</t>
  </si>
  <si>
    <t>Refer to the table below for a reconciliation of the gain recorded on the sale of Darex at the closing date. (In millions) Net proceeds included in gain recognized in third quarter of 2017 $ 1,000.2 Less: Transaction costs 15.9 Less: Net assets derecognized in third quarter of 2017 100.6 Gain recognized in third quarter of 2017 before income taxes 883.7 Less: Tax effect of gain recognized in third quarter of 2017 200.0 Gain recognized in third quarter of 2017 after income taxes $ 683.7</t>
  </si>
  <si>
    <t>Financial Results and Other Effects Related to Discontinued Operations</t>
  </si>
  <si>
    <t>"Income from discontinued operations, net of income taxes" in the accompanying Statements of Operations is comprised of the following: Three Months Ended September 30, Nine Months Ended September 30, (In millions) 2017 2016 2017 2016 Net sales $ 9.1 $ 79.1 $ 156.9 $ 237.8 Cost of goods sold 6.0 51.7 104.6 152.2 Selling, general and administrative expenses 6.6 8.0 40.1 24.1 Research and development expenses 0.1 1.2 2.3 3.5 Restructuring expenses 0.4 — 6.9 — Gain on sale of business (883.7 ) — (883.7 ) — Other non-operating expenses, net 2.4 0.7 7.5 1.8 Provision for income taxes (200.0 ) (7.1 ) (199.7 ) (20.0 ) Less: Net income attributable to noncontrolling interests — — (0.1 ) — Income from discontinued operations, net of income taxes $ 677.3 $ 10.4 $ 679.4 $ 36.2 The carrying amounts of the major classes of assets and liabilities of Darex classified as "held for sale" as of September 30, 2017 and December 31, 2016 consist of the following: (In millions) September 30, 2017 December 31, 2016 Cash and cash equivalents $ — $ 16.3 Trade accounts receivable 7.9 50.5 Inventories 7.9 32.3 Other current assets 1.0 8.9 Current assets held for sale 16.8 108.0 Properties and equipment, net 1.9 39.6 Goodwill — 4.4 Technology and other intangible assets, net — 0.4 Deferred income taxes — 6.4 Other assets 0.6 4.6 Noncurrent assets held for sale 2.5 55.4 Accounts payable 6.8 26.7 Other current liabilities 1.3 21.5 Current liabilities held for sale 8.1 48.2 Deferred income taxes — 2.3 Underfunded and unfunded defined benefit pension plans 0.3 14.8 Other liabilities — 3.8 Noncurrent liabilities held for sale $ 0.3 $ 20.9</t>
  </si>
  <si>
    <t>Acquisitions (Tables)</t>
  </si>
  <si>
    <t>Schedule of Aggregate Purchase Price Allocation</t>
  </si>
  <si>
    <t>The following table presents the aggregate purchase price allocation as of September 30, 2017. (In millions) Net Assets Acquired Accounts receivable, net $ 6.8 Other current assets 3.1 Inventories 4.2 Properties and equipment, net 3.4 Goodwill 59.6 Intangible assets 26.9 Accounts payable (2.9 ) Other current liabilities (4.2 ) Other liabilities (5.8 ) Net assets acquired $ 91.1</t>
  </si>
  <si>
    <t>Schedule of Intangible Assets Acquired</t>
  </si>
  <si>
    <t xml:space="preserve">The table below presents the intangible assets acquired as part of the acquisition of Stirling Lloyd and the periods over which they will be amortized. Amount (In millions) Weighted-Average Amortization Period (in years) Customer Lists $ 15.0 10 Technology 9.8 11 Trademarks 2.1 10 Total $ 26.9 </t>
  </si>
  <si>
    <t>Basis of Presentation and Summary of Significant Accounting and Financial Reporting Policies - Narrative (Details) $ in Millions</t>
  </si>
  <si>
    <t>Sep. 30, 2017USD ($)</t>
  </si>
  <si>
    <t>Sep. 30, 2016USD ($)</t>
  </si>
  <si>
    <t>Sep. 30, 2017USD ($)segment</t>
  </si>
  <si>
    <t>Jul. 03, 2017USD ($)</t>
  </si>
  <si>
    <t>Class of Stock [Line Items]</t>
  </si>
  <si>
    <t>Number of operating segments | segment</t>
  </si>
  <si>
    <t>Loss in Venezuela, before taxes</t>
  </si>
  <si>
    <t>Loss in Venezuela, net of taxes</t>
  </si>
  <si>
    <t>Foreign Exchange Reameasurement Loss</t>
  </si>
  <si>
    <t>Cumulative translation adjustment</t>
  </si>
  <si>
    <t>Other income</t>
  </si>
  <si>
    <t>Darex | Disposed of by sale</t>
  </si>
  <si>
    <t>Consideration to be received</t>
  </si>
  <si>
    <t>Pre-tax gain on sale of disposal group</t>
  </si>
  <si>
    <t>Inventories - Schedule of Inventory (Details) - USD ($) $ in Millions</t>
  </si>
  <si>
    <t>Raw materials</t>
  </si>
  <si>
    <t>In process</t>
  </si>
  <si>
    <t>Finished products and other</t>
  </si>
  <si>
    <t>Total inventories</t>
  </si>
  <si>
    <t>Inventories - Narrative (Details) - USD ($) $ in Millions</t>
  </si>
  <si>
    <t>Inventory [Line Items]</t>
  </si>
  <si>
    <t>Finished products purchased</t>
  </si>
  <si>
    <t>Finished Products Purchased</t>
  </si>
  <si>
    <t>Debt and Other Financial Instruments - Components of Debt (Details) - USD ($) $ in Millions</t>
  </si>
  <si>
    <t>Jul. 31, 2017</t>
  </si>
  <si>
    <t>Debt Instrument [Line Items]</t>
  </si>
  <si>
    <t>Total debt</t>
  </si>
  <si>
    <t>Weighted average interest rates on total debt</t>
  </si>
  <si>
    <t>9.40%</t>
  </si>
  <si>
    <t>7.50%</t>
  </si>
  <si>
    <t>Repayments of secured debt</t>
  </si>
  <si>
    <t>Senior Notes</t>
  </si>
  <si>
    <t>Term Loan</t>
  </si>
  <si>
    <t>Write off of unamortized debt discount</t>
  </si>
  <si>
    <t>Write off of deferred debt issuance cost</t>
  </si>
  <si>
    <t>Line of credit</t>
  </si>
  <si>
    <t>Line of credit | Revolving Credit</t>
  </si>
  <si>
    <t>Credit Agreement | Term Loan | Secured Debt</t>
  </si>
  <si>
    <t>Debt and Other Financial Instruments - Components of Debt (Additional Information) (Details) - USD ($) $ in Millions</t>
  </si>
  <si>
    <t>Jan. 27, 2016</t>
  </si>
  <si>
    <t>Stated interest rate</t>
  </si>
  <si>
    <t>9.50%</t>
  </si>
  <si>
    <t>Unamortized debt issuance cost</t>
  </si>
  <si>
    <t>Unamortized discount</t>
  </si>
  <si>
    <t>Revolving Credit | LIBOR | Other Borrowings</t>
  </si>
  <si>
    <t>Basis spread on variable rate</t>
  </si>
  <si>
    <t>2.00%</t>
  </si>
  <si>
    <t>Debt and Other Financial Instruments - Principal Maturities of Debt Outstanding (Details) - USD ($) $ in Millions</t>
  </si>
  <si>
    <t>Thereafter</t>
  </si>
  <si>
    <t>Debt and Other Financial Instruments - Narrative (Details) - USD ($)</t>
  </si>
  <si>
    <t>Jul. 03, 2017</t>
  </si>
  <si>
    <t>Mar. 31, 2016</t>
  </si>
  <si>
    <t>Feb. 03, 2016</t>
  </si>
  <si>
    <t>Distribution to Grace related to the Separation</t>
  </si>
  <si>
    <t>Debt proceeds retained to meet operating requirements and to pay fees associated with the Separation</t>
  </si>
  <si>
    <t>Long-term debt</t>
  </si>
  <si>
    <t>Required period for prepayment of debt or investment in Company using net proceeds from sale</t>
  </si>
  <si>
    <t>18 months</t>
  </si>
  <si>
    <t>Aggregate principal amount</t>
  </si>
  <si>
    <t>Debt issuance costs, gross</t>
  </si>
  <si>
    <t>Related Party Debt</t>
  </si>
  <si>
    <t>Secured Debt | Term Loan</t>
  </si>
  <si>
    <t>Secured Debt | Revolving Credit</t>
  </si>
  <si>
    <t>Outstanding letters of credit</t>
  </si>
  <si>
    <t>Line of credit debt issuance costs, gross</t>
  </si>
  <si>
    <t>Line of credit, unamortized debt issuance costs</t>
  </si>
  <si>
    <t>Credit Agreement | United States</t>
  </si>
  <si>
    <t>Pledged equity to credit facilities, percentage</t>
  </si>
  <si>
    <t>100.00%</t>
  </si>
  <si>
    <t>Credit Agreement | United Kingdom</t>
  </si>
  <si>
    <t>65.00%</t>
  </si>
  <si>
    <t>Credit Agreement | Secured Debt</t>
  </si>
  <si>
    <t>Maximum borrowing capacity</t>
  </si>
  <si>
    <t>Credit Agreement | Secured Debt | Term Loan</t>
  </si>
  <si>
    <t>Credit Agreement | Secured Debt | Term Loan | Base Rate</t>
  </si>
  <si>
    <t>3.50%</t>
  </si>
  <si>
    <t>Credit Agreement | Secured Debt | Term Loan | LIBOR</t>
  </si>
  <si>
    <t>4.50%</t>
  </si>
  <si>
    <t>Credit Agreement | Secured Debt | Revolving Credit</t>
  </si>
  <si>
    <t>Amended Credit Agreement | Secured Debt | Term Loan | Base Rate</t>
  </si>
  <si>
    <t>2.25%</t>
  </si>
  <si>
    <t>Amended Credit Agreement | Secured Debt | Term Loan | LIBOR</t>
  </si>
  <si>
    <t>3.25%</t>
  </si>
  <si>
    <t>Amended Credit Agreement | Secured Debt | Revolving Credit</t>
  </si>
  <si>
    <t>Outstanding draw on revolving loans</t>
  </si>
  <si>
    <t>Available credit under revolving loans</t>
  </si>
  <si>
    <t>Amended Credit Agreement | Secured Debt | Revolving Credit | Base Rate | Minimum</t>
  </si>
  <si>
    <t>0.50%</t>
  </si>
  <si>
    <t>Amended Credit Agreement | Secured Debt | Revolving Credit | Base Rate | Maximum</t>
  </si>
  <si>
    <t>1.00%</t>
  </si>
  <si>
    <t>Amended Credit Agreement | Secured Debt | Revolving Credit | LIBOR | Minimum</t>
  </si>
  <si>
    <t>1.50%</t>
  </si>
  <si>
    <t>Amended Credit Agreement | Secured Debt | Revolving Credit | LIBOR | Maximum</t>
  </si>
  <si>
    <t>Debt and Other Financial Instruments - Carrying Amounts and Fair Values of Debt Instruments (Details) - USD ($) $ in Millions</t>
  </si>
  <si>
    <t>Term Loan | Secured Debt | Credit Agreement</t>
  </si>
  <si>
    <t>Carrying Amount</t>
  </si>
  <si>
    <t>Fair value</t>
  </si>
  <si>
    <t>Carrying Amount | Senior Notes</t>
  </si>
  <si>
    <t>Carrying Amount | Term Loan</t>
  </si>
  <si>
    <t>Carrying Amount | Other Borrowings</t>
  </si>
  <si>
    <t>Carrying Amount | Other Borrowings | Revolving Credit</t>
  </si>
  <si>
    <t>Fair Value | Level 2 Inputs</t>
  </si>
  <si>
    <t>Fair Value | Senior Notes | Level 2 Inputs</t>
  </si>
  <si>
    <t>Fair Value | Term Loan | Level 2 Inputs</t>
  </si>
  <si>
    <t>Fair Value | Other Borrowings | Level 2 Inputs</t>
  </si>
  <si>
    <t>Fair Value | Other Borrowings | Revolving Credit | Level 2 Inputs</t>
  </si>
  <si>
    <t>Income Taxes (Details) - USD ($) $ in Millions</t>
  </si>
  <si>
    <t>6 Months Ended</t>
  </si>
  <si>
    <t>Jun. 30, 2017</t>
  </si>
  <si>
    <t>Operating Loss Carryforwards [Line Items]</t>
  </si>
  <si>
    <t>Provision for income taxes</t>
  </si>
  <si>
    <t>Effective tax rate</t>
  </si>
  <si>
    <t>44.60%</t>
  </si>
  <si>
    <t>18.40%</t>
  </si>
  <si>
    <t>9.80%</t>
  </si>
  <si>
    <t>22.30%</t>
  </si>
  <si>
    <t>Federal income tax rate</t>
  </si>
  <si>
    <t>35.00%</t>
  </si>
  <si>
    <t>Tax on undistributed foreign earnings</t>
  </si>
  <si>
    <t>Foreign operating loss carryforwards</t>
  </si>
  <si>
    <t>MEXICO</t>
  </si>
  <si>
    <t>United Kingdom</t>
  </si>
  <si>
    <t>Darex | Discontinued Operations</t>
  </si>
  <si>
    <t>Provision (benefit) for income taxes</t>
  </si>
  <si>
    <t>Income Taxes - Tax Reconciliation (Details) - USD ($) $ in Millions</t>
  </si>
  <si>
    <t>Income tax (benefit) expense at U.S. federal income tax rate</t>
  </si>
  <si>
    <t>Change in income tax (benefit) expense resulting from:</t>
  </si>
  <si>
    <t>Valuation allowance</t>
  </si>
  <si>
    <t>Effect of tax rates in foreign jurisdictions</t>
  </si>
  <si>
    <t>Permanent items and other</t>
  </si>
  <si>
    <t>Income tax (benefit) expense</t>
  </si>
  <si>
    <t>Pension Plans and Other Postretirement Benefit Plans - Narrative (Details) - USD ($) $ in Millions</t>
  </si>
  <si>
    <t>Jun. 30, 2016</t>
  </si>
  <si>
    <t>Pension plans and other postretirement benefit plans</t>
  </si>
  <si>
    <t>Curtailment gain</t>
  </si>
  <si>
    <t>Defined contribution retirement plan</t>
  </si>
  <si>
    <t>Percentage that the employer contributes of employee contributions under 401(k) plan</t>
  </si>
  <si>
    <t>Maximum percentage of employee compensation match by employer to defined contribution plan</t>
  </si>
  <si>
    <t>6.00%</t>
  </si>
  <si>
    <t>Costs related to defined contribution retirement plan</t>
  </si>
  <si>
    <t>Non-U.S.</t>
  </si>
  <si>
    <t>Contributions by employer</t>
  </si>
  <si>
    <t>Postretirement Life Insurance</t>
  </si>
  <si>
    <t>Curtailment gain on elimination of retiree life insurance benefits</t>
  </si>
  <si>
    <t>Pension</t>
  </si>
  <si>
    <t>Combined balance of underfunded and unfunded plans included as liabilities</t>
  </si>
  <si>
    <t>Pension liabilities included in other current liabilities</t>
  </si>
  <si>
    <t>Pension | Non-U.S.</t>
  </si>
  <si>
    <t>Mark-to-market remeasurement gain</t>
  </si>
  <si>
    <t>Pension | Non-U.S. | Discontinued Operations</t>
  </si>
  <si>
    <t>Service cost, interest cost, and expected return on plan assets</t>
  </si>
  <si>
    <t>Pension | U.S.</t>
  </si>
  <si>
    <t>Pension | Other income (expense)</t>
  </si>
  <si>
    <t>Pension | Income (loss) from discontinued operations | Non-U.S. | Darex | Disposed of by sale</t>
  </si>
  <si>
    <t>Pension | Income (loss) from discontinued operations | U.S. | Darex | Disposed of by sale</t>
  </si>
  <si>
    <t>Pension | Other income | Non-U.S. | Darex | Disposed of by sale</t>
  </si>
  <si>
    <t>Pension | Other income | U.S. | Darex | Disposed of by sale</t>
  </si>
  <si>
    <t>Pension | Overfunded defined benefit pension plans</t>
  </si>
  <si>
    <t>Pension Plans and Other Postretirement Benefit Plans - Net Funded Status of Over-Funded, Underfunded, and Unfunded Pension Plans (Details) - USD ($) $ in Millions</t>
  </si>
  <si>
    <t>Underfunded defined benefit pension plans</t>
  </si>
  <si>
    <t>Net funded status</t>
  </si>
  <si>
    <t>Overfunded defined benefit pension plans | Pension</t>
  </si>
  <si>
    <t>Underfunded defined benefit pension plans | Pension</t>
  </si>
  <si>
    <t>Unfunded defined benefit pension plans | Pension</t>
  </si>
  <si>
    <t>Pension Plans and Other Postretirement Benefit Plans - Components of Net Periodic Benefit Cost (Income) (Details) - USD ($) $ in Millions</t>
  </si>
  <si>
    <t>Other Post Retirement</t>
  </si>
  <si>
    <t>Defined Benefit Plans and Other Postretirement Benefit Plans Table Text Block [Line Items]</t>
  </si>
  <si>
    <t>Service cost</t>
  </si>
  <si>
    <t>Interest cost</t>
  </si>
  <si>
    <t>Expected return on plan assets</t>
  </si>
  <si>
    <t>Amortization of prior service (credit) cost</t>
  </si>
  <si>
    <t>Amortization of net deferred actuarial loss</t>
  </si>
  <si>
    <t>Mark-to-market adjustment</t>
  </si>
  <si>
    <t>Gain on curtailments, settlements and terminations</t>
  </si>
  <si>
    <t>Net periodic benefit (income) cost</t>
  </si>
  <si>
    <t>Less: Discontinued operations (income) cost</t>
  </si>
  <si>
    <t>Net periodic benefit cost (income) from continuing operations</t>
  </si>
  <si>
    <t>U.S. | Pension</t>
  </si>
  <si>
    <t>Non-U.S. | Pension</t>
  </si>
  <si>
    <t>Other Balance Sheet Accounts - Other Current Assets (Details) - USD ($) $ in Millions</t>
  </si>
  <si>
    <t>Other Current Assets:</t>
  </si>
  <si>
    <t>Non-trade receivables</t>
  </si>
  <si>
    <t>Income tax receivable</t>
  </si>
  <si>
    <t>Prepaid and other</t>
  </si>
  <si>
    <t>Total other current assets</t>
  </si>
  <si>
    <t>Other Balance Sheet Accounts - Other Current Liabilities (Details) - USD ($) $ in Millions</t>
  </si>
  <si>
    <t>Other Current Liabilities</t>
  </si>
  <si>
    <t>Customer volume rebates</t>
  </si>
  <si>
    <t>Accrued compensation</t>
  </si>
  <si>
    <t>Income tax payable</t>
  </si>
  <si>
    <t>Accrued interest</t>
  </si>
  <si>
    <t>Restructuring liabilities</t>
  </si>
  <si>
    <t>Pension liabilities</t>
  </si>
  <si>
    <t>Other accrued liabilities</t>
  </si>
  <si>
    <t>Total other current liabilities</t>
  </si>
  <si>
    <t>Disposed of by sale | Darex</t>
  </si>
  <si>
    <t>Commitments and Contingent Liabilities (Details)</t>
  </si>
  <si>
    <t>Nov. 12, 2015defendantindividual</t>
  </si>
  <si>
    <t>Loss Contingencies [Line Items]</t>
  </si>
  <si>
    <t>Environmental liabilities | $</t>
  </si>
  <si>
    <t>Library Gardens Balcony Litigation, Lead Case Beary v. Blackrock, Inc. | Damages from Product Defects</t>
  </si>
  <si>
    <t>Number of lawsuits filed on behalf of individuals who died | individual</t>
  </si>
  <si>
    <t>Number of injured defendants | defendant</t>
  </si>
  <si>
    <t>Number of additional defendants | defendant</t>
  </si>
  <si>
    <t>Number of construction company defendants | defendant</t>
  </si>
  <si>
    <t>Amended Credit Agreement | Standby Letter of Credit</t>
  </si>
  <si>
    <t>Gross financial assurances issued and outstanding | $</t>
  </si>
  <si>
    <t>Selling, General and Administrative Expenses | Library Gardens Balcony Litigation, Lead Case Beary v. Blackrock, Inc. | Damages from Product Defects</t>
  </si>
  <si>
    <t>Litigation settlement expense | $</t>
  </si>
  <si>
    <t>Restructuring and Repositioning Expenses - Narrative (Details) - USD ($) $ in Millions</t>
  </si>
  <si>
    <t>17 Months Ended</t>
  </si>
  <si>
    <t>Expense</t>
  </si>
  <si>
    <t>2017 Plan | Minimum</t>
  </si>
  <si>
    <t>Estimated transition expenses</t>
  </si>
  <si>
    <t>2017 Plan | Maximum</t>
  </si>
  <si>
    <t>2017 Plan, Restructuring Activities</t>
  </si>
  <si>
    <t>Estimated transition expenses to be classified within discontinued operations</t>
  </si>
  <si>
    <t>2017 Plan, Repositioning Activities</t>
  </si>
  <si>
    <t>Total cash payments for repositioning costs</t>
  </si>
  <si>
    <t>2017 Plan, Repositioning Activities | Capital expenditures</t>
  </si>
  <si>
    <t>Increase in expected cost</t>
  </si>
  <si>
    <t>Separation-Related Repositioning | Capital expenditures</t>
  </si>
  <si>
    <t>Separation-Related Repositioning | Professional fees and employee-related costs</t>
  </si>
  <si>
    <t>Separation-Related Repositioning | Repositioning tax expense</t>
  </si>
  <si>
    <t>Restructuring and Repositioning Expenses - Restructuring Expenses (Details) - USD ($) $ in Millions</t>
  </si>
  <si>
    <t>Total restructuring expenses</t>
  </si>
  <si>
    <t>Less: restructuring expenses reflected in discontinued operations</t>
  </si>
  <si>
    <t>Total restructuring expenses from continuing operations</t>
  </si>
  <si>
    <t>Severance and other employee costs</t>
  </si>
  <si>
    <t>Facility exit costs and asset impairments</t>
  </si>
  <si>
    <t>Restructuring and Repositioning Expenses - Restructuring Costs by Segment (Details) - USD ($) $ in Millions</t>
  </si>
  <si>
    <t>Restructuring expenses reflected in discontinued operations</t>
  </si>
  <si>
    <t>Operating Segments | SCC</t>
  </si>
  <si>
    <t>Operating Segments | SBM</t>
  </si>
  <si>
    <t>Corporate</t>
  </si>
  <si>
    <t>Restructuring and Repositioning Expenses - Restructuring Liability (Details) - USD ($) $ in Millions</t>
  </si>
  <si>
    <t>Restructuring Reserve [Roll Forward]</t>
  </si>
  <si>
    <t>Other plans</t>
  </si>
  <si>
    <t>Balance, December 31, 2016</t>
  </si>
  <si>
    <t>Payments</t>
  </si>
  <si>
    <t>Impact of foreign currency and other</t>
  </si>
  <si>
    <t>Balance, September 30, 2017</t>
  </si>
  <si>
    <t>Severance and other employee costs | 2017 Plan</t>
  </si>
  <si>
    <t>Facility exit costs | 2017 Plan</t>
  </si>
  <si>
    <t>Restructuring and Repositioning Expenses - Separation-Related Repositioning Expenses (Details) - USD ($) $ in Millions</t>
  </si>
  <si>
    <t>Separation-Related Repositioning | Professional fees</t>
  </si>
  <si>
    <t>Separation-Related Repositioning | Software and IT implementation fees</t>
  </si>
  <si>
    <t>Separation-Related Repositioning | Employee-related costs</t>
  </si>
  <si>
    <t>Other Comprehensive Income (Loss) - Pre-Tax, Tax, and After-Tax Components of Other Comprehensive Income (Details) - USD ($) $ in Millions</t>
  </si>
  <si>
    <t>After-Tax Amount</t>
  </si>
  <si>
    <t>Other comprehensive income attributable to GCP shareholders</t>
  </si>
  <si>
    <t>Pre-Tax Amount</t>
  </si>
  <si>
    <t>Other comprehensive income (loss), pre-tax amount</t>
  </si>
  <si>
    <t>Tax Benefit/ (Expense)</t>
  </si>
  <si>
    <t>Other comprehensive income (loss), tax</t>
  </si>
  <si>
    <t>Defined benefit pension and other postretirement plans, after-tax</t>
  </si>
  <si>
    <t>Amortization of net prior service cost included in net periodic benefit cost, after-tax</t>
  </si>
  <si>
    <t>Amortization of net prior service credit</t>
  </si>
  <si>
    <t>Amortization of net prior service cost included in net periodic benefit cost, pre-tax amount</t>
  </si>
  <si>
    <t>Amortization of net prior service cost included in net periodic benefit cost, tax</t>
  </si>
  <si>
    <t>Amortization of net actuarial gain</t>
  </si>
  <si>
    <t>Defined benefit pension and other postretirement plans, pre-tax amount</t>
  </si>
  <si>
    <t>Defined benefit pension and other postretirement plans, tax</t>
  </si>
  <si>
    <t>Assumption of net prior service credit</t>
  </si>
  <si>
    <t>Assumption of net actuarial loss</t>
  </si>
  <si>
    <t>Other changes in funded status</t>
  </si>
  <si>
    <t>Benefit plans, net</t>
  </si>
  <si>
    <t>Gain (loss) from hedging activities</t>
  </si>
  <si>
    <t>Other Comprehensive Income (Loss) - Changes in Accumulated Other Comprehensive Income (Loss), Net of Tax (Details) $ in Millions</t>
  </si>
  <si>
    <t>Sep. 30, 2017USD ($)country</t>
  </si>
  <si>
    <t>Changes in accumulated other comprehensive income (loss), net of tax</t>
  </si>
  <si>
    <t>Beginning balance</t>
  </si>
  <si>
    <t>Ending balance</t>
  </si>
  <si>
    <t>Number of countries in which entity operates, more than | country</t>
  </si>
  <si>
    <t>Defined Benefit Pension and Other Postretirement Plans</t>
  </si>
  <si>
    <t>Other comprehensive (loss) income before reclassifications</t>
  </si>
  <si>
    <t>Amounts reclassified from accumulated other comprehensive (loss) income</t>
  </si>
  <si>
    <t>Currency Translation Adjustments</t>
  </si>
  <si>
    <t>(Losses) Gains from Hedging Activities</t>
  </si>
  <si>
    <t>Stock Incentive Plans - Narrative (Details) - USD ($) $ / shares in Units, $ in Millions</t>
  </si>
  <si>
    <t>May 11, 2017</t>
  </si>
  <si>
    <t>Share-based Compensation Arrangement by Share-based Payment Award [Line Items]</t>
  </si>
  <si>
    <t>Total cash and non-cash stock-based compensation cost</t>
  </si>
  <si>
    <t>Stock Option</t>
  </si>
  <si>
    <t>Stock options, exercise price, percent of market value on the date of grant</t>
  </si>
  <si>
    <t>Stock option awards, contractual term</t>
  </si>
  <si>
    <t>5 years</t>
  </si>
  <si>
    <t>Award vesting period</t>
  </si>
  <si>
    <t>3 years</t>
  </si>
  <si>
    <t>Intrinsic value of all options exercised</t>
  </si>
  <si>
    <t>Unrecognized stock-based compensation expense for stock options</t>
  </si>
  <si>
    <t>Unrecognized stock-based compensation expense for stock options, period of recognition</t>
  </si>
  <si>
    <t>1 year 12 days</t>
  </si>
  <si>
    <t>Stock Option | Vesting 1, Year 1</t>
  </si>
  <si>
    <t>Award vesting percentage</t>
  </si>
  <si>
    <t>33.33%</t>
  </si>
  <si>
    <t>Stock Option | Vesting 1, Year 2</t>
  </si>
  <si>
    <t>Stock Option | Vesting 1, Year 3</t>
  </si>
  <si>
    <t>Stock Option, 7 Year Grants</t>
  </si>
  <si>
    <t>7 years</t>
  </si>
  <si>
    <t>Stock Option, 10 Year Grants</t>
  </si>
  <si>
    <t>10 years</t>
  </si>
  <si>
    <t>Restricted Stock Units (RSUs)</t>
  </si>
  <si>
    <t>Fully vested awards settled in shares</t>
  </si>
  <si>
    <t>Fully vested awards settled in cash</t>
  </si>
  <si>
    <t>Awards granted (in shares)</t>
  </si>
  <si>
    <t>Weighted average grant date fair value (in usd per share)</t>
  </si>
  <si>
    <t>Number of shares forfeited</t>
  </si>
  <si>
    <t>Restricted Stock Units (RSUs) | Vesting 1, Year 1</t>
  </si>
  <si>
    <t>Restricted Stock Units (RSUs) | Vesting 1, Year 2</t>
  </si>
  <si>
    <t>Restricted Stock Units (RSUs) | Vesting 1, Year 3</t>
  </si>
  <si>
    <t>Restricted Stock Units (RSUs) | Vesting 2, Year 1</t>
  </si>
  <si>
    <t>0.00%</t>
  </si>
  <si>
    <t>Restricted Stock Units (RSUs) | Vesting 2, Year 2</t>
  </si>
  <si>
    <t>Restricted Stock Units (RSUs) | Vesting 2, Year 3</t>
  </si>
  <si>
    <t>Sign-On Awards</t>
  </si>
  <si>
    <t>2 years</t>
  </si>
  <si>
    <t>Restricted Stock Units (RSUs) and Performance Based Units</t>
  </si>
  <si>
    <t>1 year 5 months</t>
  </si>
  <si>
    <t>Total unrecognized compensation expense related to the RSU and PBU awards</t>
  </si>
  <si>
    <t>2016 Stock Incentive Plan</t>
  </si>
  <si>
    <t>Number of shares of common stock available for issuance</t>
  </si>
  <si>
    <t>Number of shares repurchased</t>
  </si>
  <si>
    <t>2016 Stock Incentive Plan | Performance Based Units</t>
  </si>
  <si>
    <t>Performance period</t>
  </si>
  <si>
    <t>2016 Stock Incentive Plan | Performance Based Units | Minimum</t>
  </si>
  <si>
    <t>Expected payout, percent of target</t>
  </si>
  <si>
    <t>2016 Stock Incentive Plan | Performance Based Units | Maximum</t>
  </si>
  <si>
    <t>200.00%</t>
  </si>
  <si>
    <t>Shares registered</t>
  </si>
  <si>
    <t>2017 | 2016 Stock Incentive Plan | Performance Based Units</t>
  </si>
  <si>
    <t>2016 | 2016 Stock Incentive Plan | Performance Based Units</t>
  </si>
  <si>
    <t>Percent of units expected to settle in common stock</t>
  </si>
  <si>
    <t>Stock Incentive Plans - Expenses Related to Stock Options Granted, Valuation Assumptions  (Details) - Stock Option</t>
  </si>
  <si>
    <t>Sep. 30, 2017$ / shares</t>
  </si>
  <si>
    <t>Risk-free interest rate, minimum</t>
  </si>
  <si>
    <t>1.83%</t>
  </si>
  <si>
    <t>Risk-free interest rate, maximum</t>
  </si>
  <si>
    <t>2.10%</t>
  </si>
  <si>
    <t>Volatility, minimum</t>
  </si>
  <si>
    <t>31.42%</t>
  </si>
  <si>
    <t>Volatility, maximum</t>
  </si>
  <si>
    <t>31.96%</t>
  </si>
  <si>
    <t>Dividend yield</t>
  </si>
  <si>
    <t>Average fair value per stock option (in usd per share)</t>
  </si>
  <si>
    <t>Minimum</t>
  </si>
  <si>
    <t>Average life of options (years)</t>
  </si>
  <si>
    <t>5 years 6 months</t>
  </si>
  <si>
    <t>Maximum</t>
  </si>
  <si>
    <t>6 years 6 months</t>
  </si>
  <si>
    <t>Stock Incentive Plans - Stock Option Activity (Details) - Stock Option - USD ($) $ / shares in Units, shares in Thousands, $ in Thousands</t>
  </si>
  <si>
    <t>12 Months Ended</t>
  </si>
  <si>
    <t>Number Of Shares</t>
  </si>
  <si>
    <t>Outstanding, beginning balance (in shares)</t>
  </si>
  <si>
    <t>Options exercised (in shares)</t>
  </si>
  <si>
    <t>Options forfeited/expired/canceled (in shares)</t>
  </si>
  <si>
    <t>Options granted (in shares)</t>
  </si>
  <si>
    <t>Outstanding, end balance (in shares)</t>
  </si>
  <si>
    <t>Exercisable, end of period (in shares)</t>
  </si>
  <si>
    <t>Weighted Average Exercise Price</t>
  </si>
  <si>
    <t>Outstanding, beginning balance (in usd per share)</t>
  </si>
  <si>
    <t>Options exercised (in usd per share)</t>
  </si>
  <si>
    <t>Options forfeited/expired/canceled (in usd per share)</t>
  </si>
  <si>
    <t>Options granted (in usd per share)</t>
  </si>
  <si>
    <t>Outstanding, ending balance (in usd per share)</t>
  </si>
  <si>
    <t>Exercisable, end of period (in usd per share)</t>
  </si>
  <si>
    <t>Other Disclosures</t>
  </si>
  <si>
    <t>Outstanding, weighted-average remaining contractual term</t>
  </si>
  <si>
    <t>3 years 6 months 18 days</t>
  </si>
  <si>
    <t>3 years 6 months 26 days</t>
  </si>
  <si>
    <t>Exercisable, weighted-average remaining contractual term</t>
  </si>
  <si>
    <t>2 years 4 months 6 days</t>
  </si>
  <si>
    <t>Outstanding, aggregated intrinsic value</t>
  </si>
  <si>
    <t>Exercisable, aggregated intrinsic value</t>
  </si>
  <si>
    <t>Stock Incentive Plans - Restricted Stock Units Award Activity (Details) - Restricted Stock Units (RSUs) shares in Thousands</t>
  </si>
  <si>
    <t>Sep. 30, 2017$ / sharesshares</t>
  </si>
  <si>
    <t>Outstanding, beginning balance (in shares) | shares</t>
  </si>
  <si>
    <t>RSUs settled (in shares) | shares</t>
  </si>
  <si>
    <t>RSUs forfeited (in shares) | shares</t>
  </si>
  <si>
    <t>RSUs granted (in shares) | shares</t>
  </si>
  <si>
    <t>RSUs outstanding, ending balance (in shares) | shares</t>
  </si>
  <si>
    <t>Weighted Average Grant Date Fair Value</t>
  </si>
  <si>
    <t>Outstanding, beginning balance (in usd per share) | $ / shares</t>
  </si>
  <si>
    <t>RSUs settled (in usd per share) | $ / shares</t>
  </si>
  <si>
    <t>RSUs forfeited (in used per share) | $ / shares</t>
  </si>
  <si>
    <t>RSUs granted (in usd per share) | $ / shares</t>
  </si>
  <si>
    <t>RSUs outstanding, ending balance (in usd per share) | $ / shares</t>
  </si>
  <si>
    <t>Stock Incentive Plans - Expectations of Future RSU Vesting and Settlement (Details) - Restricted Stock Units (RSUs) shares in Thousands</t>
  </si>
  <si>
    <t>Sep. 30, 2017shares</t>
  </si>
  <si>
    <t>Number of Shares Vesting in 2017</t>
  </si>
  <si>
    <t>Number of Shares Vesting in 2018</t>
  </si>
  <si>
    <t>Number of Shares Vesting in 2019</t>
  </si>
  <si>
    <t>Number of Shares Vesting in 2020</t>
  </si>
  <si>
    <t>Settled in Cash in 2017</t>
  </si>
  <si>
    <t>Settled in Cash in 2018</t>
  </si>
  <si>
    <t>11.00%</t>
  </si>
  <si>
    <t>Settled in Cash in 2019</t>
  </si>
  <si>
    <t>Settled in Cash in 2020</t>
  </si>
  <si>
    <t>Settled in Stock in 2017</t>
  </si>
  <si>
    <t>Settled in Stock in 2018</t>
  </si>
  <si>
    <t>89.00%</t>
  </si>
  <si>
    <t>Settled in Stock in 2019</t>
  </si>
  <si>
    <t>Settled in Stock in 2020</t>
  </si>
  <si>
    <t>Earnings Per Share (Details) - USD ($) $ / shares in Units, $ in Millions</t>
  </si>
  <si>
    <t>Numerators</t>
  </si>
  <si>
    <t>Net (loss) income from continuing operations attributable to GCP shareholders</t>
  </si>
  <si>
    <t>Denominators</t>
  </si>
  <si>
    <t>Weighted average common shares—basic calculation</t>
  </si>
  <si>
    <t>Dilutive effect of employee stock awards (in shares)</t>
  </si>
  <si>
    <t>Weighted average common shares—diluted calculation</t>
  </si>
  <si>
    <t>Basic (loss) earnings per share</t>
  </si>
  <si>
    <t>Diluted (loss) earnings per share</t>
  </si>
  <si>
    <t>Net loss (income) from continuing operations attributable to GCP shareholders (in usd per share)</t>
  </si>
  <si>
    <t>Antidilutive Securities Excluded from Computation of Earnings Per Share [Line Items]</t>
  </si>
  <si>
    <t>Treasury stock purchased</t>
  </si>
  <si>
    <t>Antidilutive securities excluded from computation of earnings per share, shares</t>
  </si>
  <si>
    <t>Treasury stock purchased under GCP 2016 Stock Incentive Plan, shares</t>
  </si>
  <si>
    <t>Related Party Transactions and Transactions with Grace - Related Party Expenses and Agreements (Details) - W.R. Grace &amp; Co. - USD ($) $ in Millions</t>
  </si>
  <si>
    <t>Feb. 02, 2016</t>
  </si>
  <si>
    <t>Related Party Transaction [Line Items]</t>
  </si>
  <si>
    <t>Allocated general corporate expenses</t>
  </si>
  <si>
    <t>Indemnified receivables, tax</t>
  </si>
  <si>
    <t>Indemnified payables, tax</t>
  </si>
  <si>
    <t>Transition period</t>
  </si>
  <si>
    <t>Related Party Transactions and Transactions with Grace - Parent Company Equity (Details) - USD ($) $ in Millions</t>
  </si>
  <si>
    <t>Total net transfers to parent</t>
  </si>
  <si>
    <t>Transfers to parent, net, per Consolidated Statement of Cash Flows</t>
  </si>
  <si>
    <t>W.R. Grace &amp; Co.</t>
  </si>
  <si>
    <t>Other, net</t>
  </si>
  <si>
    <t>W.R. Grace &amp; Co. | Cash pooling and general financing activities</t>
  </si>
  <si>
    <t>W.R. Grace &amp; Co. | GCP expenses funded by parent</t>
  </si>
  <si>
    <t>W.R. Grace &amp; Co. | Corporate costs allocations</t>
  </si>
  <si>
    <t>W.R. Grace &amp; Co. | Provision for income taxes</t>
  </si>
  <si>
    <t>W.R. Grace &amp; Co. | Net pension liabilities</t>
  </si>
  <si>
    <t>W.R. Grace &amp; Co. | Fixed assets</t>
  </si>
  <si>
    <t>W.R. Grace &amp; Co. | Related party debt, deferred tax, and other</t>
  </si>
  <si>
    <t>Operating Segment Information - Narrative (Details)</t>
  </si>
  <si>
    <t>Sep. 30, 2017segment</t>
  </si>
  <si>
    <t>Number of operating segments</t>
  </si>
  <si>
    <t>Operating Segment Information - Schedule of Operating Segment Data (Details) - USD ($) $ in Millions</t>
  </si>
  <si>
    <t>Net Sales</t>
  </si>
  <si>
    <t>Segment Operating Income</t>
  </si>
  <si>
    <t>Operating income</t>
  </si>
  <si>
    <t>Operating Segments</t>
  </si>
  <si>
    <t>Operating Segments | Specialty Construction Chemicals</t>
  </si>
  <si>
    <t>Operating Segments | Specialty Building Materials</t>
  </si>
  <si>
    <t>Operating Segment Information - Reconciliation of Operating Segment Data to Financial Statements (Details) - USD ($) $ in Millions</t>
  </si>
  <si>
    <t>Segment Reporting Information [Line Items]</t>
  </si>
  <si>
    <t>Corporate costs</t>
  </si>
  <si>
    <t>Currency and other financial losses in Venezuela</t>
  </si>
  <si>
    <t>Restructuring expenses</t>
  </si>
  <si>
    <t>Net income attributable to noncontrolling interests</t>
  </si>
  <si>
    <t>Corporate | Prior Segment - Darex</t>
  </si>
  <si>
    <t>Segment Reconciling Items</t>
  </si>
  <si>
    <t>Certain pension costs</t>
  </si>
  <si>
    <t>Litigation settlement</t>
  </si>
  <si>
    <t>Pension MTM adjustment and other related costs, net</t>
  </si>
  <si>
    <t>Third-party and other acquisition-related costs</t>
  </si>
  <si>
    <t>Amortization of acquired inventory fair value adjustment</t>
  </si>
  <si>
    <t>Tax indemnification adjustments</t>
  </si>
  <si>
    <t>Other financing costs</t>
  </si>
  <si>
    <t>Interest expense, net</t>
  </si>
  <si>
    <t>Segment Reconciling Items | Repositioning</t>
  </si>
  <si>
    <t>Segment Reconciling Items | Other plans</t>
  </si>
  <si>
    <t>Operating Segment Information - Geographic Area Data (Details) - USD ($) $ in Millions</t>
  </si>
  <si>
    <t>Total North America</t>
  </si>
  <si>
    <t>United States</t>
  </si>
  <si>
    <t>Canada and Puerto Rico</t>
  </si>
  <si>
    <t>Europe Middle East Africa</t>
  </si>
  <si>
    <t>Asia Pacific</t>
  </si>
  <si>
    <t>Latin America</t>
  </si>
  <si>
    <t>Discontinued Operations - Narrative (Details) - Darex - USD ($) $ in Millions</t>
  </si>
  <si>
    <t>Disposed of by sale</t>
  </si>
  <si>
    <t>Income Statement, Balance Sheet and Additional Disclosures by Disposal Groups, Including Discontinued Operations [Line Items]</t>
  </si>
  <si>
    <t>Term of Transition Services Agreement</t>
  </si>
  <si>
    <t>24 months</t>
  </si>
  <si>
    <t>Term of Master Tolling Agreement</t>
  </si>
  <si>
    <t>Indemnification ayable</t>
  </si>
  <si>
    <t>Disposed of by sale | Other Liabilities</t>
  </si>
  <si>
    <t>Deferred consideration</t>
  </si>
  <si>
    <t>Disposed of by sale | Minimum</t>
  </si>
  <si>
    <t>Term of delayed closings in non-U.S. jurisdictions</t>
  </si>
  <si>
    <t>4 months</t>
  </si>
  <si>
    <t>Disposed of by sale | Maximum</t>
  </si>
  <si>
    <t>27 months</t>
  </si>
  <si>
    <t>Discontinued Operations - Reconciliation of Gain on Disposal (Details) - Darex - Disposed of by sale $ in Millions</t>
  </si>
  <si>
    <t>Net proceeds included in gain recognized in third quarter of 2017</t>
  </si>
  <si>
    <t>Less: Transaction costs</t>
  </si>
  <si>
    <t>Less: Net assets derecognized in third quarter of 2017</t>
  </si>
  <si>
    <t>Gain recognized in third quarter of 2017 before income taxes</t>
  </si>
  <si>
    <t>Less: Tax effect of gain recognized in third quarter of 2017</t>
  </si>
  <si>
    <t>Gain recognized in third quarter of 2017 after income taxes</t>
  </si>
  <si>
    <t>Discontinued Operations - Income (Loss) From Discontinued Operations (Details) - USD ($) $ in Millions</t>
  </si>
  <si>
    <t>Gain on sale of business</t>
  </si>
  <si>
    <t>Other non-operating expenses, net</t>
  </si>
  <si>
    <t>Discontinued Operations - Carrying Amounts of Assets and Liabilities of Discontinued Operations (Details) - USD ($) $ in Millions</t>
  </si>
  <si>
    <t>Darex | Held-for-sale</t>
  </si>
  <si>
    <t>Acquisitions - Narrative (Details) - USD ($) $ in Millions</t>
  </si>
  <si>
    <t>May 17, 2017</t>
  </si>
  <si>
    <t>Business Acquisition [Line Items]</t>
  </si>
  <si>
    <t>Stirling Lloyd Plc</t>
  </si>
  <si>
    <t>Percentage of voting interests acquired</t>
  </si>
  <si>
    <t>Total consideration transferred</t>
  </si>
  <si>
    <t>Cash acquired</t>
  </si>
  <si>
    <t>Goodwill impairment</t>
  </si>
  <si>
    <t>Acquisitions - Aggregate Purchase Price Allocation (Details) - USD ($) $ in Millions</t>
  </si>
  <si>
    <t>Accounts receivable, net</t>
  </si>
  <si>
    <t>Intangible assets</t>
  </si>
  <si>
    <t>Net assets acquired</t>
  </si>
  <si>
    <t>Acquisitions - Intangible Assets Acquired (Details) - Stirling Lloyd Plc $ in Millions</t>
  </si>
  <si>
    <t>May 17, 2017USD ($)</t>
  </si>
  <si>
    <t>Acquired Finite-Lived Intangible Assets [Line Items]</t>
  </si>
  <si>
    <t>Customer Lists</t>
  </si>
  <si>
    <t>Weighted-Average Amortization Period (in years)</t>
  </si>
  <si>
    <t>Technology</t>
  </si>
  <si>
    <t>11 years</t>
  </si>
  <si>
    <t>Trademarks</t>
  </si>
  <si>
    <t>Subsequent Event (Details) - Ductilcrete - Subsequent Event $ in Millions</t>
  </si>
  <si>
    <t>Oct. 31, 2017USD ($)</t>
  </si>
  <si>
    <t>Subsequent Event [Line Item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4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1636080</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82.4</v>
      </c>
      <c r="D4" s="7" t="n">
        <v>263.4</v>
      </c>
      <c r="E4" s="7" t="n">
        <v>794.9</v>
      </c>
      <c r="F4" s="7" t="n">
        <v>785.1</v>
      </c>
    </row>
    <row r="5" spans="1:6">
      <c r="A5" s="4" t="s">
        <v>27</v>
      </c>
      <c r="C5" s="8" t="n">
        <v>175.9</v>
      </c>
      <c r="D5" s="8" t="n">
        <v>154.8</v>
      </c>
      <c r="E5" s="8" t="n">
        <v>488.1</v>
      </c>
      <c r="F5" s="8" t="n">
        <v>465.1</v>
      </c>
    </row>
    <row r="6" spans="1:6">
      <c r="A6" s="4" t="s">
        <v>28</v>
      </c>
      <c r="C6" s="8" t="n">
        <v>106.5</v>
      </c>
      <c r="D6" s="8" t="n">
        <v>108.6</v>
      </c>
      <c r="E6" s="8" t="n">
        <v>306.8</v>
      </c>
      <c r="F6" s="5" t="n">
        <v>320</v>
      </c>
    </row>
    <row r="7" spans="1:6">
      <c r="A7" s="4" t="s">
        <v>29</v>
      </c>
      <c r="C7" s="8" t="n">
        <v>76.3</v>
      </c>
      <c r="D7" s="8" t="n">
        <v>67.40000000000001</v>
      </c>
      <c r="E7" s="8" t="n">
        <v>221.9</v>
      </c>
      <c r="F7" s="8" t="n">
        <v>199.5</v>
      </c>
    </row>
    <row r="8" spans="1:6">
      <c r="A8" s="4" t="s">
        <v>30</v>
      </c>
      <c r="C8" s="8" t="n">
        <v>5.2</v>
      </c>
      <c r="D8" s="8" t="n">
        <v>4.7</v>
      </c>
      <c r="E8" s="8" t="n">
        <v>15.2</v>
      </c>
      <c r="F8" s="8" t="n">
        <v>13.6</v>
      </c>
    </row>
    <row r="9" spans="1:6">
      <c r="A9" s="4" t="s">
        <v>31</v>
      </c>
      <c r="C9" s="8" t="n">
        <v>21.6</v>
      </c>
      <c r="D9" s="8" t="n">
        <v>18.8</v>
      </c>
      <c r="E9" s="8" t="n">
        <v>56.1</v>
      </c>
      <c r="F9" s="5" t="n">
        <v>49</v>
      </c>
    </row>
    <row r="10" spans="1:6">
      <c r="A10" s="4" t="s">
        <v>32</v>
      </c>
      <c r="C10" s="8" t="n">
        <v>1.1</v>
      </c>
      <c r="D10" s="8" t="n">
        <v>5.3</v>
      </c>
      <c r="E10" s="8" t="n">
        <v>6.8</v>
      </c>
      <c r="F10" s="8" t="n">
        <v>14.3</v>
      </c>
    </row>
    <row r="11" spans="1:6">
      <c r="A11" s="4" t="s">
        <v>33</v>
      </c>
      <c r="C11" s="8" t="n">
        <v>2.1</v>
      </c>
      <c r="D11" s="8" t="n">
        <v>0.4</v>
      </c>
      <c r="E11" s="5" t="n">
        <v>13</v>
      </c>
      <c r="F11" s="8" t="n">
        <v>1.4</v>
      </c>
    </row>
    <row r="12" spans="1:6">
      <c r="A12" s="4" t="s">
        <v>34</v>
      </c>
      <c r="C12" s="8" t="n">
        <v>36.7</v>
      </c>
      <c r="D12" s="5" t="n">
        <v>0</v>
      </c>
      <c r="E12" s="8" t="n">
        <v>38.3</v>
      </c>
      <c r="F12" s="5" t="n">
        <v>0</v>
      </c>
    </row>
    <row r="13" spans="1:6">
      <c r="A13" s="4" t="s">
        <v>35</v>
      </c>
      <c r="C13" s="5" t="n">
        <v>-4</v>
      </c>
      <c r="D13" s="8" t="n">
        <v>-1.6</v>
      </c>
      <c r="E13" s="8" t="n">
        <v>-6.6</v>
      </c>
      <c r="F13" s="8" t="n">
        <v>-1.7</v>
      </c>
    </row>
    <row r="14" spans="1:6">
      <c r="A14" s="4" t="s">
        <v>36</v>
      </c>
      <c r="C14" s="5" t="n">
        <v>139</v>
      </c>
      <c r="D14" s="5" t="n">
        <v>95</v>
      </c>
      <c r="E14" s="8" t="n">
        <v>344.7</v>
      </c>
      <c r="F14" s="8" t="n">
        <v>276.1</v>
      </c>
    </row>
    <row r="15" spans="1:6">
      <c r="A15" s="4" t="s">
        <v>37</v>
      </c>
      <c r="C15" s="8" t="n">
        <v>-32.5</v>
      </c>
      <c r="D15" s="8" t="n">
        <v>13.6</v>
      </c>
      <c r="E15" s="8" t="n">
        <v>-37.9</v>
      </c>
      <c r="F15" s="8" t="n">
        <v>43.9</v>
      </c>
    </row>
    <row r="16" spans="1:6">
      <c r="A16" s="4" t="s">
        <v>38</v>
      </c>
      <c r="C16" s="8" t="n">
        <v>14.5</v>
      </c>
      <c r="D16" s="8" t="n">
        <v>-2.5</v>
      </c>
      <c r="E16" s="8" t="n">
        <v>-3.7</v>
      </c>
      <c r="F16" s="8" t="n">
        <v>-9.800000000000001</v>
      </c>
    </row>
    <row r="17" spans="1:6">
      <c r="A17" s="4" t="s">
        <v>39</v>
      </c>
      <c r="C17" s="5" t="n">
        <v>-18</v>
      </c>
      <c r="D17" s="8" t="n">
        <v>11.1</v>
      </c>
      <c r="E17" s="8" t="n">
        <v>-41.6</v>
      </c>
      <c r="F17" s="8" t="n">
        <v>34.1</v>
      </c>
    </row>
    <row r="18" spans="1:6">
      <c r="A18" s="4" t="s">
        <v>40</v>
      </c>
      <c r="C18" s="8" t="n">
        <v>677.3</v>
      </c>
      <c r="D18" s="8" t="n">
        <v>10.4</v>
      </c>
      <c r="E18" s="8" t="n">
        <v>679.4</v>
      </c>
      <c r="F18" s="8" t="n">
        <v>36.2</v>
      </c>
    </row>
    <row r="19" spans="1:6">
      <c r="A19" s="4" t="s">
        <v>41</v>
      </c>
      <c r="C19" s="8" t="n">
        <v>659.3</v>
      </c>
      <c r="D19" s="8" t="n">
        <v>21.5</v>
      </c>
      <c r="E19" s="8" t="n">
        <v>637.8</v>
      </c>
      <c r="F19" s="8" t="n">
        <v>70.3</v>
      </c>
    </row>
    <row r="20" spans="1:6">
      <c r="A20" s="4" t="s">
        <v>42</v>
      </c>
      <c r="C20" s="8" t="n">
        <v>-0.1</v>
      </c>
      <c r="D20" s="8" t="n">
        <v>-0.2</v>
      </c>
      <c r="E20" s="8" t="n">
        <v>-0.2</v>
      </c>
      <c r="F20" s="8" t="n">
        <v>-0.9</v>
      </c>
    </row>
    <row r="21" spans="1:6">
      <c r="A21" s="4" t="s">
        <v>43</v>
      </c>
      <c r="C21" s="8" t="n">
        <v>659.2</v>
      </c>
      <c r="D21" s="8" t="n">
        <v>21.3</v>
      </c>
      <c r="E21" s="8" t="n">
        <v>637.6</v>
      </c>
      <c r="F21" s="8" t="n">
        <v>69.40000000000001</v>
      </c>
    </row>
    <row r="22" spans="1:6">
      <c r="A22" s="3" t="s">
        <v>44</v>
      </c>
    </row>
    <row r="23" spans="1:6">
      <c r="A23" s="4" t="s">
        <v>45</v>
      </c>
      <c r="C23" s="8" t="n">
        <v>-18.1</v>
      </c>
      <c r="D23" s="8" t="n">
        <v>10.9</v>
      </c>
      <c r="E23" s="8" t="n">
        <v>-41.8</v>
      </c>
      <c r="F23" s="8" t="n">
        <v>33.2</v>
      </c>
    </row>
    <row r="24" spans="1:6">
      <c r="A24" s="4" t="s">
        <v>40</v>
      </c>
      <c r="C24" s="8" t="n">
        <v>677.3</v>
      </c>
      <c r="D24" s="8" t="n">
        <v>10.4</v>
      </c>
      <c r="E24" s="8" t="n">
        <v>679.4</v>
      </c>
      <c r="F24" s="8" t="n">
        <v>36.2</v>
      </c>
    </row>
    <row r="25" spans="1:6">
      <c r="A25" s="4" t="s">
        <v>43</v>
      </c>
      <c r="C25" s="7" t="n">
        <v>659.2</v>
      </c>
      <c r="D25" s="7" t="n">
        <v>21.3</v>
      </c>
      <c r="E25" s="7" t="n">
        <v>637.6</v>
      </c>
      <c r="F25" s="7" t="n">
        <v>69.40000000000001</v>
      </c>
    </row>
    <row r="26" spans="1:6">
      <c r="A26" s="3" t="s">
        <v>46</v>
      </c>
    </row>
    <row r="27" spans="1:6">
      <c r="A27" s="4" t="s">
        <v>47</v>
      </c>
      <c r="C27" s="9" t="n">
        <v>-0.25</v>
      </c>
      <c r="D27" s="9" t="n">
        <v>0.15</v>
      </c>
      <c r="E27" s="9" t="n">
        <v>-0.59</v>
      </c>
      <c r="F27" s="9" t="n">
        <v>0.47</v>
      </c>
    </row>
    <row r="28" spans="1:6">
      <c r="A28" s="4" t="s">
        <v>48</v>
      </c>
      <c r="C28" s="10" t="n">
        <v>9.460000000000001</v>
      </c>
      <c r="D28" s="10" t="n">
        <v>0.15</v>
      </c>
      <c r="E28" s="10" t="n">
        <v>9.539999999999999</v>
      </c>
      <c r="F28" s="10" t="n">
        <v>0.51</v>
      </c>
    </row>
    <row r="29" spans="1:6">
      <c r="A29" s="4" t="s">
        <v>49</v>
      </c>
      <c r="B29" s="4" t="s">
        <v>50</v>
      </c>
      <c r="C29" s="9" t="n">
        <v>9.210000000000001</v>
      </c>
      <c r="D29" s="9" t="n">
        <v>0.3</v>
      </c>
      <c r="E29" s="9" t="n">
        <v>8.960000000000001</v>
      </c>
      <c r="F29" s="9" t="n">
        <v>0.98</v>
      </c>
    </row>
    <row r="30" spans="1:6">
      <c r="A30" s="4" t="s">
        <v>51</v>
      </c>
      <c r="C30" s="8" t="n">
        <v>71.59999999999999</v>
      </c>
      <c r="D30" s="5" t="n">
        <v>71</v>
      </c>
      <c r="E30" s="8" t="n">
        <v>71.2</v>
      </c>
      <c r="F30" s="8" t="n">
        <v>70.8</v>
      </c>
    </row>
    <row r="31" spans="1:6">
      <c r="A31" s="3" t="s">
        <v>52</v>
      </c>
    </row>
    <row r="32" spans="1:6">
      <c r="A32" s="4" t="s">
        <v>47</v>
      </c>
      <c r="B32" s="4" t="s">
        <v>53</v>
      </c>
      <c r="C32" s="9" t="n">
        <v>-0.25</v>
      </c>
      <c r="D32" s="9" t="n">
        <v>0.15</v>
      </c>
      <c r="E32" s="9" t="n">
        <v>-0.59</v>
      </c>
      <c r="F32" s="9" t="n">
        <v>0.46</v>
      </c>
    </row>
    <row r="33" spans="1:6">
      <c r="A33" s="4" t="s">
        <v>48</v>
      </c>
      <c r="B33" s="4" t="s">
        <v>53</v>
      </c>
      <c r="C33" s="10" t="n">
        <v>9.460000000000001</v>
      </c>
      <c r="D33" s="10" t="n">
        <v>0.14</v>
      </c>
      <c r="E33" s="10" t="n">
        <v>9.539999999999999</v>
      </c>
      <c r="F33" s="10" t="n">
        <v>0.51</v>
      </c>
    </row>
    <row r="34" spans="1:6">
      <c r="A34" s="4" t="s">
        <v>49</v>
      </c>
      <c r="B34" s="4" t="s">
        <v>54</v>
      </c>
      <c r="C34" s="9" t="n">
        <v>9.210000000000001</v>
      </c>
      <c r="D34" s="9" t="n">
        <v>0.3</v>
      </c>
      <c r="E34" s="9" t="n">
        <v>8.960000000000001</v>
      </c>
      <c r="F34" s="9" t="n">
        <v>0.97</v>
      </c>
    </row>
    <row r="35" spans="1:6">
      <c r="A35" s="4" t="s">
        <v>55</v>
      </c>
      <c r="C35" s="8" t="n">
        <v>71.59999999999999</v>
      </c>
      <c r="D35" s="8" t="n">
        <v>72.2</v>
      </c>
      <c r="E35" s="8" t="n">
        <v>71.2</v>
      </c>
      <c r="F35" s="8" t="n">
        <v>71.59999999999999</v>
      </c>
    </row>
    <row r="36" spans="1:6"/>
    <row r="37" spans="1:6">
      <c r="A37" s="4" t="s">
        <v>50</v>
      </c>
      <c r="B37" s="4" t="s">
        <v>56</v>
      </c>
    </row>
    <row r="38" spans="1:6">
      <c r="A38" s="4" t="s">
        <v>53</v>
      </c>
      <c r="B38" s="4" t="s">
        <v>57</v>
      </c>
    </row>
  </sheetData>
  <mergeCells count="6">
    <mergeCell ref="A1:B2"/>
    <mergeCell ref="C1:D1"/>
    <mergeCell ref="E1:F1"/>
    <mergeCell ref="A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row r="5" spans="1:2">
      <c r="A5" s="4" t="s">
        <v>227</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771.4</v>
      </c>
      <c r="C3" s="11" t="n">
        <v>147</v>
      </c>
    </row>
    <row r="4" spans="1:3">
      <c r="A4" s="4" t="s">
        <v>62</v>
      </c>
      <c r="B4" s="8" t="n">
        <v>209.4</v>
      </c>
      <c r="C4" s="8" t="n">
        <v>166.6</v>
      </c>
    </row>
    <row r="5" spans="1:3">
      <c r="A5" s="4" t="s">
        <v>63</v>
      </c>
      <c r="B5" s="8" t="n">
        <v>108.4</v>
      </c>
      <c r="C5" s="8" t="n">
        <v>89.3</v>
      </c>
    </row>
    <row r="6" spans="1:3">
      <c r="A6" s="4" t="s">
        <v>64</v>
      </c>
      <c r="B6" s="8" t="n">
        <v>59.2</v>
      </c>
      <c r="C6" s="8" t="n">
        <v>42.9</v>
      </c>
    </row>
    <row r="7" spans="1:3">
      <c r="A7" s="4" t="s">
        <v>65</v>
      </c>
      <c r="B7" s="8" t="n">
        <v>16.8</v>
      </c>
      <c r="C7" s="5" t="n">
        <v>108</v>
      </c>
    </row>
    <row r="8" spans="1:3">
      <c r="A8" s="4" t="s">
        <v>66</v>
      </c>
      <c r="B8" s="8" t="n">
        <v>1165.2</v>
      </c>
      <c r="C8" s="8" t="n">
        <v>553.8</v>
      </c>
    </row>
    <row r="9" spans="1:3">
      <c r="A9" s="4" t="s">
        <v>67</v>
      </c>
      <c r="B9" s="8" t="n">
        <v>209.1</v>
      </c>
      <c r="C9" s="8" t="n">
        <v>192.6</v>
      </c>
    </row>
    <row r="10" spans="1:3">
      <c r="A10" s="4" t="s">
        <v>68</v>
      </c>
      <c r="B10" s="8" t="n">
        <v>183.8</v>
      </c>
      <c r="C10" s="8" t="n">
        <v>114.9</v>
      </c>
    </row>
    <row r="11" spans="1:3">
      <c r="A11" s="4" t="s">
        <v>69</v>
      </c>
      <c r="B11" s="8" t="n">
        <v>76.90000000000001</v>
      </c>
      <c r="C11" s="8" t="n">
        <v>52.6</v>
      </c>
    </row>
    <row r="12" spans="1:3">
      <c r="A12" s="4" t="s">
        <v>70</v>
      </c>
      <c r="B12" s="8" t="n">
        <v>45.4</v>
      </c>
      <c r="C12" s="8" t="n">
        <v>76.90000000000001</v>
      </c>
    </row>
    <row r="13" spans="1:3">
      <c r="A13" s="4" t="s">
        <v>71</v>
      </c>
      <c r="B13" s="8" t="n">
        <v>22.1</v>
      </c>
      <c r="C13" s="8" t="n">
        <v>21.2</v>
      </c>
    </row>
    <row r="14" spans="1:3">
      <c r="A14" s="4" t="s">
        <v>72</v>
      </c>
      <c r="B14" s="8" t="n">
        <v>28.1</v>
      </c>
      <c r="C14" s="8" t="n">
        <v>22.4</v>
      </c>
    </row>
    <row r="15" spans="1:3">
      <c r="A15" s="4" t="s">
        <v>73</v>
      </c>
      <c r="B15" s="8" t="n">
        <v>2.5</v>
      </c>
      <c r="C15" s="8" t="n">
        <v>55.4</v>
      </c>
    </row>
    <row r="16" spans="1:3">
      <c r="A16" s="4" t="s">
        <v>74</v>
      </c>
      <c r="B16" s="8" t="n">
        <v>1733.1</v>
      </c>
      <c r="C16" s="8" t="n">
        <v>1089.8</v>
      </c>
    </row>
    <row r="17" spans="1:3">
      <c r="A17" s="3" t="s">
        <v>75</v>
      </c>
    </row>
    <row r="18" spans="1:3">
      <c r="A18" s="4" t="s">
        <v>76</v>
      </c>
      <c r="B18" s="8" t="n">
        <v>23.8</v>
      </c>
      <c r="C18" s="8" t="n">
        <v>47.9</v>
      </c>
    </row>
    <row r="19" spans="1:3">
      <c r="A19" s="4" t="s">
        <v>77</v>
      </c>
      <c r="B19" s="8" t="n">
        <v>120.8</v>
      </c>
      <c r="C19" s="8" t="n">
        <v>95.90000000000001</v>
      </c>
    </row>
    <row r="20" spans="1:3">
      <c r="A20" s="4" t="s">
        <v>78</v>
      </c>
      <c r="B20" s="8" t="n">
        <v>310.3</v>
      </c>
      <c r="C20" s="8" t="n">
        <v>119.5</v>
      </c>
    </row>
    <row r="21" spans="1:3">
      <c r="A21" s="4" t="s">
        <v>79</v>
      </c>
      <c r="B21" s="8" t="n">
        <v>8.1</v>
      </c>
      <c r="C21" s="8" t="n">
        <v>48.2</v>
      </c>
    </row>
    <row r="22" spans="1:3">
      <c r="A22" s="4" t="s">
        <v>80</v>
      </c>
      <c r="B22" s="5" t="n">
        <v>463</v>
      </c>
      <c r="C22" s="8" t="n">
        <v>311.5</v>
      </c>
    </row>
    <row r="23" spans="1:3">
      <c r="A23" s="4" t="s">
        <v>81</v>
      </c>
      <c r="B23" s="8" t="n">
        <v>520.3</v>
      </c>
      <c r="C23" s="5" t="n">
        <v>783</v>
      </c>
    </row>
    <row r="24" spans="1:3">
      <c r="A24" s="4" t="s">
        <v>70</v>
      </c>
      <c r="B24" s="8" t="n">
        <v>13.5</v>
      </c>
      <c r="C24" s="8" t="n">
        <v>6.6</v>
      </c>
    </row>
    <row r="25" spans="1:3">
      <c r="A25" s="4" t="s">
        <v>82</v>
      </c>
      <c r="B25" s="8" t="n">
        <v>42.7</v>
      </c>
      <c r="C25" s="8" t="n">
        <v>9.699999999999999</v>
      </c>
    </row>
    <row r="26" spans="1:3">
      <c r="A26" s="4" t="s">
        <v>83</v>
      </c>
      <c r="B26" s="8" t="n">
        <v>85.59999999999999</v>
      </c>
      <c r="C26" s="8" t="n">
        <v>83.2</v>
      </c>
    </row>
    <row r="27" spans="1:3">
      <c r="A27" s="4" t="s">
        <v>84</v>
      </c>
      <c r="B27" s="8" t="n">
        <v>35.5</v>
      </c>
      <c r="C27" s="8" t="n">
        <v>13.9</v>
      </c>
    </row>
    <row r="28" spans="1:3">
      <c r="A28" s="4" t="s">
        <v>85</v>
      </c>
      <c r="B28" s="8" t="n">
        <v>0.3</v>
      </c>
      <c r="C28" s="8" t="n">
        <v>20.9</v>
      </c>
    </row>
    <row r="29" spans="1:3">
      <c r="A29" s="4" t="s">
        <v>86</v>
      </c>
      <c r="B29" s="8" t="n">
        <v>1160.9</v>
      </c>
      <c r="C29" s="8" t="n">
        <v>1228.8</v>
      </c>
    </row>
    <row r="30" spans="1:3">
      <c r="A30" s="4" t="s">
        <v>87</v>
      </c>
      <c r="B30" s="4" t="s">
        <v>88</v>
      </c>
      <c r="C30" s="4" t="s">
        <v>88</v>
      </c>
    </row>
    <row r="31" spans="1:3">
      <c r="A31" s="3" t="s">
        <v>89</v>
      </c>
    </row>
    <row r="32" spans="1:3">
      <c r="A32" s="4" t="s">
        <v>90</v>
      </c>
      <c r="B32" s="8" t="n">
        <v>0.7</v>
      </c>
      <c r="C32" s="8" t="n">
        <v>0.7</v>
      </c>
    </row>
    <row r="33" spans="1:3">
      <c r="A33" s="4" t="s">
        <v>91</v>
      </c>
      <c r="B33" s="8" t="n">
        <v>25.1</v>
      </c>
      <c r="C33" s="5" t="n">
        <v>11</v>
      </c>
    </row>
    <row r="34" spans="1:3">
      <c r="A34" s="4" t="s">
        <v>92</v>
      </c>
      <c r="B34" s="8" t="n">
        <v>632.9</v>
      </c>
      <c r="C34" s="8" t="n">
        <v>-4.7</v>
      </c>
    </row>
    <row r="35" spans="1:3">
      <c r="A35" s="4" t="s">
        <v>93</v>
      </c>
      <c r="B35" s="5" t="n">
        <v>-85</v>
      </c>
      <c r="C35" s="8" t="n">
        <v>-147.6</v>
      </c>
    </row>
    <row r="36" spans="1:3">
      <c r="A36" s="4" t="s">
        <v>94</v>
      </c>
      <c r="B36" s="8" t="n">
        <v>-3.1</v>
      </c>
      <c r="C36" s="8" t="n">
        <v>-2.1</v>
      </c>
    </row>
    <row r="37" spans="1:3">
      <c r="A37" s="4" t="s">
        <v>95</v>
      </c>
      <c r="B37" s="8" t="n">
        <v>570.6</v>
      </c>
      <c r="C37" s="8" t="n">
        <v>-142.7</v>
      </c>
    </row>
    <row r="38" spans="1:3">
      <c r="A38" s="4" t="s">
        <v>96</v>
      </c>
      <c r="B38" s="8" t="n">
        <v>1.6</v>
      </c>
      <c r="C38" s="8" t="n">
        <v>3.7</v>
      </c>
    </row>
    <row r="39" spans="1:3">
      <c r="A39" s="4" t="s">
        <v>97</v>
      </c>
      <c r="B39" s="8" t="n">
        <v>572.2</v>
      </c>
      <c r="C39" s="5" t="n">
        <v>-139</v>
      </c>
    </row>
    <row r="40" spans="1:3">
      <c r="A40" s="4" t="s">
        <v>98</v>
      </c>
      <c r="B40" s="7" t="n">
        <v>1733.1</v>
      </c>
      <c r="C40" s="7" t="n">
        <v>10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row>
    <row r="9" spans="1:2">
      <c r="A9" s="3" t="s">
        <v>278</v>
      </c>
    </row>
    <row r="10" spans="1:2">
      <c r="A10" s="4" t="s">
        <v>282</v>
      </c>
      <c r="B10"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3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23</v>
      </c>
      <c r="B1" s="2" t="s">
        <v>23</v>
      </c>
      <c r="D1" s="2" t="s">
        <v>1</v>
      </c>
    </row>
    <row r="2" spans="1:6">
      <c r="B2" s="2" t="s">
        <v>324</v>
      </c>
      <c r="C2" s="2" t="s">
        <v>325</v>
      </c>
      <c r="D2" s="2" t="s">
        <v>326</v>
      </c>
      <c r="E2" s="2" t="s">
        <v>325</v>
      </c>
      <c r="F2" s="2" t="s">
        <v>327</v>
      </c>
    </row>
    <row r="3" spans="1:6">
      <c r="A3" s="3" t="s">
        <v>328</v>
      </c>
    </row>
    <row r="4" spans="1:6">
      <c r="A4" s="4" t="s">
        <v>329</v>
      </c>
      <c r="D4" s="5" t="n">
        <v>2</v>
      </c>
    </row>
    <row r="5" spans="1:6">
      <c r="A5" s="4" t="s">
        <v>330</v>
      </c>
      <c r="B5" s="7" t="n">
        <v>-36.7</v>
      </c>
      <c r="C5" s="11" t="n">
        <v>0</v>
      </c>
      <c r="D5" s="7" t="n">
        <v>-38.3</v>
      </c>
      <c r="E5" s="11" t="n">
        <v>0</v>
      </c>
    </row>
    <row r="6" spans="1:6">
      <c r="A6" s="4" t="s">
        <v>331</v>
      </c>
      <c r="B6" s="8" t="n">
        <v>-23.8</v>
      </c>
    </row>
    <row r="7" spans="1:6">
      <c r="A7" s="4" t="s">
        <v>332</v>
      </c>
      <c r="B7" s="8" t="n">
        <v>3.4</v>
      </c>
    </row>
    <row r="8" spans="1:6">
      <c r="A8" s="4" t="s">
        <v>34</v>
      </c>
    </row>
    <row r="9" spans="1:6">
      <c r="A9" s="3" t="s">
        <v>328</v>
      </c>
    </row>
    <row r="10" spans="1:6">
      <c r="A10" s="4" t="s">
        <v>333</v>
      </c>
      <c r="B10" s="8" t="n">
        <v>33.4</v>
      </c>
    </row>
    <row r="11" spans="1:6">
      <c r="A11" s="4" t="s">
        <v>332</v>
      </c>
      <c r="B11" s="8" t="n">
        <v>2.9</v>
      </c>
    </row>
    <row r="12" spans="1:6">
      <c r="A12" s="4" t="s">
        <v>334</v>
      </c>
    </row>
    <row r="13" spans="1:6">
      <c r="A13" s="3" t="s">
        <v>328</v>
      </c>
    </row>
    <row r="14" spans="1:6">
      <c r="A14" s="4" t="s">
        <v>332</v>
      </c>
      <c r="B14" s="8" t="n">
        <v>0.5</v>
      </c>
    </row>
    <row r="15" spans="1:6">
      <c r="A15" s="4" t="s">
        <v>335</v>
      </c>
    </row>
    <row r="16" spans="1:6">
      <c r="A16" s="3" t="s">
        <v>328</v>
      </c>
    </row>
    <row r="17" spans="1:6">
      <c r="A17" s="4" t="s">
        <v>336</v>
      </c>
      <c r="F17" s="11" t="n">
        <v>1060</v>
      </c>
    </row>
    <row r="18" spans="1:6">
      <c r="A18" s="4" t="s">
        <v>337</v>
      </c>
      <c r="B18" s="7" t="n">
        <v>88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8</v>
      </c>
      <c r="B1" s="2" t="s">
        <v>2</v>
      </c>
      <c r="C1" s="2" t="s">
        <v>59</v>
      </c>
    </row>
    <row r="2" spans="1:3">
      <c r="A2" s="3" t="s">
        <v>193</v>
      </c>
    </row>
    <row r="3" spans="1:3">
      <c r="A3" s="4" t="s">
        <v>339</v>
      </c>
      <c r="B3" s="7" t="n">
        <v>40.2</v>
      </c>
      <c r="C3" s="7" t="n">
        <v>35.7</v>
      </c>
    </row>
    <row r="4" spans="1:3">
      <c r="A4" s="4" t="s">
        <v>340</v>
      </c>
      <c r="B4" s="5" t="n">
        <v>4</v>
      </c>
      <c r="C4" s="8" t="n">
        <v>3.6</v>
      </c>
    </row>
    <row r="5" spans="1:3">
      <c r="A5" s="4" t="s">
        <v>341</v>
      </c>
      <c r="B5" s="8" t="n">
        <v>64.2</v>
      </c>
      <c r="C5" s="5" t="n">
        <v>50</v>
      </c>
    </row>
    <row r="6" spans="1:3">
      <c r="A6" s="4" t="s">
        <v>342</v>
      </c>
      <c r="B6" s="7" t="n">
        <v>108.4</v>
      </c>
      <c r="C6" s="7" t="n">
        <v>8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9</v>
      </c>
    </row>
    <row r="2" spans="1:3">
      <c r="A2" s="3" t="s">
        <v>100</v>
      </c>
    </row>
    <row r="3" spans="1:3">
      <c r="A3" s="4" t="s">
        <v>101</v>
      </c>
      <c r="B3" s="11" t="n">
        <v>6</v>
      </c>
      <c r="C3" s="7" t="n">
        <v>4.5</v>
      </c>
    </row>
    <row r="4" spans="1:3">
      <c r="A4" s="4" t="s">
        <v>102</v>
      </c>
      <c r="B4" s="9" t="n">
        <v>0.01</v>
      </c>
      <c r="C4" s="9" t="n">
        <v>0.01</v>
      </c>
    </row>
    <row r="5" spans="1:3">
      <c r="A5" s="4" t="s">
        <v>103</v>
      </c>
      <c r="B5" s="5" t="n">
        <v>300000000</v>
      </c>
      <c r="C5" s="5" t="n">
        <v>300000000</v>
      </c>
    </row>
    <row r="6" spans="1:3">
      <c r="A6" s="4" t="s">
        <v>104</v>
      </c>
      <c r="B6" s="5" t="n">
        <v>71628903</v>
      </c>
      <c r="C6" s="5" t="n">
        <v>710817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3</v>
      </c>
      <c r="B1" s="2" t="s">
        <v>2</v>
      </c>
      <c r="C1" s="2" t="s">
        <v>59</v>
      </c>
    </row>
    <row r="2" spans="1:3">
      <c r="A2" s="3" t="s">
        <v>344</v>
      </c>
    </row>
    <row r="3" spans="1:3">
      <c r="A3" s="4" t="s">
        <v>345</v>
      </c>
      <c r="B3" s="7" t="n">
        <v>64.2</v>
      </c>
      <c r="C3" s="11" t="n">
        <v>50</v>
      </c>
    </row>
    <row r="4" spans="1:3">
      <c r="A4" s="4" t="s">
        <v>346</v>
      </c>
    </row>
    <row r="5" spans="1:3">
      <c r="A5" s="3" t="s">
        <v>344</v>
      </c>
    </row>
    <row r="6" spans="1:3">
      <c r="A6" s="4" t="s">
        <v>345</v>
      </c>
      <c r="B6" s="7" t="n">
        <v>12.2</v>
      </c>
      <c r="C6" s="7" t="n">
        <v>1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48</v>
      </c>
      <c r="C1" s="2" t="s">
        <v>2</v>
      </c>
      <c r="D1" s="2" t="s">
        <v>24</v>
      </c>
      <c r="E1" s="2" t="s">
        <v>59</v>
      </c>
    </row>
    <row r="2" spans="1:5">
      <c r="A2" s="3" t="s">
        <v>349</v>
      </c>
    </row>
    <row r="3" spans="1:5">
      <c r="A3" s="4" t="s">
        <v>350</v>
      </c>
      <c r="C3" s="7" t="n">
        <v>544.1</v>
      </c>
      <c r="E3" s="7" t="n">
        <v>830.9</v>
      </c>
    </row>
    <row r="4" spans="1:5">
      <c r="A4" s="4" t="s">
        <v>76</v>
      </c>
      <c r="C4" s="8" t="n">
        <v>23.8</v>
      </c>
      <c r="E4" s="8" t="n">
        <v>47.9</v>
      </c>
    </row>
    <row r="5" spans="1:5">
      <c r="A5" s="4" t="s">
        <v>81</v>
      </c>
      <c r="C5" s="7" t="n">
        <v>520.3</v>
      </c>
      <c r="E5" s="11" t="n">
        <v>783</v>
      </c>
    </row>
    <row r="6" spans="1:5">
      <c r="A6" s="4" t="s">
        <v>351</v>
      </c>
      <c r="C6" s="4" t="s">
        <v>352</v>
      </c>
      <c r="E6" s="4" t="s">
        <v>353</v>
      </c>
    </row>
    <row r="7" spans="1:5">
      <c r="A7" s="4" t="s">
        <v>354</v>
      </c>
      <c r="C7" s="7" t="n">
        <v>416.6</v>
      </c>
      <c r="D7" s="7" t="n">
        <v>30.7</v>
      </c>
    </row>
    <row r="8" spans="1:5">
      <c r="A8" s="4" t="s">
        <v>355</v>
      </c>
    </row>
    <row r="9" spans="1:5">
      <c r="A9" s="3" t="s">
        <v>349</v>
      </c>
    </row>
    <row r="10" spans="1:5">
      <c r="A10" s="4" t="s">
        <v>350</v>
      </c>
      <c r="C10" s="8" t="n">
        <v>518.4</v>
      </c>
      <c r="E10" s="7" t="n">
        <v>517.7</v>
      </c>
    </row>
    <row r="11" spans="1:5">
      <c r="A11" s="4" t="s">
        <v>356</v>
      </c>
    </row>
    <row r="12" spans="1:5">
      <c r="A12" s="3" t="s">
        <v>349</v>
      </c>
    </row>
    <row r="13" spans="1:5">
      <c r="A13" s="4" t="s">
        <v>350</v>
      </c>
      <c r="C13" s="5" t="n">
        <v>0</v>
      </c>
      <c r="E13" s="8" t="n">
        <v>266.2</v>
      </c>
    </row>
    <row r="14" spans="1:5">
      <c r="A14" s="4" t="s">
        <v>357</v>
      </c>
      <c r="B14" s="7" t="n">
        <v>2.1</v>
      </c>
    </row>
    <row r="15" spans="1:5">
      <c r="A15" s="4" t="s">
        <v>358</v>
      </c>
      <c r="B15" s="8" t="n">
        <v>3.9</v>
      </c>
    </row>
    <row r="16" spans="1:5">
      <c r="A16" s="4" t="s">
        <v>359</v>
      </c>
    </row>
    <row r="17" spans="1:5">
      <c r="A17" s="3" t="s">
        <v>349</v>
      </c>
    </row>
    <row r="18" spans="1:5">
      <c r="A18" s="4" t="s">
        <v>350</v>
      </c>
      <c r="C18" s="8" t="n">
        <v>25.7</v>
      </c>
      <c r="E18" s="5" t="n">
        <v>22</v>
      </c>
    </row>
    <row r="19" spans="1:5">
      <c r="A19" s="4" t="s">
        <v>360</v>
      </c>
    </row>
    <row r="20" spans="1:5">
      <c r="A20" s="3" t="s">
        <v>349</v>
      </c>
    </row>
    <row r="21" spans="1:5">
      <c r="A21" s="4" t="s">
        <v>350</v>
      </c>
      <c r="C21" s="11" t="n">
        <v>0</v>
      </c>
      <c r="E21" s="11" t="n">
        <v>25</v>
      </c>
    </row>
    <row r="22" spans="1:5">
      <c r="A22" s="4" t="s">
        <v>361</v>
      </c>
    </row>
    <row r="23" spans="1:5">
      <c r="A23" s="3" t="s">
        <v>349</v>
      </c>
    </row>
    <row r="24" spans="1:5">
      <c r="A24" s="4" t="s">
        <v>354</v>
      </c>
      <c r="B24" s="7" t="n">
        <v>27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59</v>
      </c>
      <c r="D2" s="2" t="s">
        <v>363</v>
      </c>
    </row>
    <row r="3" spans="1:4">
      <c r="A3" s="4" t="s">
        <v>355</v>
      </c>
    </row>
    <row r="4" spans="1:4">
      <c r="A4" s="3" t="s">
        <v>349</v>
      </c>
    </row>
    <row r="5" spans="1:4">
      <c r="A5" s="4" t="s">
        <v>364</v>
      </c>
      <c r="B5" s="4" t="s">
        <v>365</v>
      </c>
      <c r="D5" s="4" t="s">
        <v>365</v>
      </c>
    </row>
    <row r="6" spans="1:4">
      <c r="A6" s="4" t="s">
        <v>366</v>
      </c>
      <c r="B6" s="7" t="n">
        <v>6.6</v>
      </c>
      <c r="C6" s="7" t="n">
        <v>7.3</v>
      </c>
    </row>
    <row r="7" spans="1:4">
      <c r="A7" s="4" t="s">
        <v>356</v>
      </c>
    </row>
    <row r="8" spans="1:4">
      <c r="A8" s="3" t="s">
        <v>349</v>
      </c>
    </row>
    <row r="9" spans="1:4">
      <c r="A9" s="4" t="s">
        <v>366</v>
      </c>
      <c r="C9" s="8" t="n">
        <v>4.3</v>
      </c>
    </row>
    <row r="10" spans="1:4">
      <c r="A10" s="4" t="s">
        <v>367</v>
      </c>
      <c r="C10" s="7" t="n">
        <v>2.4</v>
      </c>
    </row>
    <row r="11" spans="1:4">
      <c r="A11" s="4" t="s">
        <v>368</v>
      </c>
    </row>
    <row r="12" spans="1:4">
      <c r="A12" s="3" t="s">
        <v>349</v>
      </c>
    </row>
    <row r="13" spans="1:4">
      <c r="A13" s="4" t="s">
        <v>369</v>
      </c>
      <c r="B13"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9</v>
      </c>
    </row>
    <row r="2" spans="1:3">
      <c r="A2" s="3" t="s">
        <v>196</v>
      </c>
    </row>
    <row r="3" spans="1:3">
      <c r="A3" s="5" t="n">
        <v>2017</v>
      </c>
      <c r="B3" s="7" t="n">
        <v>23.4</v>
      </c>
    </row>
    <row r="4" spans="1:3">
      <c r="A4" s="5" t="n">
        <v>2018</v>
      </c>
      <c r="B4" s="8" t="n">
        <v>0.9</v>
      </c>
    </row>
    <row r="5" spans="1:3">
      <c r="A5" s="5" t="n">
        <v>2019</v>
      </c>
      <c r="B5" s="8" t="n">
        <v>0.9</v>
      </c>
    </row>
    <row r="6" spans="1:3">
      <c r="A6" s="5" t="n">
        <v>2020</v>
      </c>
      <c r="B6" s="8" t="n">
        <v>0.5</v>
      </c>
    </row>
    <row r="7" spans="1:3">
      <c r="A7" s="5" t="n">
        <v>2021</v>
      </c>
      <c r="B7" s="5" t="n">
        <v>0</v>
      </c>
    </row>
    <row r="8" spans="1:3">
      <c r="A8" s="4" t="s">
        <v>372</v>
      </c>
      <c r="B8" s="8" t="n">
        <v>518.4</v>
      </c>
    </row>
    <row r="9" spans="1:3">
      <c r="A9" s="4" t="s">
        <v>350</v>
      </c>
      <c r="B9" s="7" t="n">
        <v>544.1</v>
      </c>
      <c r="C9" s="7" t="n">
        <v>83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6"/>
    <col customWidth="1" max="9" min="9" width="16"/>
  </cols>
  <sheetData>
    <row r="1" spans="1:9">
      <c r="A1" s="1" t="s">
        <v>373</v>
      </c>
      <c r="B1" s="2" t="s">
        <v>348</v>
      </c>
      <c r="C1" s="2" t="s">
        <v>374</v>
      </c>
      <c r="D1" s="2" t="s">
        <v>375</v>
      </c>
      <c r="E1" s="2" t="s">
        <v>2</v>
      </c>
      <c r="F1" s="2" t="s">
        <v>24</v>
      </c>
      <c r="G1" s="2" t="s">
        <v>59</v>
      </c>
      <c r="H1" s="2" t="s">
        <v>376</v>
      </c>
      <c r="I1" s="2" t="s">
        <v>363</v>
      </c>
    </row>
    <row r="2" spans="1:9">
      <c r="A2" s="3" t="s">
        <v>349</v>
      </c>
    </row>
    <row r="3" spans="1:9">
      <c r="A3" s="4" t="s">
        <v>354</v>
      </c>
      <c r="E3" s="11" t="n">
        <v>416600000</v>
      </c>
      <c r="F3" s="11" t="n">
        <v>30700000</v>
      </c>
    </row>
    <row r="4" spans="1:9">
      <c r="A4" s="4" t="s">
        <v>377</v>
      </c>
      <c r="D4" s="11" t="n">
        <v>750000000</v>
      </c>
      <c r="E4" s="5" t="n">
        <v>750000000</v>
      </c>
    </row>
    <row r="5" spans="1:9">
      <c r="A5" s="4" t="s">
        <v>378</v>
      </c>
      <c r="D5" s="11" t="n">
        <v>50000000</v>
      </c>
    </row>
    <row r="6" spans="1:9">
      <c r="A6" s="4" t="s">
        <v>379</v>
      </c>
      <c r="E6" s="5" t="n">
        <v>544100000</v>
      </c>
      <c r="G6" s="11" t="n">
        <v>830900000</v>
      </c>
    </row>
    <row r="7" spans="1:9">
      <c r="A7" s="4" t="s">
        <v>335</v>
      </c>
    </row>
    <row r="8" spans="1:9">
      <c r="A8" s="3" t="s">
        <v>349</v>
      </c>
    </row>
    <row r="9" spans="1:9">
      <c r="A9" s="4" t="s">
        <v>336</v>
      </c>
      <c r="C9" s="11" t="n">
        <v>1060000000</v>
      </c>
    </row>
    <row r="10" spans="1:9">
      <c r="A10" s="4" t="s">
        <v>380</v>
      </c>
      <c r="C10" s="4" t="s">
        <v>381</v>
      </c>
    </row>
    <row r="11" spans="1:9">
      <c r="A11" s="4" t="s">
        <v>356</v>
      </c>
    </row>
    <row r="12" spans="1:9">
      <c r="A12" s="3" t="s">
        <v>349</v>
      </c>
    </row>
    <row r="13" spans="1:9">
      <c r="A13" s="4" t="s">
        <v>357</v>
      </c>
      <c r="B13" s="11" t="n">
        <v>2100000</v>
      </c>
    </row>
    <row r="14" spans="1:9">
      <c r="A14" s="4" t="s">
        <v>358</v>
      </c>
      <c r="B14" s="5" t="n">
        <v>3900000</v>
      </c>
    </row>
    <row r="15" spans="1:9">
      <c r="A15" s="4" t="s">
        <v>379</v>
      </c>
      <c r="E15" s="11" t="n">
        <v>0</v>
      </c>
      <c r="G15" s="5" t="n">
        <v>266200000</v>
      </c>
    </row>
    <row r="16" spans="1:9">
      <c r="A16" s="4" t="s">
        <v>355</v>
      </c>
    </row>
    <row r="17" spans="1:9">
      <c r="A17" s="3" t="s">
        <v>349</v>
      </c>
    </row>
    <row r="18" spans="1:9">
      <c r="A18" s="4" t="s">
        <v>382</v>
      </c>
      <c r="I18" s="11" t="n">
        <v>525000000</v>
      </c>
    </row>
    <row r="19" spans="1:9">
      <c r="A19" s="4" t="s">
        <v>364</v>
      </c>
      <c r="E19" s="4" t="s">
        <v>365</v>
      </c>
      <c r="I19" s="4" t="s">
        <v>365</v>
      </c>
    </row>
    <row r="20" spans="1:9">
      <c r="A20" s="4" t="s">
        <v>383</v>
      </c>
      <c r="G20" s="5" t="n">
        <v>8000000</v>
      </c>
    </row>
    <row r="21" spans="1:9">
      <c r="A21" s="4" t="s">
        <v>379</v>
      </c>
      <c r="E21" s="11" t="n">
        <v>518400000</v>
      </c>
      <c r="G21" s="5" t="n">
        <v>517700000</v>
      </c>
    </row>
    <row r="22" spans="1:9">
      <c r="A22" s="4" t="s">
        <v>384</v>
      </c>
    </row>
    <row r="23" spans="1:9">
      <c r="A23" s="3" t="s">
        <v>349</v>
      </c>
    </row>
    <row r="24" spans="1:9">
      <c r="A24" s="4" t="s">
        <v>379</v>
      </c>
      <c r="H24" s="11" t="n">
        <v>42000000</v>
      </c>
    </row>
    <row r="25" spans="1:9">
      <c r="A25" s="4" t="s">
        <v>385</v>
      </c>
    </row>
    <row r="26" spans="1:9">
      <c r="A26" s="3" t="s">
        <v>349</v>
      </c>
    </row>
    <row r="27" spans="1:9">
      <c r="A27" s="4" t="s">
        <v>383</v>
      </c>
      <c r="G27" s="5" t="n">
        <v>5000000</v>
      </c>
    </row>
    <row r="28" spans="1:9">
      <c r="A28" s="4" t="s">
        <v>386</v>
      </c>
    </row>
    <row r="29" spans="1:9">
      <c r="A29" s="3" t="s">
        <v>349</v>
      </c>
    </row>
    <row r="30" spans="1:9">
      <c r="A30" s="4" t="s">
        <v>387</v>
      </c>
      <c r="E30" s="5" t="n">
        <v>10000000</v>
      </c>
    </row>
    <row r="31" spans="1:9">
      <c r="A31" s="4" t="s">
        <v>388</v>
      </c>
      <c r="G31" s="5" t="n">
        <v>5200000</v>
      </c>
    </row>
    <row r="32" spans="1:9">
      <c r="A32" s="4" t="s">
        <v>389</v>
      </c>
      <c r="E32" s="5" t="n">
        <v>3500000</v>
      </c>
      <c r="G32" s="11" t="n">
        <v>4200000</v>
      </c>
    </row>
    <row r="33" spans="1:9">
      <c r="A33" s="4" t="s">
        <v>390</v>
      </c>
    </row>
    <row r="34" spans="1:9">
      <c r="A34" s="3" t="s">
        <v>349</v>
      </c>
    </row>
    <row r="35" spans="1:9">
      <c r="A35" s="4" t="s">
        <v>391</v>
      </c>
      <c r="H35" s="4" t="s">
        <v>392</v>
      </c>
    </row>
    <row r="36" spans="1:9">
      <c r="A36" s="4" t="s">
        <v>393</v>
      </c>
    </row>
    <row r="37" spans="1:9">
      <c r="A37" s="3" t="s">
        <v>349</v>
      </c>
    </row>
    <row r="38" spans="1:9">
      <c r="A38" s="4" t="s">
        <v>391</v>
      </c>
      <c r="H38" s="4" t="s">
        <v>394</v>
      </c>
    </row>
    <row r="39" spans="1:9">
      <c r="A39" s="4" t="s">
        <v>395</v>
      </c>
    </row>
    <row r="40" spans="1:9">
      <c r="A40" s="3" t="s">
        <v>349</v>
      </c>
    </row>
    <row r="41" spans="1:9">
      <c r="A41" s="4" t="s">
        <v>396</v>
      </c>
      <c r="H41" s="11" t="n">
        <v>525000000</v>
      </c>
    </row>
    <row r="42" spans="1:9">
      <c r="A42" s="4" t="s">
        <v>397</v>
      </c>
    </row>
    <row r="43" spans="1:9">
      <c r="A43" s="3" t="s">
        <v>349</v>
      </c>
    </row>
    <row r="44" spans="1:9">
      <c r="A44" s="4" t="s">
        <v>382</v>
      </c>
      <c r="H44" s="5" t="n">
        <v>275000000</v>
      </c>
    </row>
    <row r="45" spans="1:9">
      <c r="A45" s="4" t="s">
        <v>354</v>
      </c>
      <c r="B45" s="11" t="n">
        <v>272600000</v>
      </c>
    </row>
    <row r="46" spans="1:9">
      <c r="A46" s="4" t="s">
        <v>398</v>
      </c>
    </row>
    <row r="47" spans="1:9">
      <c r="A47" s="3" t="s">
        <v>349</v>
      </c>
    </row>
    <row r="48" spans="1:9">
      <c r="A48" s="4" t="s">
        <v>369</v>
      </c>
      <c r="G48" s="4" t="s">
        <v>399</v>
      </c>
    </row>
    <row r="49" spans="1:9">
      <c r="A49" s="4" t="s">
        <v>400</v>
      </c>
    </row>
    <row r="50" spans="1:9">
      <c r="A50" s="3" t="s">
        <v>349</v>
      </c>
    </row>
    <row r="51" spans="1:9">
      <c r="A51" s="4" t="s">
        <v>369</v>
      </c>
      <c r="G51" s="4" t="s">
        <v>401</v>
      </c>
    </row>
    <row r="52" spans="1:9">
      <c r="A52" s="4" t="s">
        <v>402</v>
      </c>
    </row>
    <row r="53" spans="1:9">
      <c r="A53" s="3" t="s">
        <v>349</v>
      </c>
    </row>
    <row r="54" spans="1:9">
      <c r="A54" s="4" t="s">
        <v>396</v>
      </c>
      <c r="H54" s="11" t="n">
        <v>250000000</v>
      </c>
    </row>
    <row r="55" spans="1:9">
      <c r="A55" s="4" t="s">
        <v>403</v>
      </c>
    </row>
    <row r="56" spans="1:9">
      <c r="A56" s="3" t="s">
        <v>349</v>
      </c>
    </row>
    <row r="57" spans="1:9">
      <c r="A57" s="4" t="s">
        <v>369</v>
      </c>
      <c r="G57" s="4" t="s">
        <v>404</v>
      </c>
    </row>
    <row r="58" spans="1:9">
      <c r="A58" s="4" t="s">
        <v>405</v>
      </c>
    </row>
    <row r="59" spans="1:9">
      <c r="A59" s="3" t="s">
        <v>349</v>
      </c>
    </row>
    <row r="60" spans="1:9">
      <c r="A60" s="4" t="s">
        <v>369</v>
      </c>
      <c r="G60" s="4" t="s">
        <v>406</v>
      </c>
    </row>
    <row r="61" spans="1:9">
      <c r="A61" s="4" t="s">
        <v>407</v>
      </c>
    </row>
    <row r="62" spans="1:9">
      <c r="A62" s="3" t="s">
        <v>349</v>
      </c>
    </row>
    <row r="63" spans="1:9">
      <c r="A63" s="4" t="s">
        <v>408</v>
      </c>
      <c r="E63" s="5" t="n">
        <v>0</v>
      </c>
    </row>
    <row r="64" spans="1:9">
      <c r="A64" s="4" t="s">
        <v>409</v>
      </c>
      <c r="E64" s="11" t="n">
        <v>240000000</v>
      </c>
    </row>
    <row r="65" spans="1:9">
      <c r="A65" s="4" t="s">
        <v>410</v>
      </c>
    </row>
    <row r="66" spans="1:9">
      <c r="A66" s="3" t="s">
        <v>349</v>
      </c>
    </row>
    <row r="67" spans="1:9">
      <c r="A67" s="4" t="s">
        <v>369</v>
      </c>
      <c r="E67" s="4" t="s">
        <v>411</v>
      </c>
    </row>
    <row r="68" spans="1:9">
      <c r="A68" s="4" t="s">
        <v>412</v>
      </c>
    </row>
    <row r="69" spans="1:9">
      <c r="A69" s="3" t="s">
        <v>349</v>
      </c>
    </row>
    <row r="70" spans="1:9">
      <c r="A70" s="4" t="s">
        <v>369</v>
      </c>
      <c r="E70" s="4" t="s">
        <v>413</v>
      </c>
    </row>
    <row r="71" spans="1:9">
      <c r="A71" s="4" t="s">
        <v>414</v>
      </c>
    </row>
    <row r="72" spans="1:9">
      <c r="A72" s="3" t="s">
        <v>349</v>
      </c>
    </row>
    <row r="73" spans="1:9">
      <c r="A73" s="4" t="s">
        <v>369</v>
      </c>
      <c r="E73" s="4" t="s">
        <v>415</v>
      </c>
    </row>
    <row r="74" spans="1:9">
      <c r="A74" s="4" t="s">
        <v>416</v>
      </c>
    </row>
    <row r="75" spans="1:9">
      <c r="A75" s="3" t="s">
        <v>349</v>
      </c>
    </row>
    <row r="76" spans="1:9">
      <c r="A76" s="4" t="s">
        <v>369</v>
      </c>
      <c r="E76" s="4" t="s">
        <v>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7</v>
      </c>
      <c r="B1" s="2" t="s">
        <v>348</v>
      </c>
      <c r="C1" s="2" t="s">
        <v>2</v>
      </c>
      <c r="D1" s="2" t="s">
        <v>24</v>
      </c>
      <c r="E1" s="2" t="s">
        <v>59</v>
      </c>
      <c r="F1" s="2" t="s">
        <v>363</v>
      </c>
    </row>
    <row r="2" spans="1:6">
      <c r="A2" s="3" t="s">
        <v>349</v>
      </c>
    </row>
    <row r="3" spans="1:6">
      <c r="A3" s="4" t="s">
        <v>354</v>
      </c>
      <c r="C3" s="7" t="n">
        <v>416.6</v>
      </c>
      <c r="D3" s="7" t="n">
        <v>30.7</v>
      </c>
    </row>
    <row r="4" spans="1:6">
      <c r="A4" s="4" t="s">
        <v>355</v>
      </c>
    </row>
    <row r="5" spans="1:6">
      <c r="A5" s="3" t="s">
        <v>349</v>
      </c>
    </row>
    <row r="6" spans="1:6">
      <c r="A6" s="4" t="s">
        <v>364</v>
      </c>
      <c r="C6" s="4" t="s">
        <v>365</v>
      </c>
      <c r="F6" s="4" t="s">
        <v>365</v>
      </c>
    </row>
    <row r="7" spans="1:6">
      <c r="A7" s="4" t="s">
        <v>356</v>
      </c>
    </row>
    <row r="8" spans="1:6">
      <c r="A8" s="3" t="s">
        <v>349</v>
      </c>
    </row>
    <row r="9" spans="1:6">
      <c r="A9" s="4" t="s">
        <v>357</v>
      </c>
      <c r="B9" s="7" t="n">
        <v>2.1</v>
      </c>
    </row>
    <row r="10" spans="1:6">
      <c r="A10" s="4" t="s">
        <v>358</v>
      </c>
      <c r="B10" s="8" t="n">
        <v>3.9</v>
      </c>
    </row>
    <row r="11" spans="1:6">
      <c r="A11" s="4" t="s">
        <v>418</v>
      </c>
    </row>
    <row r="12" spans="1:6">
      <c r="A12" s="3" t="s">
        <v>349</v>
      </c>
    </row>
    <row r="13" spans="1:6">
      <c r="A13" s="4" t="s">
        <v>354</v>
      </c>
      <c r="B13" s="7" t="n">
        <v>272.6</v>
      </c>
    </row>
    <row r="14" spans="1:6">
      <c r="A14" s="4" t="s">
        <v>419</v>
      </c>
    </row>
    <row r="15" spans="1:6">
      <c r="A15" s="3" t="s">
        <v>349</v>
      </c>
    </row>
    <row r="16" spans="1:6">
      <c r="A16" s="4" t="s">
        <v>420</v>
      </c>
      <c r="C16" s="7" t="n">
        <v>544.1</v>
      </c>
      <c r="E16" s="7" t="n">
        <v>830.9</v>
      </c>
    </row>
    <row r="17" spans="1:6">
      <c r="A17" s="4" t="s">
        <v>421</v>
      </c>
    </row>
    <row r="18" spans="1:6">
      <c r="A18" s="3" t="s">
        <v>349</v>
      </c>
    </row>
    <row r="19" spans="1:6">
      <c r="A19" s="4" t="s">
        <v>420</v>
      </c>
      <c r="C19" s="8" t="n">
        <v>518.4</v>
      </c>
      <c r="E19" s="8" t="n">
        <v>517.7</v>
      </c>
    </row>
    <row r="20" spans="1:6">
      <c r="A20" s="4" t="s">
        <v>422</v>
      </c>
    </row>
    <row r="21" spans="1:6">
      <c r="A21" s="3" t="s">
        <v>349</v>
      </c>
    </row>
    <row r="22" spans="1:6">
      <c r="A22" s="4" t="s">
        <v>420</v>
      </c>
      <c r="C22" s="5" t="n">
        <v>0</v>
      </c>
      <c r="E22" s="8" t="n">
        <v>266.2</v>
      </c>
    </row>
    <row r="23" spans="1:6">
      <c r="A23" s="4" t="s">
        <v>423</v>
      </c>
    </row>
    <row r="24" spans="1:6">
      <c r="A24" s="3" t="s">
        <v>349</v>
      </c>
    </row>
    <row r="25" spans="1:6">
      <c r="A25" s="4" t="s">
        <v>420</v>
      </c>
      <c r="C25" s="8" t="n">
        <v>25.7</v>
      </c>
      <c r="E25" s="5" t="n">
        <v>22</v>
      </c>
    </row>
    <row r="26" spans="1:6">
      <c r="A26" s="4" t="s">
        <v>424</v>
      </c>
    </row>
    <row r="27" spans="1:6">
      <c r="A27" s="3" t="s">
        <v>349</v>
      </c>
    </row>
    <row r="28" spans="1:6">
      <c r="A28" s="4" t="s">
        <v>420</v>
      </c>
      <c r="C28" s="5" t="n">
        <v>0</v>
      </c>
      <c r="E28" s="5" t="n">
        <v>25</v>
      </c>
    </row>
    <row r="29" spans="1:6">
      <c r="A29" s="4" t="s">
        <v>425</v>
      </c>
    </row>
    <row r="30" spans="1:6">
      <c r="A30" s="3" t="s">
        <v>349</v>
      </c>
    </row>
    <row r="31" spans="1:6">
      <c r="A31" s="4" t="s">
        <v>420</v>
      </c>
      <c r="C31" s="8" t="n">
        <v>618.3</v>
      </c>
      <c r="E31" s="8" t="n">
        <v>924.7</v>
      </c>
    </row>
    <row r="32" spans="1:6">
      <c r="A32" s="4" t="s">
        <v>426</v>
      </c>
    </row>
    <row r="33" spans="1:6">
      <c r="A33" s="3" t="s">
        <v>349</v>
      </c>
    </row>
    <row r="34" spans="1:6">
      <c r="A34" s="4" t="s">
        <v>420</v>
      </c>
      <c r="C34" s="8" t="n">
        <v>592.6</v>
      </c>
      <c r="E34" s="8" t="n">
        <v>603.1</v>
      </c>
    </row>
    <row r="35" spans="1:6">
      <c r="A35" s="4" t="s">
        <v>427</v>
      </c>
    </row>
    <row r="36" spans="1:6">
      <c r="A36" s="3" t="s">
        <v>349</v>
      </c>
    </row>
    <row r="37" spans="1:6">
      <c r="A37" s="4" t="s">
        <v>420</v>
      </c>
      <c r="C37" s="5" t="n">
        <v>0</v>
      </c>
      <c r="E37" s="8" t="n">
        <v>274.6</v>
      </c>
    </row>
    <row r="38" spans="1:6">
      <c r="A38" s="4" t="s">
        <v>428</v>
      </c>
    </row>
    <row r="39" spans="1:6">
      <c r="A39" s="3" t="s">
        <v>349</v>
      </c>
    </row>
    <row r="40" spans="1:6">
      <c r="A40" s="4" t="s">
        <v>420</v>
      </c>
      <c r="C40" s="8" t="n">
        <v>25.7</v>
      </c>
      <c r="E40" s="5" t="n">
        <v>22</v>
      </c>
    </row>
    <row r="41" spans="1:6">
      <c r="A41" s="4" t="s">
        <v>429</v>
      </c>
    </row>
    <row r="42" spans="1:6">
      <c r="A42" s="3" t="s">
        <v>349</v>
      </c>
    </row>
    <row r="43" spans="1:6">
      <c r="A43" s="4" t="s">
        <v>420</v>
      </c>
      <c r="C43" s="11" t="n">
        <v>0</v>
      </c>
      <c r="E43" s="11"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 customWidth="1" max="6" min="6" width="14"/>
  </cols>
  <sheetData>
    <row r="1" spans="1:6">
      <c r="A1" s="1" t="s">
        <v>430</v>
      </c>
      <c r="B1" s="2" t="s">
        <v>23</v>
      </c>
      <c r="D1" s="2" t="s">
        <v>431</v>
      </c>
      <c r="E1" s="2" t="s">
        <v>1</v>
      </c>
    </row>
    <row r="2" spans="1:6">
      <c r="B2" s="2" t="s">
        <v>2</v>
      </c>
      <c r="C2" s="2" t="s">
        <v>24</v>
      </c>
      <c r="D2" s="2" t="s">
        <v>432</v>
      </c>
      <c r="E2" s="2" t="s">
        <v>2</v>
      </c>
      <c r="F2" s="2" t="s">
        <v>24</v>
      </c>
    </row>
    <row r="3" spans="1:6">
      <c r="A3" s="3" t="s">
        <v>433</v>
      </c>
    </row>
    <row r="4" spans="1:6">
      <c r="A4" s="4" t="s">
        <v>434</v>
      </c>
      <c r="B4" s="7" t="n">
        <v>-14.5</v>
      </c>
      <c r="C4" s="7" t="n">
        <v>2.5</v>
      </c>
      <c r="E4" s="7" t="n">
        <v>3.7</v>
      </c>
      <c r="F4" s="7" t="n">
        <v>9.800000000000001</v>
      </c>
    </row>
    <row r="5" spans="1:6">
      <c r="A5" s="4" t="s">
        <v>435</v>
      </c>
      <c r="B5" s="4" t="s">
        <v>436</v>
      </c>
      <c r="C5" s="4" t="s">
        <v>437</v>
      </c>
      <c r="E5" s="4" t="s">
        <v>438</v>
      </c>
      <c r="F5" s="4" t="s">
        <v>439</v>
      </c>
    </row>
    <row r="6" spans="1:6">
      <c r="A6" s="4" t="s">
        <v>440</v>
      </c>
      <c r="E6" s="4" t="s">
        <v>441</v>
      </c>
    </row>
    <row r="7" spans="1:6">
      <c r="A7" s="4" t="s">
        <v>442</v>
      </c>
      <c r="B7" s="7" t="n">
        <v>-2.9</v>
      </c>
      <c r="C7" s="11" t="n">
        <v>0</v>
      </c>
      <c r="D7" s="7" t="n">
        <v>6.5</v>
      </c>
      <c r="E7" s="7" t="n">
        <v>3.6</v>
      </c>
      <c r="F7" s="11" t="n">
        <v>0</v>
      </c>
    </row>
    <row r="8" spans="1:6">
      <c r="A8" s="4" t="s">
        <v>443</v>
      </c>
      <c r="E8" s="8" t="n">
        <v>13.9</v>
      </c>
    </row>
    <row r="9" spans="1:6">
      <c r="A9" s="4" t="s">
        <v>444</v>
      </c>
    </row>
    <row r="10" spans="1:6">
      <c r="A10" s="3" t="s">
        <v>433</v>
      </c>
    </row>
    <row r="11" spans="1:6">
      <c r="A11" s="4" t="s">
        <v>442</v>
      </c>
      <c r="B11" s="8" t="n">
        <v>-7.5</v>
      </c>
    </row>
    <row r="12" spans="1:6">
      <c r="A12" s="4" t="s">
        <v>445</v>
      </c>
    </row>
    <row r="13" spans="1:6">
      <c r="A13" s="3" t="s">
        <v>433</v>
      </c>
    </row>
    <row r="14" spans="1:6">
      <c r="A14" s="4" t="s">
        <v>442</v>
      </c>
      <c r="B14" s="8" t="n">
        <v>4.6</v>
      </c>
    </row>
    <row r="15" spans="1:6">
      <c r="A15" s="4" t="s">
        <v>446</v>
      </c>
    </row>
    <row r="16" spans="1:6">
      <c r="A16" s="3" t="s">
        <v>433</v>
      </c>
    </row>
    <row r="17" spans="1:6">
      <c r="A17" s="4" t="s">
        <v>447</v>
      </c>
      <c r="B17" s="11" t="n">
        <v>200</v>
      </c>
      <c r="C17" s="7" t="n">
        <v>7.1</v>
      </c>
      <c r="E17" s="7" t="n">
        <v>199.7</v>
      </c>
      <c r="F17" s="11" t="n">
        <v>20</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4"/>
  </cols>
  <sheetData>
    <row r="1" spans="1:6">
      <c r="A1" s="1" t="s">
        <v>448</v>
      </c>
      <c r="B1" s="2" t="s">
        <v>23</v>
      </c>
      <c r="D1" s="2" t="s">
        <v>431</v>
      </c>
      <c r="E1" s="2" t="s">
        <v>1</v>
      </c>
    </row>
    <row r="2" spans="1:6">
      <c r="B2" s="2" t="s">
        <v>2</v>
      </c>
      <c r="C2" s="2" t="s">
        <v>24</v>
      </c>
      <c r="D2" s="2" t="s">
        <v>432</v>
      </c>
      <c r="E2" s="2" t="s">
        <v>2</v>
      </c>
      <c r="F2" s="2" t="s">
        <v>24</v>
      </c>
    </row>
    <row r="3" spans="1:6">
      <c r="A3" s="3" t="s">
        <v>199</v>
      </c>
    </row>
    <row r="4" spans="1:6">
      <c r="A4" s="4" t="s">
        <v>449</v>
      </c>
      <c r="B4" s="7" t="n">
        <v>-11.4</v>
      </c>
      <c r="C4" s="7" t="n">
        <v>4.8</v>
      </c>
      <c r="E4" s="7" t="n">
        <v>-13.3</v>
      </c>
      <c r="F4" s="7" t="n">
        <v>15.4</v>
      </c>
    </row>
    <row r="5" spans="1:6">
      <c r="A5" s="3" t="s">
        <v>450</v>
      </c>
    </row>
    <row r="6" spans="1:6">
      <c r="A6" s="4" t="s">
        <v>451</v>
      </c>
      <c r="B6" s="5" t="n">
        <v>0</v>
      </c>
      <c r="C6" s="5" t="n">
        <v>0</v>
      </c>
      <c r="E6" s="8" t="n">
        <v>13.9</v>
      </c>
      <c r="F6" s="5" t="n">
        <v>0</v>
      </c>
    </row>
    <row r="7" spans="1:6">
      <c r="A7" s="4" t="s">
        <v>442</v>
      </c>
      <c r="B7" s="8" t="n">
        <v>-2.9</v>
      </c>
      <c r="C7" s="5" t="n">
        <v>0</v>
      </c>
      <c r="D7" s="7" t="n">
        <v>6.5</v>
      </c>
      <c r="E7" s="8" t="n">
        <v>3.6</v>
      </c>
      <c r="F7" s="5" t="n">
        <v>0</v>
      </c>
    </row>
    <row r="8" spans="1:6">
      <c r="A8" s="4" t="s">
        <v>452</v>
      </c>
      <c r="B8" s="8" t="n">
        <v>-0.1</v>
      </c>
      <c r="C8" s="8" t="n">
        <v>-0.5</v>
      </c>
      <c r="E8" s="8" t="n">
        <v>0.1</v>
      </c>
      <c r="F8" s="8" t="n">
        <v>-3.9</v>
      </c>
    </row>
    <row r="9" spans="1:6">
      <c r="A9" s="4" t="s">
        <v>453</v>
      </c>
      <c r="B9" s="8" t="n">
        <v>-0.1</v>
      </c>
      <c r="C9" s="8" t="n">
        <v>-1.8</v>
      </c>
      <c r="E9" s="8" t="n">
        <v>-0.6</v>
      </c>
      <c r="F9" s="8" t="n">
        <v>-1.7</v>
      </c>
    </row>
    <row r="10" spans="1:6">
      <c r="A10" s="4" t="s">
        <v>454</v>
      </c>
      <c r="B10" s="7" t="n">
        <v>-14.5</v>
      </c>
      <c r="C10" s="7" t="n">
        <v>2.5</v>
      </c>
      <c r="E10" s="7" t="n">
        <v>3.7</v>
      </c>
      <c r="F10" s="7" t="n">
        <v>9.800000000000001</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55</v>
      </c>
      <c r="B1" s="2" t="s">
        <v>23</v>
      </c>
      <c r="F1" s="2" t="s">
        <v>1</v>
      </c>
    </row>
    <row r="2" spans="1:8">
      <c r="B2" s="2" t="s">
        <v>2</v>
      </c>
      <c r="C2" s="2" t="s">
        <v>432</v>
      </c>
      <c r="D2" s="2" t="s">
        <v>24</v>
      </c>
      <c r="E2" s="2" t="s">
        <v>456</v>
      </c>
      <c r="F2" s="2" t="s">
        <v>2</v>
      </c>
      <c r="G2" s="2" t="s">
        <v>24</v>
      </c>
      <c r="H2" s="2" t="s">
        <v>59</v>
      </c>
    </row>
    <row r="3" spans="1:8">
      <c r="A3" s="3" t="s">
        <v>457</v>
      </c>
    </row>
    <row r="4" spans="1:8">
      <c r="A4" s="4" t="s">
        <v>71</v>
      </c>
      <c r="B4" s="7" t="n">
        <v>22.1</v>
      </c>
      <c r="F4" s="7" t="n">
        <v>22.1</v>
      </c>
      <c r="H4" s="7" t="n">
        <v>21.2</v>
      </c>
    </row>
    <row r="5" spans="1:8">
      <c r="A5" s="4" t="s">
        <v>83</v>
      </c>
      <c r="B5" s="8" t="n">
        <v>85.59999999999999</v>
      </c>
      <c r="F5" s="8" t="n">
        <v>85.59999999999999</v>
      </c>
      <c r="H5" s="8" t="n">
        <v>83.2</v>
      </c>
    </row>
    <row r="6" spans="1:8">
      <c r="A6" s="4" t="s">
        <v>458</v>
      </c>
      <c r="F6" s="7" t="n">
        <v>5.8</v>
      </c>
      <c r="G6" s="7" t="n">
        <v>2.6</v>
      </c>
    </row>
    <row r="7" spans="1:8">
      <c r="A7" s="3" t="s">
        <v>459</v>
      </c>
    </row>
    <row r="8" spans="1:8">
      <c r="A8" s="4" t="s">
        <v>460</v>
      </c>
      <c r="F8" s="4" t="s">
        <v>392</v>
      </c>
    </row>
    <row r="9" spans="1:8">
      <c r="A9" s="4" t="s">
        <v>461</v>
      </c>
      <c r="F9" s="4" t="s">
        <v>462</v>
      </c>
    </row>
    <row r="10" spans="1:8">
      <c r="A10" s="4" t="s">
        <v>463</v>
      </c>
      <c r="B10" s="8" t="n">
        <v>1.1</v>
      </c>
      <c r="D10" s="11" t="n">
        <v>1</v>
      </c>
      <c r="F10" s="7" t="n">
        <v>3.6</v>
      </c>
      <c r="G10" s="5" t="n">
        <v>3</v>
      </c>
    </row>
    <row r="11" spans="1:8">
      <c r="A11" s="4" t="s">
        <v>464</v>
      </c>
    </row>
    <row r="12" spans="1:8">
      <c r="A12" s="3" t="s">
        <v>457</v>
      </c>
    </row>
    <row r="13" spans="1:8">
      <c r="A13" s="4" t="s">
        <v>465</v>
      </c>
      <c r="F13" s="8" t="n">
        <v>1.9</v>
      </c>
      <c r="G13" s="8" t="n">
        <v>1.7</v>
      </c>
    </row>
    <row r="14" spans="1:8">
      <c r="A14" s="4" t="s">
        <v>466</v>
      </c>
    </row>
    <row r="15" spans="1:8">
      <c r="A15" s="3" t="s">
        <v>457</v>
      </c>
    </row>
    <row r="16" spans="1:8">
      <c r="A16" s="4" t="s">
        <v>467</v>
      </c>
      <c r="E16" s="11" t="n">
        <v>1</v>
      </c>
    </row>
    <row r="17" spans="1:8">
      <c r="A17" s="4" t="s">
        <v>468</v>
      </c>
    </row>
    <row r="18" spans="1:8">
      <c r="A18" s="3" t="s">
        <v>457</v>
      </c>
    </row>
    <row r="19" spans="1:8">
      <c r="A19" s="4" t="s">
        <v>469</v>
      </c>
      <c r="B19" s="8" t="n">
        <v>86.59999999999999</v>
      </c>
      <c r="F19" s="8" t="n">
        <v>86.59999999999999</v>
      </c>
    </row>
    <row r="20" spans="1:8">
      <c r="A20" s="4" t="s">
        <v>470</v>
      </c>
      <c r="B20" s="5" t="n">
        <v>1</v>
      </c>
      <c r="F20" s="5" t="n">
        <v>1</v>
      </c>
      <c r="H20" s="8" t="n">
        <v>0.4</v>
      </c>
    </row>
    <row r="21" spans="1:8">
      <c r="A21" s="4" t="s">
        <v>83</v>
      </c>
      <c r="B21" s="8" t="n">
        <v>85.59999999999999</v>
      </c>
      <c r="F21" s="8" t="n">
        <v>85.59999999999999</v>
      </c>
      <c r="H21" s="8" t="n">
        <v>83.2</v>
      </c>
    </row>
    <row r="22" spans="1:8">
      <c r="A22" s="4" t="s">
        <v>458</v>
      </c>
      <c r="C22" s="7" t="n">
        <v>5.1</v>
      </c>
    </row>
    <row r="23" spans="1:8">
      <c r="A23" s="4" t="s">
        <v>471</v>
      </c>
    </row>
    <row r="24" spans="1:8">
      <c r="A24" s="3" t="s">
        <v>457</v>
      </c>
    </row>
    <row r="25" spans="1:8">
      <c r="A25" s="4" t="s">
        <v>467</v>
      </c>
      <c r="B25" s="8" t="n">
        <v>14.3</v>
      </c>
      <c r="D25" s="8" t="n">
        <v>0.2</v>
      </c>
      <c r="F25" s="8" t="n">
        <v>14.3</v>
      </c>
      <c r="G25" s="8" t="n">
        <v>1.6</v>
      </c>
    </row>
    <row r="26" spans="1:8">
      <c r="A26" s="4" t="s">
        <v>472</v>
      </c>
      <c r="B26" s="8" t="n">
        <v>-1.7</v>
      </c>
      <c r="C26" s="8" t="n">
        <v>-0.1</v>
      </c>
      <c r="D26" s="5" t="n">
        <v>0</v>
      </c>
      <c r="F26" s="8" t="n">
        <v>-1.6</v>
      </c>
      <c r="G26" s="5" t="n">
        <v>0</v>
      </c>
    </row>
    <row r="27" spans="1:8">
      <c r="A27" s="4" t="s">
        <v>473</v>
      </c>
    </row>
    <row r="28" spans="1:8">
      <c r="A28" s="3" t="s">
        <v>457</v>
      </c>
    </row>
    <row r="29" spans="1:8">
      <c r="A29" s="4" t="s">
        <v>472</v>
      </c>
      <c r="B29" s="8" t="n">
        <v>-0.1</v>
      </c>
    </row>
    <row r="30" spans="1:8">
      <c r="A30" s="4" t="s">
        <v>474</v>
      </c>
      <c r="D30" s="8" t="n">
        <v>0.3</v>
      </c>
      <c r="F30" s="8" t="n">
        <v>0.5</v>
      </c>
      <c r="G30" s="8" t="n">
        <v>0.9</v>
      </c>
    </row>
    <row r="31" spans="1:8">
      <c r="A31" s="4" t="s">
        <v>475</v>
      </c>
    </row>
    <row r="32" spans="1:8">
      <c r="A32" s="3" t="s">
        <v>457</v>
      </c>
    </row>
    <row r="33" spans="1:8">
      <c r="A33" s="4" t="s">
        <v>467</v>
      </c>
      <c r="B33" s="8" t="n">
        <v>2.8</v>
      </c>
      <c r="D33" s="5" t="n">
        <v>0</v>
      </c>
      <c r="F33" s="8" t="n">
        <v>8.4</v>
      </c>
      <c r="G33" s="5" t="n">
        <v>0</v>
      </c>
    </row>
    <row r="34" spans="1:8">
      <c r="A34" s="4" t="s">
        <v>472</v>
      </c>
      <c r="B34" s="8" t="n">
        <v>-1.2</v>
      </c>
      <c r="D34" s="11" t="n">
        <v>0</v>
      </c>
      <c r="F34" s="8" t="n">
        <v>-1.2</v>
      </c>
      <c r="G34" s="11" t="n">
        <v>0</v>
      </c>
    </row>
    <row r="35" spans="1:8">
      <c r="A35" s="4" t="s">
        <v>476</v>
      </c>
    </row>
    <row r="36" spans="1:8">
      <c r="A36" s="3" t="s">
        <v>457</v>
      </c>
    </row>
    <row r="37" spans="1:8">
      <c r="A37" s="4" t="s">
        <v>458</v>
      </c>
      <c r="B37" s="8" t="n">
        <v>0.7</v>
      </c>
      <c r="C37" s="7" t="n">
        <v>0.5</v>
      </c>
    </row>
    <row r="38" spans="1:8">
      <c r="A38" s="4" t="s">
        <v>477</v>
      </c>
    </row>
    <row r="39" spans="1:8">
      <c r="A39" s="3" t="s">
        <v>457</v>
      </c>
    </row>
    <row r="40" spans="1:8">
      <c r="A40" s="4" t="s">
        <v>458</v>
      </c>
      <c r="B40" s="8" t="n">
        <v>14.3</v>
      </c>
      <c r="F40" s="5" t="n">
        <v>0</v>
      </c>
    </row>
    <row r="41" spans="1:8">
      <c r="A41" s="4" t="s">
        <v>478</v>
      </c>
    </row>
    <row r="42" spans="1:8">
      <c r="A42" s="3" t="s">
        <v>457</v>
      </c>
    </row>
    <row r="43" spans="1:8">
      <c r="A43" s="4" t="s">
        <v>458</v>
      </c>
      <c r="B43" s="8" t="n">
        <v>2.1</v>
      </c>
      <c r="F43" s="5" t="n">
        <v>0</v>
      </c>
    </row>
    <row r="44" spans="1:8">
      <c r="A44" s="4" t="s">
        <v>479</v>
      </c>
    </row>
    <row r="45" spans="1:8">
      <c r="A45" s="3" t="s">
        <v>457</v>
      </c>
    </row>
    <row r="46" spans="1:8">
      <c r="A46" s="4" t="s">
        <v>472</v>
      </c>
      <c r="B46" s="8" t="n">
        <v>1.8</v>
      </c>
      <c r="F46" s="8" t="n">
        <v>1.8</v>
      </c>
    </row>
    <row r="47" spans="1:8">
      <c r="A47" s="4" t="s">
        <v>480</v>
      </c>
    </row>
    <row r="48" spans="1:8">
      <c r="A48" s="3" t="s">
        <v>457</v>
      </c>
    </row>
    <row r="49" spans="1:8">
      <c r="A49" s="4" t="s">
        <v>472</v>
      </c>
      <c r="B49" s="8" t="n">
        <v>1.2</v>
      </c>
      <c r="F49" s="8" t="n">
        <v>1.2</v>
      </c>
    </row>
    <row r="50" spans="1:8">
      <c r="A50" s="4" t="s">
        <v>481</v>
      </c>
    </row>
    <row r="51" spans="1:8">
      <c r="A51" s="3" t="s">
        <v>457</v>
      </c>
    </row>
    <row r="52" spans="1:8">
      <c r="A52" s="4" t="s">
        <v>71</v>
      </c>
      <c r="B52" s="7" t="n">
        <v>22.1</v>
      </c>
      <c r="F52" s="7" t="n">
        <v>22.1</v>
      </c>
      <c r="H52" s="7" t="n">
        <v>21.2</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9</v>
      </c>
    </row>
    <row r="2" spans="1:3">
      <c r="A2" s="3" t="s">
        <v>457</v>
      </c>
    </row>
    <row r="3" spans="1:3">
      <c r="A3" s="4" t="s">
        <v>71</v>
      </c>
      <c r="B3" s="7" t="n">
        <v>22.1</v>
      </c>
      <c r="C3" s="7" t="n">
        <v>21.2</v>
      </c>
    </row>
    <row r="4" spans="1:3">
      <c r="A4" s="4" t="s">
        <v>483</v>
      </c>
      <c r="B4" s="8" t="n">
        <v>-85.59999999999999</v>
      </c>
      <c r="C4" s="8" t="n">
        <v>-83.2</v>
      </c>
    </row>
    <row r="5" spans="1:3">
      <c r="A5" s="4" t="s">
        <v>468</v>
      </c>
    </row>
    <row r="6" spans="1:3">
      <c r="A6" s="3" t="s">
        <v>457</v>
      </c>
    </row>
    <row r="7" spans="1:3">
      <c r="A7" s="4" t="s">
        <v>483</v>
      </c>
      <c r="B7" s="8" t="n">
        <v>-85.59999999999999</v>
      </c>
      <c r="C7" s="8" t="n">
        <v>-83.2</v>
      </c>
    </row>
    <row r="8" spans="1:3">
      <c r="A8" s="4" t="s">
        <v>470</v>
      </c>
      <c r="B8" s="5" t="n">
        <v>-1</v>
      </c>
      <c r="C8" s="8" t="n">
        <v>-0.4</v>
      </c>
    </row>
    <row r="9" spans="1:3">
      <c r="A9" s="4" t="s">
        <v>484</v>
      </c>
      <c r="B9" s="8" t="n">
        <v>-64.5</v>
      </c>
      <c r="C9" s="8" t="n">
        <v>-62.4</v>
      </c>
    </row>
    <row r="10" spans="1:3">
      <c r="A10" s="4" t="s">
        <v>485</v>
      </c>
    </row>
    <row r="11" spans="1:3">
      <c r="A11" s="3" t="s">
        <v>457</v>
      </c>
    </row>
    <row r="12" spans="1:3">
      <c r="A12" s="4" t="s">
        <v>71</v>
      </c>
      <c r="B12" s="8" t="n">
        <v>22.1</v>
      </c>
      <c r="C12" s="8" t="n">
        <v>21.2</v>
      </c>
    </row>
    <row r="13" spans="1:3">
      <c r="A13" s="4" t="s">
        <v>486</v>
      </c>
    </row>
    <row r="14" spans="1:3">
      <c r="A14" s="3" t="s">
        <v>457</v>
      </c>
    </row>
    <row r="15" spans="1:3">
      <c r="A15" s="4" t="s">
        <v>483</v>
      </c>
      <c r="B15" s="8" t="n">
        <v>-57.9</v>
      </c>
      <c r="C15" s="8" t="n">
        <v>-55.6</v>
      </c>
    </row>
    <row r="16" spans="1:3">
      <c r="A16" s="4" t="s">
        <v>487</v>
      </c>
    </row>
    <row r="17" spans="1:3">
      <c r="A17" s="3" t="s">
        <v>457</v>
      </c>
    </row>
    <row r="18" spans="1:3">
      <c r="A18" s="4" t="s">
        <v>483</v>
      </c>
      <c r="B18" s="7" t="n">
        <v>-27.7</v>
      </c>
      <c r="C18" s="7" t="n">
        <v>-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23</v>
      </c>
      <c r="D1" s="2" t="s">
        <v>1</v>
      </c>
    </row>
    <row r="2" spans="1:5">
      <c r="B2" s="2" t="s">
        <v>2</v>
      </c>
      <c r="C2" s="2" t="s">
        <v>24</v>
      </c>
      <c r="D2" s="2" t="s">
        <v>2</v>
      </c>
      <c r="E2" s="2" t="s">
        <v>24</v>
      </c>
    </row>
    <row r="3" spans="1:5">
      <c r="A3" s="3" t="s">
        <v>106</v>
      </c>
    </row>
    <row r="4" spans="1:5">
      <c r="A4" s="4" t="s">
        <v>41</v>
      </c>
      <c r="B4" s="7" t="n">
        <v>659.3</v>
      </c>
      <c r="C4" s="7" t="n">
        <v>21.5</v>
      </c>
      <c r="D4" s="7" t="n">
        <v>637.8</v>
      </c>
      <c r="E4" s="7" t="n">
        <v>70.3</v>
      </c>
    </row>
    <row r="5" spans="1:5">
      <c r="A5" s="3" t="s">
        <v>107</v>
      </c>
    </row>
    <row r="6" spans="1:5">
      <c r="A6" s="4" t="s">
        <v>108</v>
      </c>
      <c r="B6" s="8" t="n">
        <v>-0.3</v>
      </c>
      <c r="C6" s="5" t="n">
        <v>0</v>
      </c>
      <c r="D6" s="8" t="n">
        <v>-0.3</v>
      </c>
      <c r="E6" s="8" t="n">
        <v>-0.5</v>
      </c>
    </row>
    <row r="7" spans="1:5">
      <c r="A7" s="4" t="s">
        <v>109</v>
      </c>
      <c r="B7" s="8" t="n">
        <v>46.2</v>
      </c>
      <c r="C7" s="5" t="n">
        <v>3</v>
      </c>
      <c r="D7" s="5" t="n">
        <v>63</v>
      </c>
      <c r="E7" s="8" t="n">
        <v>3.5</v>
      </c>
    </row>
    <row r="8" spans="1:5">
      <c r="A8" s="4" t="s">
        <v>110</v>
      </c>
      <c r="B8" s="8" t="n">
        <v>0.5</v>
      </c>
      <c r="C8" s="8" t="n">
        <v>-0.1</v>
      </c>
      <c r="D8" s="8" t="n">
        <v>-0.1</v>
      </c>
      <c r="E8" s="8" t="n">
        <v>-0.1</v>
      </c>
    </row>
    <row r="9" spans="1:5">
      <c r="A9" s="4" t="s">
        <v>111</v>
      </c>
      <c r="B9" s="5" t="n">
        <v>0</v>
      </c>
      <c r="C9" s="5" t="n">
        <v>0</v>
      </c>
      <c r="D9" s="5" t="n">
        <v>0</v>
      </c>
      <c r="E9" s="8" t="n">
        <v>0.2</v>
      </c>
    </row>
    <row r="10" spans="1:5">
      <c r="A10" s="4" t="s">
        <v>112</v>
      </c>
      <c r="B10" s="8" t="n">
        <v>46.4</v>
      </c>
      <c r="C10" s="8" t="n">
        <v>2.9</v>
      </c>
      <c r="D10" s="8" t="n">
        <v>62.6</v>
      </c>
      <c r="E10" s="8" t="n">
        <v>3.1</v>
      </c>
    </row>
    <row r="11" spans="1:5">
      <c r="A11" s="4" t="s">
        <v>113</v>
      </c>
      <c r="B11" s="8" t="n">
        <v>705.7</v>
      </c>
      <c r="C11" s="8" t="n">
        <v>24.4</v>
      </c>
      <c r="D11" s="8" t="n">
        <v>700.4</v>
      </c>
      <c r="E11" s="8" t="n">
        <v>73.40000000000001</v>
      </c>
    </row>
    <row r="12" spans="1:5">
      <c r="A12" s="4" t="s">
        <v>114</v>
      </c>
      <c r="B12" s="8" t="n">
        <v>-0.1</v>
      </c>
      <c r="C12" s="8" t="n">
        <v>-0.2</v>
      </c>
      <c r="D12" s="8" t="n">
        <v>-0.2</v>
      </c>
      <c r="E12" s="8" t="n">
        <v>-1.1</v>
      </c>
    </row>
    <row r="13" spans="1:5">
      <c r="A13" s="4" t="s">
        <v>115</v>
      </c>
      <c r="B13" s="7" t="n">
        <v>705.6</v>
      </c>
      <c r="C13" s="7" t="n">
        <v>24.2</v>
      </c>
      <c r="D13" s="7" t="n">
        <v>700.2</v>
      </c>
      <c r="E13" s="7" t="n">
        <v>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8</v>
      </c>
      <c r="B1" s="2" t="s">
        <v>23</v>
      </c>
      <c r="E1" s="2" t="s">
        <v>1</v>
      </c>
    </row>
    <row r="2" spans="1:6">
      <c r="B2" s="2" t="s">
        <v>2</v>
      </c>
      <c r="C2" s="2" t="s">
        <v>432</v>
      </c>
      <c r="D2" s="2" t="s">
        <v>24</v>
      </c>
      <c r="E2" s="2" t="s">
        <v>2</v>
      </c>
      <c r="F2" s="2" t="s">
        <v>24</v>
      </c>
    </row>
    <row r="3" spans="1:6">
      <c r="A3" s="4" t="s">
        <v>489</v>
      </c>
    </row>
    <row r="4" spans="1:6">
      <c r="A4" s="3" t="s">
        <v>490</v>
      </c>
    </row>
    <row r="5" spans="1:6">
      <c r="A5" s="4" t="s">
        <v>491</v>
      </c>
      <c r="B5" s="11" t="n">
        <v>0</v>
      </c>
      <c r="D5" s="11" t="n">
        <v>0</v>
      </c>
      <c r="E5" s="11" t="n">
        <v>0</v>
      </c>
      <c r="F5" s="11" t="n">
        <v>0</v>
      </c>
    </row>
    <row r="6" spans="1:6">
      <c r="A6" s="4" t="s">
        <v>492</v>
      </c>
      <c r="B6" s="5" t="n">
        <v>0</v>
      </c>
      <c r="D6" s="5" t="n">
        <v>0</v>
      </c>
      <c r="E6" s="5" t="n">
        <v>0</v>
      </c>
      <c r="F6" s="5" t="n">
        <v>0</v>
      </c>
    </row>
    <row r="7" spans="1:6">
      <c r="A7" s="4" t="s">
        <v>493</v>
      </c>
      <c r="B7" s="5" t="n">
        <v>0</v>
      </c>
      <c r="D7" s="5" t="n">
        <v>0</v>
      </c>
      <c r="E7" s="5" t="n">
        <v>0</v>
      </c>
      <c r="F7" s="5" t="n">
        <v>0</v>
      </c>
    </row>
    <row r="8" spans="1:6">
      <c r="A8" s="4" t="s">
        <v>494</v>
      </c>
      <c r="E8" s="5" t="n">
        <v>0</v>
      </c>
      <c r="F8" s="8" t="n">
        <v>-0.1</v>
      </c>
    </row>
    <row r="9" spans="1:6">
      <c r="A9" s="4" t="s">
        <v>495</v>
      </c>
      <c r="B9" s="5" t="n">
        <v>0</v>
      </c>
      <c r="D9" s="8" t="n">
        <v>0.1</v>
      </c>
      <c r="E9" s="5" t="n">
        <v>0</v>
      </c>
      <c r="F9" s="8" t="n">
        <v>0.1</v>
      </c>
    </row>
    <row r="10" spans="1:6">
      <c r="A10" s="4" t="s">
        <v>496</v>
      </c>
      <c r="B10" s="5" t="n">
        <v>0</v>
      </c>
      <c r="D10" s="5" t="n">
        <v>0</v>
      </c>
      <c r="E10" s="5" t="n">
        <v>0</v>
      </c>
      <c r="F10" s="5" t="n">
        <v>0</v>
      </c>
    </row>
    <row r="11" spans="1:6">
      <c r="A11" s="4" t="s">
        <v>497</v>
      </c>
      <c r="B11" s="5" t="n">
        <v>0</v>
      </c>
      <c r="D11" s="5" t="n">
        <v>0</v>
      </c>
      <c r="E11" s="5" t="n">
        <v>0</v>
      </c>
      <c r="F11" s="5" t="n">
        <v>-1</v>
      </c>
    </row>
    <row r="12" spans="1:6">
      <c r="A12" s="4" t="s">
        <v>498</v>
      </c>
      <c r="B12" s="5" t="n">
        <v>0</v>
      </c>
      <c r="D12" s="8" t="n">
        <v>0.1</v>
      </c>
      <c r="E12" s="5" t="n">
        <v>0</v>
      </c>
      <c r="F12" s="5" t="n">
        <v>-1</v>
      </c>
    </row>
    <row r="13" spans="1:6">
      <c r="A13" s="4" t="s">
        <v>499</v>
      </c>
      <c r="B13" s="5" t="n">
        <v>0</v>
      </c>
      <c r="D13" s="5" t="n">
        <v>0</v>
      </c>
      <c r="E13" s="5" t="n">
        <v>0</v>
      </c>
      <c r="F13" s="5" t="n">
        <v>0</v>
      </c>
    </row>
    <row r="14" spans="1:6">
      <c r="A14" s="4" t="s">
        <v>500</v>
      </c>
      <c r="B14" s="5" t="n">
        <v>0</v>
      </c>
      <c r="D14" s="8" t="n">
        <v>0.1</v>
      </c>
      <c r="E14" s="5" t="n">
        <v>0</v>
      </c>
      <c r="F14" s="5" t="n">
        <v>-1</v>
      </c>
    </row>
    <row r="15" spans="1:6">
      <c r="A15" s="4" t="s">
        <v>501</v>
      </c>
    </row>
    <row r="16" spans="1:6">
      <c r="A16" s="3" t="s">
        <v>490</v>
      </c>
    </row>
    <row r="17" spans="1:6">
      <c r="A17" s="4" t="s">
        <v>491</v>
      </c>
      <c r="B17" s="8" t="n">
        <v>1.6</v>
      </c>
      <c r="D17" s="8" t="n">
        <v>1.6</v>
      </c>
      <c r="E17" s="8" t="n">
        <v>5.3</v>
      </c>
      <c r="F17" s="8" t="n">
        <v>4.6</v>
      </c>
    </row>
    <row r="18" spans="1:6">
      <c r="A18" s="4" t="s">
        <v>492</v>
      </c>
      <c r="B18" s="8" t="n">
        <v>1.3</v>
      </c>
      <c r="D18" s="8" t="n">
        <v>1.1</v>
      </c>
      <c r="E18" s="8" t="n">
        <v>4.2</v>
      </c>
      <c r="F18" s="8" t="n">
        <v>3.5</v>
      </c>
    </row>
    <row r="19" spans="1:6">
      <c r="A19" s="4" t="s">
        <v>493</v>
      </c>
      <c r="B19" s="8" t="n">
        <v>-1.4</v>
      </c>
      <c r="D19" s="8" t="n">
        <v>-1.2</v>
      </c>
      <c r="E19" s="8" t="n">
        <v>-4.2</v>
      </c>
      <c r="F19" s="8" t="n">
        <v>-3.7</v>
      </c>
    </row>
    <row r="20" spans="1:6">
      <c r="A20" s="4" t="s">
        <v>494</v>
      </c>
      <c r="E20" s="5" t="n">
        <v>0</v>
      </c>
      <c r="F20" s="5" t="n">
        <v>0</v>
      </c>
    </row>
    <row r="21" spans="1:6">
      <c r="A21" s="4" t="s">
        <v>495</v>
      </c>
      <c r="B21" s="5" t="n">
        <v>0</v>
      </c>
      <c r="D21" s="5" t="n">
        <v>0</v>
      </c>
      <c r="E21" s="5" t="n">
        <v>0</v>
      </c>
      <c r="F21" s="5" t="n">
        <v>0</v>
      </c>
    </row>
    <row r="22" spans="1:6">
      <c r="A22" s="4" t="s">
        <v>496</v>
      </c>
      <c r="B22" s="8" t="n">
        <v>1.2</v>
      </c>
      <c r="D22" s="5" t="n">
        <v>0</v>
      </c>
      <c r="E22" s="8" t="n">
        <v>1.2</v>
      </c>
      <c r="F22" s="5" t="n">
        <v>0</v>
      </c>
    </row>
    <row r="23" spans="1:6">
      <c r="A23" s="4" t="s">
        <v>497</v>
      </c>
      <c r="B23" s="8" t="n">
        <v>-2.8</v>
      </c>
      <c r="D23" s="5" t="n">
        <v>0</v>
      </c>
      <c r="E23" s="8" t="n">
        <v>-8.4</v>
      </c>
      <c r="F23" s="5" t="n">
        <v>0</v>
      </c>
    </row>
    <row r="24" spans="1:6">
      <c r="A24" s="4" t="s">
        <v>498</v>
      </c>
      <c r="B24" s="8" t="n">
        <v>-0.1</v>
      </c>
      <c r="D24" s="8" t="n">
        <v>1.5</v>
      </c>
      <c r="E24" s="8" t="n">
        <v>-1.9</v>
      </c>
      <c r="F24" s="8" t="n">
        <v>4.4</v>
      </c>
    </row>
    <row r="25" spans="1:6">
      <c r="A25" s="4" t="s">
        <v>499</v>
      </c>
      <c r="B25" s="8" t="n">
        <v>-2.1</v>
      </c>
      <c r="D25" s="5" t="n">
        <v>0</v>
      </c>
      <c r="E25" s="8" t="n">
        <v>-2.6</v>
      </c>
      <c r="F25" s="5" t="n">
        <v>0</v>
      </c>
    </row>
    <row r="26" spans="1:6">
      <c r="A26" s="4" t="s">
        <v>500</v>
      </c>
      <c r="B26" s="5" t="n">
        <v>2</v>
      </c>
      <c r="D26" s="8" t="n">
        <v>1.5</v>
      </c>
      <c r="E26" s="8" t="n">
        <v>0.7</v>
      </c>
      <c r="F26" s="8" t="n">
        <v>4.4</v>
      </c>
    </row>
    <row r="27" spans="1:6">
      <c r="A27" s="4" t="s">
        <v>502</v>
      </c>
    </row>
    <row r="28" spans="1:6">
      <c r="A28" s="3" t="s">
        <v>490</v>
      </c>
    </row>
    <row r="29" spans="1:6">
      <c r="A29" s="4" t="s">
        <v>491</v>
      </c>
      <c r="B29" s="8" t="n">
        <v>0.8</v>
      </c>
      <c r="D29" s="8" t="n">
        <v>0.8</v>
      </c>
      <c r="E29" s="5" t="n">
        <v>3</v>
      </c>
      <c r="F29" s="8" t="n">
        <v>2.5</v>
      </c>
    </row>
    <row r="30" spans="1:6">
      <c r="A30" s="4" t="s">
        <v>492</v>
      </c>
      <c r="B30" s="8" t="n">
        <v>1.4</v>
      </c>
      <c r="D30" s="8" t="n">
        <v>1.9</v>
      </c>
      <c r="E30" s="8" t="n">
        <v>4.3</v>
      </c>
      <c r="F30" s="5" t="n">
        <v>6</v>
      </c>
    </row>
    <row r="31" spans="1:6">
      <c r="A31" s="4" t="s">
        <v>493</v>
      </c>
      <c r="B31" s="8" t="n">
        <v>-1.6</v>
      </c>
      <c r="D31" s="8" t="n">
        <v>-2.1</v>
      </c>
      <c r="E31" s="8" t="n">
        <v>-5.1</v>
      </c>
      <c r="F31" s="8" t="n">
        <v>-6.6</v>
      </c>
    </row>
    <row r="32" spans="1:6">
      <c r="A32" s="4" t="s">
        <v>494</v>
      </c>
      <c r="E32" s="5" t="n">
        <v>0</v>
      </c>
      <c r="F32" s="5" t="n">
        <v>0</v>
      </c>
    </row>
    <row r="33" spans="1:6">
      <c r="A33" s="4" t="s">
        <v>495</v>
      </c>
      <c r="B33" s="5" t="n">
        <v>0</v>
      </c>
      <c r="D33" s="5" t="n">
        <v>0</v>
      </c>
      <c r="E33" s="5" t="n">
        <v>0</v>
      </c>
      <c r="F33" s="5" t="n">
        <v>0</v>
      </c>
    </row>
    <row r="34" spans="1:6">
      <c r="A34" s="4" t="s">
        <v>496</v>
      </c>
      <c r="B34" s="8" t="n">
        <v>1.7</v>
      </c>
      <c r="C34" s="7" t="n">
        <v>0.1</v>
      </c>
      <c r="D34" s="5" t="n">
        <v>0</v>
      </c>
      <c r="E34" s="8" t="n">
        <v>1.6</v>
      </c>
      <c r="F34" s="5" t="n">
        <v>0</v>
      </c>
    </row>
    <row r="35" spans="1:6">
      <c r="A35" s="4" t="s">
        <v>497</v>
      </c>
      <c r="B35" s="8" t="n">
        <v>-14.3</v>
      </c>
      <c r="D35" s="8" t="n">
        <v>-0.2</v>
      </c>
      <c r="E35" s="8" t="n">
        <v>-14.3</v>
      </c>
      <c r="F35" s="8" t="n">
        <v>-1.6</v>
      </c>
    </row>
    <row r="36" spans="1:6">
      <c r="A36" s="4" t="s">
        <v>498</v>
      </c>
      <c r="B36" s="5" t="n">
        <v>-12</v>
      </c>
      <c r="D36" s="8" t="n">
        <v>0.4</v>
      </c>
      <c r="E36" s="8" t="n">
        <v>-10.5</v>
      </c>
      <c r="F36" s="8" t="n">
        <v>0.3</v>
      </c>
    </row>
    <row r="37" spans="1:6">
      <c r="A37" s="4" t="s">
        <v>499</v>
      </c>
      <c r="B37" s="8" t="n">
        <v>-14.4</v>
      </c>
      <c r="D37" s="8" t="n">
        <v>0.3</v>
      </c>
      <c r="E37" s="8" t="n">
        <v>-13.9</v>
      </c>
      <c r="F37" s="8" t="n">
        <v>0.9</v>
      </c>
    </row>
    <row r="38" spans="1:6">
      <c r="A38" s="4" t="s">
        <v>500</v>
      </c>
      <c r="B38" s="7" t="n">
        <v>2.4</v>
      </c>
      <c r="D38" s="7" t="n">
        <v>0.1</v>
      </c>
      <c r="E38" s="7" t="n">
        <v>3.4</v>
      </c>
      <c r="F38" s="7" t="n">
        <v>-0.6</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9</v>
      </c>
    </row>
    <row r="2" spans="1:3">
      <c r="A2" s="3" t="s">
        <v>504</v>
      </c>
    </row>
    <row r="3" spans="1:3">
      <c r="A3" s="4" t="s">
        <v>505</v>
      </c>
      <c r="B3" s="7" t="n">
        <v>36.1</v>
      </c>
      <c r="C3" s="7" t="n">
        <v>19.9</v>
      </c>
    </row>
    <row r="4" spans="1:3">
      <c r="A4" s="4" t="s">
        <v>506</v>
      </c>
      <c r="B4" s="8" t="n">
        <v>7.4</v>
      </c>
      <c r="C4" s="8" t="n">
        <v>10.6</v>
      </c>
    </row>
    <row r="5" spans="1:3">
      <c r="A5" s="4" t="s">
        <v>507</v>
      </c>
      <c r="B5" s="8" t="n">
        <v>15.7</v>
      </c>
      <c r="C5" s="8" t="n">
        <v>12.4</v>
      </c>
    </row>
    <row r="6" spans="1:3">
      <c r="A6" s="4" t="s">
        <v>508</v>
      </c>
      <c r="B6" s="7" t="n">
        <v>59.2</v>
      </c>
      <c r="C6" s="7" t="n">
        <v>4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9</v>
      </c>
    </row>
    <row r="2" spans="1:3">
      <c r="A2" s="3" t="s">
        <v>510</v>
      </c>
    </row>
    <row r="3" spans="1:3">
      <c r="A3" s="4" t="s">
        <v>511</v>
      </c>
      <c r="B3" s="7" t="n">
        <v>28.6</v>
      </c>
      <c r="C3" s="7" t="n">
        <v>30.5</v>
      </c>
    </row>
    <row r="4" spans="1:3">
      <c r="A4" s="4" t="s">
        <v>512</v>
      </c>
      <c r="B4" s="5" t="n">
        <v>23</v>
      </c>
      <c r="C4" s="5" t="n">
        <v>28</v>
      </c>
    </row>
    <row r="5" spans="1:3">
      <c r="A5" s="4" t="s">
        <v>513</v>
      </c>
      <c r="B5" s="8" t="n">
        <v>118.2</v>
      </c>
      <c r="C5" s="8" t="n">
        <v>6.7</v>
      </c>
    </row>
    <row r="6" spans="1:3">
      <c r="A6" s="4" t="s">
        <v>514</v>
      </c>
      <c r="B6" s="8" t="n">
        <v>8.5</v>
      </c>
      <c r="C6" s="8" t="n">
        <v>20.8</v>
      </c>
    </row>
    <row r="7" spans="1:3">
      <c r="A7" s="4" t="s">
        <v>515</v>
      </c>
      <c r="B7" s="8" t="n">
        <v>15.2</v>
      </c>
      <c r="C7" s="8" t="n">
        <v>1.1</v>
      </c>
    </row>
    <row r="8" spans="1:3">
      <c r="A8" s="4" t="s">
        <v>516</v>
      </c>
      <c r="B8" s="5" t="n">
        <v>1</v>
      </c>
      <c r="C8" s="8" t="n">
        <v>0.4</v>
      </c>
    </row>
    <row r="9" spans="1:3">
      <c r="A9" s="4" t="s">
        <v>517</v>
      </c>
      <c r="B9" s="8" t="n">
        <v>115.8</v>
      </c>
      <c r="C9" s="5" t="n">
        <v>32</v>
      </c>
    </row>
    <row r="10" spans="1:3">
      <c r="A10" s="4" t="s">
        <v>518</v>
      </c>
      <c r="B10" s="8" t="n">
        <v>310.3</v>
      </c>
      <c r="C10" s="7" t="n">
        <v>119.5</v>
      </c>
    </row>
    <row r="11" spans="1:3">
      <c r="A11" s="4" t="s">
        <v>519</v>
      </c>
    </row>
    <row r="12" spans="1:3">
      <c r="A12" s="3" t="s">
        <v>510</v>
      </c>
    </row>
    <row r="13" spans="1:3">
      <c r="A13" s="4" t="s">
        <v>517</v>
      </c>
      <c r="B13" s="7" t="n">
        <v>5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20</v>
      </c>
      <c r="B1" s="2" t="s">
        <v>521</v>
      </c>
      <c r="C1" s="2" t="s">
        <v>324</v>
      </c>
    </row>
    <row r="2" spans="1:3">
      <c r="A2" s="3" t="s">
        <v>522</v>
      </c>
    </row>
    <row r="3" spans="1:3">
      <c r="A3" s="4" t="s">
        <v>523</v>
      </c>
      <c r="C3" s="11" t="n">
        <v>0</v>
      </c>
    </row>
    <row r="4" spans="1:3">
      <c r="A4" s="4" t="s">
        <v>524</v>
      </c>
    </row>
    <row r="5" spans="1:3">
      <c r="A5" s="3" t="s">
        <v>522</v>
      </c>
    </row>
    <row r="6" spans="1:3">
      <c r="A6" s="4" t="s">
        <v>525</v>
      </c>
      <c r="B6" s="5" t="n">
        <v>6</v>
      </c>
    </row>
    <row r="7" spans="1:3">
      <c r="A7" s="4" t="s">
        <v>526</v>
      </c>
      <c r="B7" s="5" t="n">
        <v>7</v>
      </c>
    </row>
    <row r="8" spans="1:3">
      <c r="A8" s="4" t="s">
        <v>527</v>
      </c>
      <c r="B8" s="5" t="n">
        <v>20</v>
      </c>
    </row>
    <row r="9" spans="1:3">
      <c r="A9" s="4" t="s">
        <v>528</v>
      </c>
      <c r="B9" s="5" t="n">
        <v>2</v>
      </c>
    </row>
    <row r="10" spans="1:3">
      <c r="A10" s="4" t="s">
        <v>529</v>
      </c>
    </row>
    <row r="11" spans="1:3">
      <c r="A11" s="3" t="s">
        <v>522</v>
      </c>
    </row>
    <row r="12" spans="1:3">
      <c r="A12" s="4" t="s">
        <v>530</v>
      </c>
      <c r="C12" s="5" t="n">
        <v>10000000</v>
      </c>
    </row>
    <row r="13" spans="1:3">
      <c r="A13" s="4" t="s">
        <v>531</v>
      </c>
    </row>
    <row r="14" spans="1:3">
      <c r="A14" s="3" t="s">
        <v>522</v>
      </c>
    </row>
    <row r="15" spans="1:3">
      <c r="A15" s="4" t="s">
        <v>532</v>
      </c>
      <c r="C15" s="11" t="n">
        <v>4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3</v>
      </c>
      <c r="B1" s="2" t="s">
        <v>23</v>
      </c>
      <c r="D1" s="2" t="s">
        <v>1</v>
      </c>
      <c r="F1" s="2" t="s">
        <v>534</v>
      </c>
    </row>
    <row r="2" spans="1:6">
      <c r="B2" s="2" t="s">
        <v>2</v>
      </c>
      <c r="C2" s="2" t="s">
        <v>24</v>
      </c>
      <c r="D2" s="2" t="s">
        <v>2</v>
      </c>
      <c r="E2" s="2" t="s">
        <v>24</v>
      </c>
      <c r="F2" s="2" t="s">
        <v>432</v>
      </c>
    </row>
    <row r="3" spans="1:6">
      <c r="A3" s="3" t="s">
        <v>278</v>
      </c>
    </row>
    <row r="4" spans="1:6">
      <c r="A4" s="4" t="s">
        <v>535</v>
      </c>
      <c r="B4" s="7" t="n">
        <v>1.1</v>
      </c>
      <c r="C4" s="7" t="n">
        <v>5.3</v>
      </c>
      <c r="D4" s="7" t="n">
        <v>6.8</v>
      </c>
      <c r="E4" s="7" t="n">
        <v>14.3</v>
      </c>
    </row>
    <row r="5" spans="1:6">
      <c r="A5" s="4" t="s">
        <v>536</v>
      </c>
    </row>
    <row r="6" spans="1:6">
      <c r="A6" s="3" t="s">
        <v>278</v>
      </c>
    </row>
    <row r="7" spans="1:6">
      <c r="A7" s="4" t="s">
        <v>537</v>
      </c>
      <c r="B7" s="5" t="n">
        <v>28</v>
      </c>
      <c r="D7" s="5" t="n">
        <v>28</v>
      </c>
      <c r="F7" s="11" t="n">
        <v>22</v>
      </c>
    </row>
    <row r="8" spans="1:6">
      <c r="A8" s="4" t="s">
        <v>538</v>
      </c>
    </row>
    <row r="9" spans="1:6">
      <c r="A9" s="3" t="s">
        <v>278</v>
      </c>
    </row>
    <row r="10" spans="1:6">
      <c r="A10" s="4" t="s">
        <v>537</v>
      </c>
      <c r="B10" s="5" t="n">
        <v>32</v>
      </c>
      <c r="D10" s="5" t="n">
        <v>32</v>
      </c>
      <c r="F10" s="5" t="n">
        <v>26</v>
      </c>
    </row>
    <row r="11" spans="1:6">
      <c r="A11" s="4" t="s">
        <v>539</v>
      </c>
    </row>
    <row r="12" spans="1:6">
      <c r="A12" s="3" t="s">
        <v>278</v>
      </c>
    </row>
    <row r="13" spans="1:6">
      <c r="A13" s="4" t="s">
        <v>537</v>
      </c>
      <c r="B13" s="5" t="n">
        <v>25</v>
      </c>
      <c r="D13" s="5" t="n">
        <v>25</v>
      </c>
    </row>
    <row r="14" spans="1:6">
      <c r="A14" s="4" t="s">
        <v>540</v>
      </c>
      <c r="B14" s="5" t="n">
        <v>9</v>
      </c>
      <c r="D14" s="5" t="n">
        <v>9</v>
      </c>
    </row>
    <row r="15" spans="1:6">
      <c r="A15" s="4" t="s">
        <v>541</v>
      </c>
    </row>
    <row r="16" spans="1:6">
      <c r="A16" s="3" t="s">
        <v>278</v>
      </c>
    </row>
    <row r="17" spans="1:6">
      <c r="A17" s="4" t="s">
        <v>537</v>
      </c>
      <c r="B17" s="5" t="n">
        <v>6</v>
      </c>
      <c r="D17" s="5" t="n">
        <v>6</v>
      </c>
    </row>
    <row r="18" spans="1:6">
      <c r="A18" s="4" t="s">
        <v>535</v>
      </c>
      <c r="B18" s="8" t="n">
        <v>1.1</v>
      </c>
      <c r="D18" s="8" t="n">
        <v>1.5</v>
      </c>
    </row>
    <row r="19" spans="1:6">
      <c r="A19" s="4" t="s">
        <v>542</v>
      </c>
      <c r="D19" s="8" t="n">
        <v>1.2</v>
      </c>
    </row>
    <row r="20" spans="1:6">
      <c r="A20" s="4" t="s">
        <v>543</v>
      </c>
    </row>
    <row r="21" spans="1:6">
      <c r="A21" s="3" t="s">
        <v>278</v>
      </c>
    </row>
    <row r="22" spans="1:6">
      <c r="A22" s="4" t="s">
        <v>537</v>
      </c>
      <c r="B22" s="5" t="n">
        <v>9</v>
      </c>
      <c r="D22" s="5" t="n">
        <v>9</v>
      </c>
    </row>
    <row r="23" spans="1:6">
      <c r="A23" s="4" t="s">
        <v>544</v>
      </c>
      <c r="B23" s="5" t="n">
        <v>3</v>
      </c>
    </row>
    <row r="24" spans="1:6">
      <c r="A24" s="4" t="s">
        <v>284</v>
      </c>
    </row>
    <row r="25" spans="1:6">
      <c r="A25" s="3" t="s">
        <v>278</v>
      </c>
    </row>
    <row r="26" spans="1:6">
      <c r="A26" s="4" t="s">
        <v>535</v>
      </c>
      <c r="B26" s="11" t="n">
        <v>0</v>
      </c>
      <c r="C26" s="7" t="n">
        <v>5.3</v>
      </c>
      <c r="D26" s="8" t="n">
        <v>5.3</v>
      </c>
      <c r="E26" s="8" t="n">
        <v>14.3</v>
      </c>
      <c r="F26" s="7" t="n">
        <v>20.5</v>
      </c>
    </row>
    <row r="27" spans="1:6">
      <c r="A27" s="4" t="s">
        <v>545</v>
      </c>
    </row>
    <row r="28" spans="1:6">
      <c r="A28" s="3" t="s">
        <v>278</v>
      </c>
    </row>
    <row r="29" spans="1:6">
      <c r="A29" s="4" t="s">
        <v>542</v>
      </c>
      <c r="D29" s="8" t="n">
        <v>1.9</v>
      </c>
      <c r="E29" s="8" t="n">
        <v>5.7</v>
      </c>
    </row>
    <row r="30" spans="1:6">
      <c r="A30" s="4" t="s">
        <v>546</v>
      </c>
    </row>
    <row r="31" spans="1:6">
      <c r="A31" s="3" t="s">
        <v>278</v>
      </c>
    </row>
    <row r="32" spans="1:6">
      <c r="A32" s="4" t="s">
        <v>542</v>
      </c>
      <c r="D32" s="7" t="n">
        <v>4.2</v>
      </c>
      <c r="E32" s="8" t="n">
        <v>14.7</v>
      </c>
    </row>
    <row r="33" spans="1:6">
      <c r="A33" s="4" t="s">
        <v>547</v>
      </c>
    </row>
    <row r="34" spans="1:6">
      <c r="A34" s="3" t="s">
        <v>278</v>
      </c>
    </row>
    <row r="35" spans="1:6">
      <c r="A35" s="4" t="s">
        <v>542</v>
      </c>
      <c r="E35" s="7" t="n">
        <v>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3</v>
      </c>
      <c r="D1" s="2" t="s">
        <v>1</v>
      </c>
    </row>
    <row r="2" spans="1:5">
      <c r="B2" s="2" t="s">
        <v>2</v>
      </c>
      <c r="C2" s="2" t="s">
        <v>24</v>
      </c>
      <c r="D2" s="2" t="s">
        <v>2</v>
      </c>
      <c r="E2" s="2" t="s">
        <v>24</v>
      </c>
    </row>
    <row r="3" spans="1:5">
      <c r="A3" s="3" t="s">
        <v>278</v>
      </c>
    </row>
    <row r="4" spans="1:5">
      <c r="A4" s="4" t="s">
        <v>549</v>
      </c>
      <c r="B4" s="7" t="n">
        <v>2.5</v>
      </c>
      <c r="C4" s="7" t="n">
        <v>0.4</v>
      </c>
      <c r="D4" s="7" t="n">
        <v>19.9</v>
      </c>
      <c r="E4" s="7" t="n">
        <v>1.4</v>
      </c>
    </row>
    <row r="5" spans="1:5">
      <c r="A5" s="4" t="s">
        <v>550</v>
      </c>
      <c r="B5" s="8" t="n">
        <v>0.4</v>
      </c>
      <c r="C5" s="5" t="n">
        <v>0</v>
      </c>
      <c r="D5" s="8" t="n">
        <v>6.9</v>
      </c>
      <c r="E5" s="5" t="n">
        <v>0</v>
      </c>
    </row>
    <row r="6" spans="1:5">
      <c r="A6" s="4" t="s">
        <v>551</v>
      </c>
      <c r="B6" s="8" t="n">
        <v>2.1</v>
      </c>
      <c r="C6" s="8" t="n">
        <v>0.4</v>
      </c>
      <c r="D6" s="5" t="n">
        <v>13</v>
      </c>
      <c r="E6" s="8" t="n">
        <v>1.4</v>
      </c>
    </row>
    <row r="7" spans="1:5">
      <c r="A7" s="4" t="s">
        <v>552</v>
      </c>
    </row>
    <row r="8" spans="1:5">
      <c r="A8" s="3" t="s">
        <v>278</v>
      </c>
    </row>
    <row r="9" spans="1:5">
      <c r="A9" s="4" t="s">
        <v>549</v>
      </c>
      <c r="B9" s="8" t="n">
        <v>2.1</v>
      </c>
      <c r="C9" s="8" t="n">
        <v>0.4</v>
      </c>
      <c r="D9" s="5" t="n">
        <v>19</v>
      </c>
      <c r="E9" s="8" t="n">
        <v>1.4</v>
      </c>
    </row>
    <row r="10" spans="1:5">
      <c r="A10" s="4" t="s">
        <v>553</v>
      </c>
    </row>
    <row r="11" spans="1:5">
      <c r="A11" s="3" t="s">
        <v>278</v>
      </c>
    </row>
    <row r="12" spans="1:5">
      <c r="A12" s="4" t="s">
        <v>549</v>
      </c>
      <c r="B12" s="7" t="n">
        <v>0.4</v>
      </c>
      <c r="C12" s="11" t="n">
        <v>0</v>
      </c>
      <c r="D12" s="7" t="n">
        <v>0.9</v>
      </c>
      <c r="E12" s="11"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3</v>
      </c>
      <c r="D1" s="2" t="s">
        <v>1</v>
      </c>
    </row>
    <row r="2" spans="1:5">
      <c r="B2" s="2" t="s">
        <v>2</v>
      </c>
      <c r="C2" s="2" t="s">
        <v>24</v>
      </c>
      <c r="D2" s="2" t="s">
        <v>2</v>
      </c>
      <c r="E2" s="2" t="s">
        <v>24</v>
      </c>
    </row>
    <row r="3" spans="1:5">
      <c r="A3" s="3" t="s">
        <v>278</v>
      </c>
    </row>
    <row r="4" spans="1:5">
      <c r="A4" s="4" t="s">
        <v>551</v>
      </c>
      <c r="B4" s="7" t="n">
        <v>2.1</v>
      </c>
      <c r="C4" s="7" t="n">
        <v>0.4</v>
      </c>
      <c r="D4" s="11" t="n">
        <v>13</v>
      </c>
      <c r="E4" s="7" t="n">
        <v>1.4</v>
      </c>
    </row>
    <row r="5" spans="1:5">
      <c r="A5" s="4" t="s">
        <v>555</v>
      </c>
      <c r="B5" s="8" t="n">
        <v>0.4</v>
      </c>
      <c r="C5" s="5" t="n">
        <v>0</v>
      </c>
      <c r="D5" s="8" t="n">
        <v>6.9</v>
      </c>
      <c r="E5" s="5" t="n">
        <v>0</v>
      </c>
    </row>
    <row r="6" spans="1:5">
      <c r="A6" s="4" t="s">
        <v>549</v>
      </c>
      <c r="B6" s="8" t="n">
        <v>2.5</v>
      </c>
      <c r="C6" s="8" t="n">
        <v>0.4</v>
      </c>
      <c r="D6" s="8" t="n">
        <v>19.9</v>
      </c>
      <c r="E6" s="8" t="n">
        <v>1.4</v>
      </c>
    </row>
    <row r="7" spans="1:5">
      <c r="A7" s="4" t="s">
        <v>556</v>
      </c>
    </row>
    <row r="8" spans="1:5">
      <c r="A8" s="3" t="s">
        <v>278</v>
      </c>
    </row>
    <row r="9" spans="1:5">
      <c r="A9" s="4" t="s">
        <v>551</v>
      </c>
      <c r="B9" s="8" t="n">
        <v>0.7</v>
      </c>
      <c r="C9" s="8" t="n">
        <v>0.3</v>
      </c>
      <c r="D9" s="8" t="n">
        <v>6.2</v>
      </c>
      <c r="E9" s="8" t="n">
        <v>0.8</v>
      </c>
    </row>
    <row r="10" spans="1:5">
      <c r="A10" s="4" t="s">
        <v>557</v>
      </c>
    </row>
    <row r="11" spans="1:5">
      <c r="A11" s="3" t="s">
        <v>278</v>
      </c>
    </row>
    <row r="12" spans="1:5">
      <c r="A12" s="4" t="s">
        <v>551</v>
      </c>
      <c r="B12" s="8" t="n">
        <v>-0.3</v>
      </c>
      <c r="C12" s="8" t="n">
        <v>0.1</v>
      </c>
      <c r="D12" s="8" t="n">
        <v>4.1</v>
      </c>
      <c r="E12" s="8" t="n">
        <v>0.6</v>
      </c>
    </row>
    <row r="13" spans="1:5">
      <c r="A13" s="4" t="s">
        <v>558</v>
      </c>
    </row>
    <row r="14" spans="1:5">
      <c r="A14" s="3" t="s">
        <v>278</v>
      </c>
    </row>
    <row r="15" spans="1:5">
      <c r="A15" s="4" t="s">
        <v>551</v>
      </c>
      <c r="B15" s="7" t="n">
        <v>1.7</v>
      </c>
      <c r="C15" s="11" t="n">
        <v>0</v>
      </c>
      <c r="D15" s="7" t="n">
        <v>2.7</v>
      </c>
      <c r="E15" s="11"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23</v>
      </c>
      <c r="D1" s="2" t="s">
        <v>1</v>
      </c>
    </row>
    <row r="2" spans="1:5">
      <c r="B2" s="2" t="s">
        <v>2</v>
      </c>
      <c r="C2" s="2" t="s">
        <v>24</v>
      </c>
      <c r="D2" s="2" t="s">
        <v>2</v>
      </c>
      <c r="E2" s="2" t="s">
        <v>24</v>
      </c>
    </row>
    <row r="3" spans="1:5">
      <c r="A3" s="3" t="s">
        <v>560</v>
      </c>
    </row>
    <row r="4" spans="1:5">
      <c r="A4" s="4" t="s">
        <v>535</v>
      </c>
      <c r="B4" s="7" t="n">
        <v>1.1</v>
      </c>
      <c r="C4" s="7" t="n">
        <v>5.3</v>
      </c>
      <c r="D4" s="7" t="n">
        <v>6.8</v>
      </c>
      <c r="E4" s="7" t="n">
        <v>14.3</v>
      </c>
    </row>
    <row r="5" spans="1:5">
      <c r="A5" s="4" t="s">
        <v>561</v>
      </c>
    </row>
    <row r="6" spans="1:5">
      <c r="A6" s="3" t="s">
        <v>560</v>
      </c>
    </row>
    <row r="7" spans="1:5">
      <c r="A7" s="4" t="s">
        <v>562</v>
      </c>
      <c r="D7" s="8" t="n">
        <v>1.1</v>
      </c>
    </row>
    <row r="8" spans="1:5">
      <c r="A8" s="4" t="s">
        <v>535</v>
      </c>
      <c r="D8" s="8" t="n">
        <v>0.5</v>
      </c>
    </row>
    <row r="9" spans="1:5">
      <c r="A9" s="4" t="s">
        <v>563</v>
      </c>
      <c r="D9" s="8" t="n">
        <v>-0.5</v>
      </c>
    </row>
    <row r="10" spans="1:5">
      <c r="A10" s="4" t="s">
        <v>564</v>
      </c>
      <c r="D10" s="5" t="n">
        <v>0</v>
      </c>
    </row>
    <row r="11" spans="1:5">
      <c r="A11" s="4" t="s">
        <v>565</v>
      </c>
      <c r="B11" s="8" t="n">
        <v>1.1</v>
      </c>
      <c r="D11" s="8" t="n">
        <v>1.1</v>
      </c>
    </row>
    <row r="12" spans="1:5">
      <c r="A12" s="4" t="s">
        <v>117</v>
      </c>
    </row>
    <row r="13" spans="1:5">
      <c r="A13" s="3" t="s">
        <v>560</v>
      </c>
    </row>
    <row r="14" spans="1:5">
      <c r="A14" s="4" t="s">
        <v>562</v>
      </c>
      <c r="D14" s="8" t="n">
        <v>1.1</v>
      </c>
    </row>
    <row r="15" spans="1:5">
      <c r="A15" s="4" t="s">
        <v>535</v>
      </c>
      <c r="D15" s="8" t="n">
        <v>19.1</v>
      </c>
    </row>
    <row r="16" spans="1:5">
      <c r="A16" s="4" t="s">
        <v>563</v>
      </c>
      <c r="D16" s="8" t="n">
        <v>-5.2</v>
      </c>
    </row>
    <row r="17" spans="1:5">
      <c r="A17" s="4" t="s">
        <v>564</v>
      </c>
      <c r="D17" s="8" t="n">
        <v>0.2</v>
      </c>
    </row>
    <row r="18" spans="1:5">
      <c r="A18" s="4" t="s">
        <v>565</v>
      </c>
      <c r="B18" s="8" t="n">
        <v>15.2</v>
      </c>
      <c r="D18" s="8" t="n">
        <v>15.2</v>
      </c>
    </row>
    <row r="19" spans="1:5">
      <c r="A19" s="4" t="s">
        <v>566</v>
      </c>
    </row>
    <row r="20" spans="1:5">
      <c r="A20" s="3" t="s">
        <v>560</v>
      </c>
    </row>
    <row r="21" spans="1:5">
      <c r="A21" s="4" t="s">
        <v>562</v>
      </c>
      <c r="D21" s="5" t="n">
        <v>0</v>
      </c>
    </row>
    <row r="22" spans="1:5">
      <c r="A22" s="4" t="s">
        <v>535</v>
      </c>
      <c r="D22" s="8" t="n">
        <v>18.5</v>
      </c>
    </row>
    <row r="23" spans="1:5">
      <c r="A23" s="4" t="s">
        <v>563</v>
      </c>
      <c r="D23" s="8" t="n">
        <v>-4.7</v>
      </c>
    </row>
    <row r="24" spans="1:5">
      <c r="A24" s="4" t="s">
        <v>564</v>
      </c>
      <c r="D24" s="8" t="n">
        <v>0.2</v>
      </c>
    </row>
    <row r="25" spans="1:5">
      <c r="A25" s="4" t="s">
        <v>565</v>
      </c>
      <c r="B25" s="5" t="n">
        <v>14</v>
      </c>
      <c r="D25" s="5" t="n">
        <v>14</v>
      </c>
    </row>
    <row r="26" spans="1:5">
      <c r="A26" s="4" t="s">
        <v>567</v>
      </c>
    </row>
    <row r="27" spans="1:5">
      <c r="A27" s="3" t="s">
        <v>560</v>
      </c>
    </row>
    <row r="28" spans="1:5">
      <c r="A28" s="4" t="s">
        <v>562</v>
      </c>
      <c r="D28" s="5" t="n">
        <v>0</v>
      </c>
    </row>
    <row r="29" spans="1:5">
      <c r="A29" s="4" t="s">
        <v>535</v>
      </c>
      <c r="D29" s="8" t="n">
        <v>0.1</v>
      </c>
    </row>
    <row r="30" spans="1:5">
      <c r="A30" s="4" t="s">
        <v>563</v>
      </c>
      <c r="D30" s="5" t="n">
        <v>0</v>
      </c>
    </row>
    <row r="31" spans="1:5">
      <c r="A31" s="4" t="s">
        <v>564</v>
      </c>
      <c r="D31" s="5" t="n">
        <v>0</v>
      </c>
    </row>
    <row r="32" spans="1:5">
      <c r="A32" s="4" t="s">
        <v>565</v>
      </c>
      <c r="B32" s="7" t="n">
        <v>0.1</v>
      </c>
      <c r="D32" s="7"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8</v>
      </c>
      <c r="B1" s="2" t="s">
        <v>23</v>
      </c>
      <c r="D1" s="2" t="s">
        <v>1</v>
      </c>
      <c r="F1" s="2" t="s">
        <v>534</v>
      </c>
    </row>
    <row r="2" spans="1:6">
      <c r="B2" s="2" t="s">
        <v>2</v>
      </c>
      <c r="C2" s="2" t="s">
        <v>24</v>
      </c>
      <c r="D2" s="2" t="s">
        <v>2</v>
      </c>
      <c r="E2" s="2" t="s">
        <v>24</v>
      </c>
      <c r="F2" s="2" t="s">
        <v>432</v>
      </c>
    </row>
    <row r="3" spans="1:6">
      <c r="A3" s="3" t="s">
        <v>278</v>
      </c>
    </row>
    <row r="4" spans="1:6">
      <c r="A4" s="4" t="s">
        <v>535</v>
      </c>
      <c r="B4" s="7" t="n">
        <v>1.1</v>
      </c>
      <c r="C4" s="7" t="n">
        <v>5.3</v>
      </c>
      <c r="D4" s="7" t="n">
        <v>6.8</v>
      </c>
      <c r="E4" s="7" t="n">
        <v>14.3</v>
      </c>
    </row>
    <row r="5" spans="1:6">
      <c r="A5" s="4" t="s">
        <v>284</v>
      </c>
    </row>
    <row r="6" spans="1:6">
      <c r="A6" s="3" t="s">
        <v>278</v>
      </c>
    </row>
    <row r="7" spans="1:6">
      <c r="A7" s="4" t="s">
        <v>535</v>
      </c>
      <c r="B7" s="5" t="n">
        <v>0</v>
      </c>
      <c r="C7" s="8" t="n">
        <v>5.3</v>
      </c>
      <c r="D7" s="8" t="n">
        <v>5.3</v>
      </c>
      <c r="E7" s="8" t="n">
        <v>14.3</v>
      </c>
      <c r="F7" s="7" t="n">
        <v>20.5</v>
      </c>
    </row>
    <row r="8" spans="1:6">
      <c r="A8" s="4" t="s">
        <v>569</v>
      </c>
    </row>
    <row r="9" spans="1:6">
      <c r="A9" s="3" t="s">
        <v>278</v>
      </c>
    </row>
    <row r="10" spans="1:6">
      <c r="A10" s="4" t="s">
        <v>535</v>
      </c>
      <c r="B10" s="5" t="n">
        <v>0</v>
      </c>
      <c r="C10" s="8" t="n">
        <v>3.1</v>
      </c>
      <c r="D10" s="8" t="n">
        <v>3.4</v>
      </c>
      <c r="E10" s="8" t="n">
        <v>7.3</v>
      </c>
    </row>
    <row r="11" spans="1:6">
      <c r="A11" s="4" t="s">
        <v>570</v>
      </c>
    </row>
    <row r="12" spans="1:6">
      <c r="A12" s="3" t="s">
        <v>278</v>
      </c>
    </row>
    <row r="13" spans="1:6">
      <c r="A13" s="4" t="s">
        <v>535</v>
      </c>
      <c r="B13" s="5" t="n">
        <v>0</v>
      </c>
      <c r="C13" s="8" t="n">
        <v>0.8</v>
      </c>
      <c r="D13" s="8" t="n">
        <v>0.9</v>
      </c>
      <c r="E13" s="8" t="n">
        <v>2.5</v>
      </c>
    </row>
    <row r="14" spans="1:6">
      <c r="A14" s="4" t="s">
        <v>571</v>
      </c>
    </row>
    <row r="15" spans="1:6">
      <c r="A15" s="3" t="s">
        <v>278</v>
      </c>
    </row>
    <row r="16" spans="1:6">
      <c r="A16" s="4" t="s">
        <v>535</v>
      </c>
      <c r="B16" s="11" t="n">
        <v>0</v>
      </c>
      <c r="C16" s="7" t="n">
        <v>1.4</v>
      </c>
      <c r="D16" s="11" t="n">
        <v>1</v>
      </c>
      <c r="E16" s="7" t="n">
        <v>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23</v>
      </c>
      <c r="D1" s="2" t="s">
        <v>1</v>
      </c>
    </row>
    <row r="2" spans="1:5">
      <c r="B2" s="2" t="s">
        <v>2</v>
      </c>
      <c r="C2" s="2" t="s">
        <v>24</v>
      </c>
      <c r="D2" s="2" t="s">
        <v>2</v>
      </c>
      <c r="E2" s="2" t="s">
        <v>24</v>
      </c>
    </row>
    <row r="3" spans="1:5">
      <c r="A3" s="3" t="s">
        <v>573</v>
      </c>
    </row>
    <row r="4" spans="1:5">
      <c r="A4" s="4" t="s">
        <v>112</v>
      </c>
      <c r="B4" s="7" t="n">
        <v>46.4</v>
      </c>
      <c r="C4" s="7" t="n">
        <v>2.9</v>
      </c>
      <c r="D4" s="7" t="n">
        <v>62.6</v>
      </c>
      <c r="E4" s="7" t="n">
        <v>3.1</v>
      </c>
    </row>
    <row r="5" spans="1:5">
      <c r="A5" s="4" t="s">
        <v>574</v>
      </c>
    </row>
    <row r="6" spans="1:5">
      <c r="A6" s="3" t="s">
        <v>575</v>
      </c>
    </row>
    <row r="7" spans="1:5">
      <c r="A7" s="4" t="s">
        <v>576</v>
      </c>
      <c r="B7" s="8" t="n">
        <v>46.7</v>
      </c>
      <c r="C7" s="8" t="n">
        <v>2.9</v>
      </c>
      <c r="D7" s="8" t="n">
        <v>62.6</v>
      </c>
      <c r="E7" s="8" t="n">
        <v>2.6</v>
      </c>
    </row>
    <row r="8" spans="1:5">
      <c r="A8" s="3" t="s">
        <v>577</v>
      </c>
    </row>
    <row r="9" spans="1:5">
      <c r="A9" s="4" t="s">
        <v>578</v>
      </c>
      <c r="B9" s="8" t="n">
        <v>-0.3</v>
      </c>
      <c r="C9" s="5" t="n">
        <v>0</v>
      </c>
      <c r="D9" s="5" t="n">
        <v>0</v>
      </c>
      <c r="E9" s="8" t="n">
        <v>0.3</v>
      </c>
    </row>
    <row r="10" spans="1:5">
      <c r="A10" s="3" t="s">
        <v>573</v>
      </c>
    </row>
    <row r="11" spans="1:5">
      <c r="A11" s="4" t="s">
        <v>579</v>
      </c>
      <c r="D11" s="5" t="n">
        <v>62</v>
      </c>
      <c r="E11" s="8" t="n">
        <v>2.3</v>
      </c>
    </row>
    <row r="12" spans="1:5">
      <c r="A12" s="4" t="s">
        <v>112</v>
      </c>
      <c r="B12" s="8" t="n">
        <v>46.4</v>
      </c>
      <c r="C12" s="8" t="n">
        <v>2.9</v>
      </c>
      <c r="D12" s="8" t="n">
        <v>62.6</v>
      </c>
      <c r="E12" s="8" t="n">
        <v>2.9</v>
      </c>
    </row>
    <row r="13" spans="1:5">
      <c r="A13" s="4" t="s">
        <v>580</v>
      </c>
      <c r="D13" s="8" t="n">
        <v>-0.6</v>
      </c>
      <c r="E13" s="8" t="n">
        <v>-0.6</v>
      </c>
    </row>
    <row r="14" spans="1:5">
      <c r="A14" s="4" t="s">
        <v>581</v>
      </c>
    </row>
    <row r="15" spans="1:5">
      <c r="A15" s="3" t="s">
        <v>575</v>
      </c>
    </row>
    <row r="16" spans="1:5">
      <c r="A16" s="4" t="s">
        <v>582</v>
      </c>
      <c r="E16" s="8" t="n">
        <v>-0.1</v>
      </c>
    </row>
    <row r="17" spans="1:5">
      <c r="A17" s="3" t="s">
        <v>577</v>
      </c>
    </row>
    <row r="18" spans="1:5">
      <c r="A18" s="4" t="s">
        <v>583</v>
      </c>
      <c r="E18" s="5" t="n">
        <v>0</v>
      </c>
    </row>
    <row r="19" spans="1:5">
      <c r="A19" s="3" t="s">
        <v>573</v>
      </c>
    </row>
    <row r="20" spans="1:5">
      <c r="A20" s="4" t="s">
        <v>580</v>
      </c>
      <c r="E20" s="8" t="n">
        <v>-0.1</v>
      </c>
    </row>
    <row r="21" spans="1:5">
      <c r="A21" s="4" t="s">
        <v>584</v>
      </c>
    </row>
    <row r="22" spans="1:5">
      <c r="A22" s="3" t="s">
        <v>575</v>
      </c>
    </row>
    <row r="23" spans="1:5">
      <c r="A23" s="4" t="s">
        <v>585</v>
      </c>
      <c r="C23" s="8" t="n">
        <v>0.1</v>
      </c>
      <c r="E23" s="8" t="n">
        <v>0.1</v>
      </c>
    </row>
    <row r="24" spans="1:5">
      <c r="A24" s="3" t="s">
        <v>577</v>
      </c>
    </row>
    <row r="25" spans="1:5">
      <c r="A25" s="4" t="s">
        <v>586</v>
      </c>
      <c r="C25" s="5" t="n">
        <v>0</v>
      </c>
      <c r="E25" s="5" t="n">
        <v>0</v>
      </c>
    </row>
    <row r="26" spans="1:5">
      <c r="A26" s="3" t="s">
        <v>573</v>
      </c>
    </row>
    <row r="27" spans="1:5">
      <c r="A27" s="4" t="s">
        <v>579</v>
      </c>
      <c r="C27" s="8" t="n">
        <v>0.1</v>
      </c>
      <c r="E27" s="8" t="n">
        <v>0.1</v>
      </c>
    </row>
    <row r="28" spans="1:5">
      <c r="A28" s="4" t="s">
        <v>587</v>
      </c>
    </row>
    <row r="29" spans="1:5">
      <c r="A29" s="3" t="s">
        <v>575</v>
      </c>
    </row>
    <row r="30" spans="1:5">
      <c r="A30" s="4" t="s">
        <v>585</v>
      </c>
      <c r="E30" s="8" t="n">
        <v>1.2</v>
      </c>
    </row>
    <row r="31" spans="1:5">
      <c r="A31" s="3" t="s">
        <v>577</v>
      </c>
    </row>
    <row r="32" spans="1:5">
      <c r="A32" s="4" t="s">
        <v>586</v>
      </c>
      <c r="E32" s="8" t="n">
        <v>-0.4</v>
      </c>
    </row>
    <row r="33" spans="1:5">
      <c r="A33" s="3" t="s">
        <v>573</v>
      </c>
    </row>
    <row r="34" spans="1:5">
      <c r="A34" s="4" t="s">
        <v>579</v>
      </c>
      <c r="E34" s="8" t="n">
        <v>0.8</v>
      </c>
    </row>
    <row r="35" spans="1:5">
      <c r="A35" s="4" t="s">
        <v>588</v>
      </c>
    </row>
    <row r="36" spans="1:5">
      <c r="A36" s="3" t="s">
        <v>575</v>
      </c>
    </row>
    <row r="37" spans="1:5">
      <c r="A37" s="4" t="s">
        <v>585</v>
      </c>
      <c r="E37" s="8" t="n">
        <v>-1.1</v>
      </c>
    </row>
    <row r="38" spans="1:5">
      <c r="A38" s="3" t="s">
        <v>577</v>
      </c>
    </row>
    <row r="39" spans="1:5">
      <c r="A39" s="4" t="s">
        <v>586</v>
      </c>
      <c r="E39" s="8" t="n">
        <v>0.4</v>
      </c>
    </row>
    <row r="40" spans="1:5">
      <c r="A40" s="3" t="s">
        <v>573</v>
      </c>
    </row>
    <row r="41" spans="1:5">
      <c r="A41" s="4" t="s">
        <v>579</v>
      </c>
      <c r="E41" s="8" t="n">
        <v>-0.7</v>
      </c>
    </row>
    <row r="42" spans="1:5">
      <c r="A42" s="4" t="s">
        <v>589</v>
      </c>
    </row>
    <row r="43" spans="1:5">
      <c r="A43" s="3" t="s">
        <v>575</v>
      </c>
    </row>
    <row r="44" spans="1:5">
      <c r="A44" s="4" t="s">
        <v>585</v>
      </c>
      <c r="B44" s="8" t="n">
        <v>-0.3</v>
      </c>
      <c r="C44" s="8" t="n">
        <v>-0.1</v>
      </c>
      <c r="D44" s="8" t="n">
        <v>-0.3</v>
      </c>
      <c r="E44" s="8" t="n">
        <v>-0.9</v>
      </c>
    </row>
    <row r="45" spans="1:5">
      <c r="A45" s="3" t="s">
        <v>577</v>
      </c>
    </row>
    <row r="46" spans="1:5">
      <c r="A46" s="4" t="s">
        <v>586</v>
      </c>
      <c r="B46" s="5" t="n">
        <v>0</v>
      </c>
      <c r="C46" s="5" t="n">
        <v>0</v>
      </c>
      <c r="E46" s="8" t="n">
        <v>0.3</v>
      </c>
    </row>
    <row r="47" spans="1:5">
      <c r="A47" s="3" t="s">
        <v>573</v>
      </c>
    </row>
    <row r="48" spans="1:5">
      <c r="A48" s="4" t="s">
        <v>579</v>
      </c>
      <c r="B48" s="8" t="n">
        <v>-0.3</v>
      </c>
      <c r="C48" s="8" t="n">
        <v>-0.1</v>
      </c>
      <c r="D48" s="8" t="n">
        <v>-0.3</v>
      </c>
      <c r="E48" s="8" t="n">
        <v>-0.6</v>
      </c>
    </row>
    <row r="49" spans="1:5">
      <c r="A49" s="4" t="s">
        <v>590</v>
      </c>
    </row>
    <row r="50" spans="1:5">
      <c r="A50" s="3" t="s">
        <v>575</v>
      </c>
    </row>
    <row r="51" spans="1:5">
      <c r="A51" s="4" t="s">
        <v>576</v>
      </c>
      <c r="B51" s="8" t="n">
        <v>-0.3</v>
      </c>
      <c r="C51" s="5" t="n">
        <v>0</v>
      </c>
      <c r="D51" s="8" t="n">
        <v>-0.3</v>
      </c>
      <c r="E51" s="8" t="n">
        <v>-0.8</v>
      </c>
    </row>
    <row r="52" spans="1:5">
      <c r="A52" s="3" t="s">
        <v>577</v>
      </c>
    </row>
    <row r="53" spans="1:5">
      <c r="A53" s="4" t="s">
        <v>578</v>
      </c>
      <c r="B53" s="5" t="n">
        <v>0</v>
      </c>
      <c r="C53" s="5" t="n">
        <v>0</v>
      </c>
      <c r="E53" s="8" t="n">
        <v>0.3</v>
      </c>
    </row>
    <row r="54" spans="1:5">
      <c r="A54" s="3" t="s">
        <v>573</v>
      </c>
    </row>
    <row r="55" spans="1:5">
      <c r="A55" s="4" t="s">
        <v>579</v>
      </c>
      <c r="D55" s="8" t="n">
        <v>-0.3</v>
      </c>
      <c r="E55" s="5" t="n">
        <v>0</v>
      </c>
    </row>
    <row r="56" spans="1:5">
      <c r="A56" s="4" t="s">
        <v>112</v>
      </c>
      <c r="B56" s="8" t="n">
        <v>-0.3</v>
      </c>
      <c r="C56" s="5" t="n">
        <v>0</v>
      </c>
      <c r="D56" s="8" t="n">
        <v>-0.3</v>
      </c>
      <c r="E56" s="8" t="n">
        <v>-0.5</v>
      </c>
    </row>
    <row r="57" spans="1:5">
      <c r="A57" s="4" t="s">
        <v>580</v>
      </c>
      <c r="D57" s="5" t="n">
        <v>0</v>
      </c>
      <c r="E57" s="8" t="n">
        <v>0.5</v>
      </c>
    </row>
    <row r="58" spans="1:5">
      <c r="A58" s="4" t="s">
        <v>109</v>
      </c>
    </row>
    <row r="59" spans="1:5">
      <c r="A59" s="3" t="s">
        <v>575</v>
      </c>
    </row>
    <row r="60" spans="1:5">
      <c r="A60" s="4" t="s">
        <v>576</v>
      </c>
      <c r="B60" s="8" t="n">
        <v>46.2</v>
      </c>
      <c r="C60" s="5" t="n">
        <v>3</v>
      </c>
      <c r="D60" s="5" t="n">
        <v>63</v>
      </c>
      <c r="E60" s="8" t="n">
        <v>3.5</v>
      </c>
    </row>
    <row r="61" spans="1:5">
      <c r="A61" s="3" t="s">
        <v>577</v>
      </c>
    </row>
    <row r="62" spans="1:5">
      <c r="A62" s="4" t="s">
        <v>578</v>
      </c>
      <c r="B62" s="5" t="n">
        <v>0</v>
      </c>
      <c r="C62" s="5" t="n">
        <v>0</v>
      </c>
      <c r="D62" s="5" t="n">
        <v>0</v>
      </c>
      <c r="E62" s="5" t="n">
        <v>0</v>
      </c>
    </row>
    <row r="63" spans="1:5">
      <c r="A63" s="3" t="s">
        <v>573</v>
      </c>
    </row>
    <row r="64" spans="1:5">
      <c r="A64" s="4" t="s">
        <v>579</v>
      </c>
      <c r="D64" s="5" t="n">
        <v>63</v>
      </c>
      <c r="E64" s="8" t="n">
        <v>3.5</v>
      </c>
    </row>
    <row r="65" spans="1:5">
      <c r="A65" s="4" t="s">
        <v>112</v>
      </c>
      <c r="B65" s="8" t="n">
        <v>46.2</v>
      </c>
      <c r="C65" s="5" t="n">
        <v>3</v>
      </c>
      <c r="D65" s="5" t="n">
        <v>63</v>
      </c>
      <c r="E65" s="8" t="n">
        <v>3.5</v>
      </c>
    </row>
    <row r="66" spans="1:5">
      <c r="A66" s="4" t="s">
        <v>580</v>
      </c>
      <c r="D66" s="5" t="n">
        <v>0</v>
      </c>
      <c r="E66" s="5" t="n">
        <v>0</v>
      </c>
    </row>
    <row r="67" spans="1:5">
      <c r="A67" s="4" t="s">
        <v>591</v>
      </c>
    </row>
    <row r="68" spans="1:5">
      <c r="A68" s="3" t="s">
        <v>575</v>
      </c>
    </row>
    <row r="69" spans="1:5">
      <c r="A69" s="4" t="s">
        <v>576</v>
      </c>
      <c r="B69" s="8" t="n">
        <v>0.8</v>
      </c>
      <c r="C69" s="8" t="n">
        <v>-0.1</v>
      </c>
      <c r="D69" s="8" t="n">
        <v>-0.1</v>
      </c>
      <c r="E69" s="8" t="n">
        <v>-0.1</v>
      </c>
    </row>
    <row r="70" spans="1:5">
      <c r="A70" s="3" t="s">
        <v>577</v>
      </c>
    </row>
    <row r="71" spans="1:5">
      <c r="A71" s="4" t="s">
        <v>578</v>
      </c>
      <c r="B71" s="8" t="n">
        <v>-0.3</v>
      </c>
      <c r="C71" s="5" t="n">
        <v>0</v>
      </c>
      <c r="D71" s="5" t="n">
        <v>0</v>
      </c>
      <c r="E71" s="5" t="n">
        <v>0</v>
      </c>
    </row>
    <row r="72" spans="1:5">
      <c r="A72" s="3" t="s">
        <v>573</v>
      </c>
    </row>
    <row r="73" spans="1:5">
      <c r="A73" s="4" t="s">
        <v>579</v>
      </c>
      <c r="D73" s="8" t="n">
        <v>-0.7</v>
      </c>
      <c r="E73" s="8" t="n">
        <v>-1.2</v>
      </c>
    </row>
    <row r="74" spans="1:5">
      <c r="A74" s="4" t="s">
        <v>112</v>
      </c>
      <c r="B74" s="7" t="n">
        <v>0.5</v>
      </c>
      <c r="C74" s="7" t="n">
        <v>-0.1</v>
      </c>
      <c r="D74" s="8" t="n">
        <v>-0.1</v>
      </c>
      <c r="E74" s="8" t="n">
        <v>-0.1</v>
      </c>
    </row>
    <row r="75" spans="1:5">
      <c r="A75" s="4" t="s">
        <v>580</v>
      </c>
      <c r="D75" s="7" t="n">
        <v>-0.6</v>
      </c>
      <c r="E75" s="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1"/>
    <col customWidth="1" max="7" min="7" width="22"/>
    <col customWidth="1" max="8" min="8" width="37"/>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B2" s="7" t="n">
        <v>474.1</v>
      </c>
      <c r="C2" s="11" t="n">
        <v>0</v>
      </c>
      <c r="D2" s="11" t="n">
        <v>0</v>
      </c>
      <c r="E2" s="11" t="n">
        <v>0</v>
      </c>
      <c r="F2" s="11" t="n">
        <v>0</v>
      </c>
      <c r="G2" s="7" t="n">
        <v>598.3</v>
      </c>
      <c r="H2" s="7" t="n">
        <v>-127.7</v>
      </c>
      <c r="I2" s="7" t="n">
        <v>3.5</v>
      </c>
    </row>
    <row r="3" spans="1:9">
      <c r="A3" s="4" t="s">
        <v>126</v>
      </c>
      <c r="C3" s="5" t="n">
        <v>0</v>
      </c>
      <c r="D3" s="5" t="n">
        <v>0</v>
      </c>
    </row>
    <row r="4" spans="1:9">
      <c r="A4" s="3" t="s">
        <v>127</v>
      </c>
    </row>
    <row r="5" spans="1:9">
      <c r="A5" s="4" t="s">
        <v>41</v>
      </c>
      <c r="B5" s="8" t="n">
        <v>70.3</v>
      </c>
      <c r="F5" s="8" t="n">
        <v>62.2</v>
      </c>
      <c r="G5" s="8" t="n">
        <v>7.2</v>
      </c>
      <c r="I5" s="8" t="n">
        <v>0.9</v>
      </c>
    </row>
    <row r="6" spans="1:9">
      <c r="A6" s="4" t="s">
        <v>128</v>
      </c>
      <c r="B6" s="8" t="n">
        <v>-672.2</v>
      </c>
      <c r="G6" s="8" t="n">
        <v>-672.2</v>
      </c>
    </row>
    <row r="7" spans="1:9">
      <c r="A7" s="4" t="s">
        <v>129</v>
      </c>
      <c r="C7" s="8" t="n">
        <v>70.5</v>
      </c>
    </row>
    <row r="8" spans="1:9">
      <c r="A8" s="4" t="s">
        <v>130</v>
      </c>
      <c r="B8" s="5" t="n">
        <v>0</v>
      </c>
      <c r="C8" s="7" t="n">
        <v>0.7</v>
      </c>
      <c r="F8" s="8" t="n">
        <v>-67.40000000000001</v>
      </c>
      <c r="G8" s="8" t="n">
        <v>66.7</v>
      </c>
    </row>
    <row r="9" spans="1:9">
      <c r="A9" s="4" t="s">
        <v>131</v>
      </c>
      <c r="C9" s="8" t="n">
        <v>0.1</v>
      </c>
    </row>
    <row r="10" spans="1:9">
      <c r="A10" s="4" t="s">
        <v>132</v>
      </c>
      <c r="B10" s="8" t="n">
        <v>4.7</v>
      </c>
      <c r="F10" s="8" t="n">
        <v>4.7</v>
      </c>
    </row>
    <row r="11" spans="1:9">
      <c r="A11" s="4" t="s">
        <v>133</v>
      </c>
      <c r="C11" s="8" t="n">
        <v>0.4</v>
      </c>
    </row>
    <row r="12" spans="1:9">
      <c r="A12" s="4" t="s">
        <v>134</v>
      </c>
      <c r="B12" s="8" t="n">
        <v>4.1</v>
      </c>
      <c r="F12" s="8" t="n">
        <v>4.1</v>
      </c>
    </row>
    <row r="13" spans="1:9">
      <c r="A13" s="4" t="s">
        <v>135</v>
      </c>
      <c r="D13" s="8" t="n">
        <v>0.1</v>
      </c>
    </row>
    <row r="14" spans="1:9">
      <c r="A14" s="4" t="s">
        <v>136</v>
      </c>
      <c r="B14" s="8" t="n">
        <v>-1.8</v>
      </c>
      <c r="D14" s="7" t="n">
        <v>-1.8</v>
      </c>
    </row>
    <row r="15" spans="1:9">
      <c r="A15" s="4" t="s">
        <v>137</v>
      </c>
      <c r="B15" s="8" t="n">
        <v>3.1</v>
      </c>
      <c r="H15" s="8" t="n">
        <v>2.9</v>
      </c>
      <c r="I15" s="8" t="n">
        <v>0.2</v>
      </c>
    </row>
    <row r="16" spans="1:9">
      <c r="A16" s="4" t="s">
        <v>138</v>
      </c>
      <c r="B16" s="8" t="n">
        <v>-0.7</v>
      </c>
      <c r="I16" s="8" t="n">
        <v>-0.7</v>
      </c>
    </row>
    <row r="17" spans="1:9">
      <c r="A17" s="4" t="s">
        <v>139</v>
      </c>
      <c r="B17" s="8" t="n">
        <v>-118.4</v>
      </c>
      <c r="C17" s="7" t="n">
        <v>0.7</v>
      </c>
      <c r="D17" s="7" t="n">
        <v>-1.8</v>
      </c>
      <c r="E17" s="5" t="n">
        <v>0</v>
      </c>
      <c r="F17" s="8" t="n">
        <v>3.6</v>
      </c>
      <c r="G17" s="5" t="n">
        <v>0</v>
      </c>
      <c r="H17" s="8" t="n">
        <v>-124.8</v>
      </c>
      <c r="I17" s="8" t="n">
        <v>3.9</v>
      </c>
    </row>
    <row r="18" spans="1:9">
      <c r="A18" s="4" t="s">
        <v>140</v>
      </c>
      <c r="C18" s="5" t="n">
        <v>71</v>
      </c>
      <c r="D18" s="8" t="n">
        <v>0.1</v>
      </c>
    </row>
    <row r="19" spans="1:9">
      <c r="A19" s="4" t="s">
        <v>141</v>
      </c>
      <c r="B19" s="5" t="n">
        <v>-139</v>
      </c>
      <c r="C19" s="7" t="n">
        <v>0.7</v>
      </c>
      <c r="D19" s="7" t="n">
        <v>-2.1</v>
      </c>
      <c r="E19" s="5" t="n">
        <v>11</v>
      </c>
      <c r="F19" s="8" t="n">
        <v>-4.7</v>
      </c>
      <c r="H19" s="8" t="n">
        <v>-147.6</v>
      </c>
      <c r="I19" s="8" t="n">
        <v>3.7</v>
      </c>
    </row>
    <row r="20" spans="1:9">
      <c r="A20" s="4" t="s">
        <v>142</v>
      </c>
      <c r="C20" s="8" t="n">
        <v>71.2</v>
      </c>
      <c r="D20" s="8" t="n">
        <v>0.1</v>
      </c>
    </row>
    <row r="21" spans="1:9">
      <c r="A21" s="3" t="s">
        <v>127</v>
      </c>
    </row>
    <row r="22" spans="1:9">
      <c r="A22" s="4" t="s">
        <v>41</v>
      </c>
      <c r="B22" s="8" t="n">
        <v>637.8</v>
      </c>
      <c r="F22" s="8" t="n">
        <v>637.6</v>
      </c>
      <c r="I22" s="8" t="n">
        <v>0.2</v>
      </c>
    </row>
    <row r="23" spans="1:9">
      <c r="A23" s="4" t="s">
        <v>131</v>
      </c>
      <c r="C23" s="8" t="n">
        <v>0.1</v>
      </c>
    </row>
    <row r="24" spans="1:9">
      <c r="A24" s="4" t="s">
        <v>143</v>
      </c>
      <c r="B24" s="5" t="n">
        <v>0</v>
      </c>
      <c r="C24" s="11" t="n">
        <v>0</v>
      </c>
    </row>
    <row r="25" spans="1:9">
      <c r="A25" s="4" t="s">
        <v>132</v>
      </c>
      <c r="B25" s="8" t="n">
        <v>7.5</v>
      </c>
      <c r="E25" s="8" t="n">
        <v>7.5</v>
      </c>
    </row>
    <row r="26" spans="1:9">
      <c r="A26" s="4" t="s">
        <v>133</v>
      </c>
      <c r="C26" s="8" t="n">
        <v>0.4</v>
      </c>
    </row>
    <row r="27" spans="1:9">
      <c r="A27" s="4" t="s">
        <v>134</v>
      </c>
      <c r="B27" s="8" t="n">
        <v>6.6</v>
      </c>
      <c r="E27" s="8" t="n">
        <v>6.6</v>
      </c>
    </row>
    <row r="28" spans="1:9">
      <c r="A28" s="4" t="s">
        <v>136</v>
      </c>
      <c r="B28" s="5" t="n">
        <v>-1</v>
      </c>
      <c r="D28" s="11" t="n">
        <v>-1</v>
      </c>
    </row>
    <row r="29" spans="1:9">
      <c r="A29" s="4" t="s">
        <v>137</v>
      </c>
      <c r="B29" s="8" t="n">
        <v>62.6</v>
      </c>
      <c r="H29" s="8" t="n">
        <v>62.6</v>
      </c>
    </row>
    <row r="30" spans="1:9">
      <c r="A30" s="4" t="s">
        <v>138</v>
      </c>
      <c r="B30" s="8" t="n">
        <v>-2.3</v>
      </c>
      <c r="I30" s="8" t="n">
        <v>-2.3</v>
      </c>
    </row>
    <row r="31" spans="1:9">
      <c r="A31" s="4" t="s">
        <v>144</v>
      </c>
      <c r="B31" s="7" t="n">
        <v>572.2</v>
      </c>
      <c r="C31" s="7" t="n">
        <v>0.7</v>
      </c>
      <c r="D31" s="7" t="n">
        <v>-3.1</v>
      </c>
      <c r="E31" s="7" t="n">
        <v>25.1</v>
      </c>
      <c r="F31" s="7" t="n">
        <v>632.9</v>
      </c>
      <c r="G31" s="11" t="n">
        <v>0</v>
      </c>
      <c r="H31" s="11" t="n">
        <v>-85</v>
      </c>
      <c r="I31" s="7" t="n">
        <v>1.6</v>
      </c>
    </row>
    <row r="32" spans="1:9">
      <c r="A32" s="4" t="s">
        <v>145</v>
      </c>
      <c r="C32" s="8" t="n">
        <v>71.7</v>
      </c>
      <c r="D32" s="8"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92</v>
      </c>
      <c r="B1" s="2" t="s">
        <v>23</v>
      </c>
      <c r="D1" s="2" t="s">
        <v>1</v>
      </c>
    </row>
    <row r="2" spans="1:5">
      <c r="B2" s="2" t="s">
        <v>593</v>
      </c>
      <c r="C2" s="2" t="s">
        <v>325</v>
      </c>
      <c r="D2" s="2" t="s">
        <v>593</v>
      </c>
      <c r="E2" s="2" t="s">
        <v>325</v>
      </c>
    </row>
    <row r="3" spans="1:5">
      <c r="A3" s="3" t="s">
        <v>594</v>
      </c>
    </row>
    <row r="4" spans="1:5">
      <c r="A4" s="4" t="s">
        <v>595</v>
      </c>
      <c r="D4" s="11" t="n">
        <v>-139</v>
      </c>
      <c r="E4" s="7" t="n">
        <v>474.1</v>
      </c>
    </row>
    <row r="5" spans="1:5">
      <c r="A5" s="4" t="s">
        <v>112</v>
      </c>
      <c r="B5" s="7" t="n">
        <v>46.4</v>
      </c>
      <c r="C5" s="7" t="n">
        <v>2.9</v>
      </c>
      <c r="D5" s="8" t="n">
        <v>62.6</v>
      </c>
      <c r="E5" s="8" t="n">
        <v>3.1</v>
      </c>
    </row>
    <row r="6" spans="1:5">
      <c r="A6" s="4" t="s">
        <v>596</v>
      </c>
      <c r="B6" s="7" t="n">
        <v>572.2</v>
      </c>
      <c r="C6" s="8" t="n">
        <v>-118.4</v>
      </c>
      <c r="D6" s="7" t="n">
        <v>572.2</v>
      </c>
      <c r="E6" s="8" t="n">
        <v>-118.4</v>
      </c>
    </row>
    <row r="7" spans="1:5">
      <c r="A7" s="4" t="s">
        <v>597</v>
      </c>
      <c r="B7" s="5" t="n">
        <v>35</v>
      </c>
      <c r="D7" s="5" t="n">
        <v>35</v>
      </c>
    </row>
    <row r="8" spans="1:5">
      <c r="A8" s="4" t="s">
        <v>598</v>
      </c>
    </row>
    <row r="9" spans="1:5">
      <c r="A9" s="3" t="s">
        <v>594</v>
      </c>
    </row>
    <row r="10" spans="1:5">
      <c r="A10" s="4" t="s">
        <v>595</v>
      </c>
      <c r="D10" s="7" t="n">
        <v>0.1</v>
      </c>
      <c r="E10" s="8" t="n">
        <v>0.1</v>
      </c>
    </row>
    <row r="11" spans="1:5">
      <c r="A11" s="4" t="s">
        <v>599</v>
      </c>
      <c r="D11" s="8" t="n">
        <v>-0.3</v>
      </c>
      <c r="E11" s="5" t="n">
        <v>0</v>
      </c>
    </row>
    <row r="12" spans="1:5">
      <c r="A12" s="4" t="s">
        <v>600</v>
      </c>
      <c r="D12" s="5" t="n">
        <v>0</v>
      </c>
      <c r="E12" s="8" t="n">
        <v>-0.5</v>
      </c>
    </row>
    <row r="13" spans="1:5">
      <c r="A13" s="4" t="s">
        <v>112</v>
      </c>
      <c r="B13" s="7" t="n">
        <v>-0.3</v>
      </c>
      <c r="C13" s="5" t="n">
        <v>0</v>
      </c>
      <c r="D13" s="8" t="n">
        <v>-0.3</v>
      </c>
      <c r="E13" s="8" t="n">
        <v>-0.5</v>
      </c>
    </row>
    <row r="14" spans="1:5">
      <c r="A14" s="4" t="s">
        <v>596</v>
      </c>
      <c r="B14" s="8" t="n">
        <v>-0.2</v>
      </c>
      <c r="C14" s="8" t="n">
        <v>-0.4</v>
      </c>
      <c r="D14" s="8" t="n">
        <v>-0.2</v>
      </c>
      <c r="E14" s="8" t="n">
        <v>-0.4</v>
      </c>
    </row>
    <row r="15" spans="1:5">
      <c r="A15" s="4" t="s">
        <v>601</v>
      </c>
    </row>
    <row r="16" spans="1:5">
      <c r="A16" s="3" t="s">
        <v>594</v>
      </c>
    </row>
    <row r="17" spans="1:5">
      <c r="A17" s="4" t="s">
        <v>595</v>
      </c>
      <c r="D17" s="8" t="n">
        <v>-147.7</v>
      </c>
      <c r="E17" s="8" t="n">
        <v>-127.8</v>
      </c>
    </row>
    <row r="18" spans="1:5">
      <c r="A18" s="4" t="s">
        <v>599</v>
      </c>
      <c r="D18" s="5" t="n">
        <v>63</v>
      </c>
      <c r="E18" s="8" t="n">
        <v>3.5</v>
      </c>
    </row>
    <row r="19" spans="1:5">
      <c r="A19" s="4" t="s">
        <v>600</v>
      </c>
      <c r="D19" s="5" t="n">
        <v>0</v>
      </c>
      <c r="E19" s="5" t="n">
        <v>0</v>
      </c>
    </row>
    <row r="20" spans="1:5">
      <c r="A20" s="4" t="s">
        <v>112</v>
      </c>
      <c r="B20" s="8" t="n">
        <v>46.2</v>
      </c>
      <c r="C20" s="5" t="n">
        <v>3</v>
      </c>
      <c r="D20" s="5" t="n">
        <v>63</v>
      </c>
      <c r="E20" s="8" t="n">
        <v>3.5</v>
      </c>
    </row>
    <row r="21" spans="1:5">
      <c r="A21" s="4" t="s">
        <v>596</v>
      </c>
      <c r="B21" s="8" t="n">
        <v>-84.7</v>
      </c>
      <c r="C21" s="8" t="n">
        <v>-124.3</v>
      </c>
      <c r="D21" s="8" t="n">
        <v>-84.7</v>
      </c>
      <c r="E21" s="8" t="n">
        <v>-124.3</v>
      </c>
    </row>
    <row r="22" spans="1:5">
      <c r="A22" s="4" t="s">
        <v>602</v>
      </c>
    </row>
    <row r="23" spans="1:5">
      <c r="A23" s="3" t="s">
        <v>594</v>
      </c>
    </row>
    <row r="24" spans="1:5">
      <c r="A24" s="4" t="s">
        <v>595</v>
      </c>
      <c r="D24" s="5" t="n">
        <v>0</v>
      </c>
      <c r="E24" s="5" t="n">
        <v>0</v>
      </c>
    </row>
    <row r="25" spans="1:5">
      <c r="A25" s="4" t="s">
        <v>599</v>
      </c>
      <c r="D25" s="8" t="n">
        <v>-0.7</v>
      </c>
      <c r="E25" s="8" t="n">
        <v>-1.2</v>
      </c>
    </row>
    <row r="26" spans="1:5">
      <c r="A26" s="4" t="s">
        <v>600</v>
      </c>
      <c r="D26" s="8" t="n">
        <v>0.6</v>
      </c>
      <c r="E26" s="8" t="n">
        <v>1.1</v>
      </c>
    </row>
    <row r="27" spans="1:5">
      <c r="A27" s="4" t="s">
        <v>112</v>
      </c>
      <c r="B27" s="8" t="n">
        <v>0.5</v>
      </c>
      <c r="C27" s="8" t="n">
        <v>-0.1</v>
      </c>
      <c r="D27" s="8" t="n">
        <v>-0.1</v>
      </c>
      <c r="E27" s="8" t="n">
        <v>-0.1</v>
      </c>
    </row>
    <row r="28" spans="1:5">
      <c r="A28" s="4" t="s">
        <v>596</v>
      </c>
      <c r="B28" s="8" t="n">
        <v>-0.1</v>
      </c>
      <c r="C28" s="8" t="n">
        <v>-0.1</v>
      </c>
      <c r="D28" s="8" t="n">
        <v>-0.1</v>
      </c>
      <c r="E28" s="8" t="n">
        <v>-0.1</v>
      </c>
    </row>
    <row r="29" spans="1:5">
      <c r="A29" s="4" t="s">
        <v>117</v>
      </c>
    </row>
    <row r="30" spans="1:5">
      <c r="A30" s="3" t="s">
        <v>594</v>
      </c>
    </row>
    <row r="31" spans="1:5">
      <c r="A31" s="4" t="s">
        <v>595</v>
      </c>
      <c r="D31" s="8" t="n">
        <v>-147.6</v>
      </c>
      <c r="E31" s="8" t="n">
        <v>-127.7</v>
      </c>
    </row>
    <row r="32" spans="1:5">
      <c r="A32" s="4" t="s">
        <v>599</v>
      </c>
      <c r="D32" s="5" t="n">
        <v>62</v>
      </c>
      <c r="E32" s="8" t="n">
        <v>2.3</v>
      </c>
    </row>
    <row r="33" spans="1:5">
      <c r="A33" s="4" t="s">
        <v>600</v>
      </c>
      <c r="D33" s="8" t="n">
        <v>0.6</v>
      </c>
      <c r="E33" s="8" t="n">
        <v>0.6</v>
      </c>
    </row>
    <row r="34" spans="1:5">
      <c r="A34" s="4" t="s">
        <v>112</v>
      </c>
      <c r="B34" s="8" t="n">
        <v>46.4</v>
      </c>
      <c r="C34" s="8" t="n">
        <v>2.9</v>
      </c>
      <c r="D34" s="8" t="n">
        <v>62.6</v>
      </c>
      <c r="E34" s="8" t="n">
        <v>2.9</v>
      </c>
    </row>
    <row r="35" spans="1:5">
      <c r="A35" s="4" t="s">
        <v>596</v>
      </c>
      <c r="B35" s="11" t="n">
        <v>-85</v>
      </c>
      <c r="C35" s="7" t="n">
        <v>-124.8</v>
      </c>
      <c r="D35" s="11" t="n">
        <v>-85</v>
      </c>
      <c r="E35" s="7" t="n">
        <v>-124.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6"/>
    <col customWidth="1" max="7" min="7" width="14"/>
    <col customWidth="1" max="8" min="8" width="14"/>
  </cols>
  <sheetData>
    <row r="1" spans="1:8">
      <c r="A1" s="1" t="s">
        <v>603</v>
      </c>
      <c r="B1" s="2" t="s">
        <v>604</v>
      </c>
      <c r="C1" s="2" t="s">
        <v>376</v>
      </c>
      <c r="D1" s="2" t="s">
        <v>2</v>
      </c>
      <c r="E1" s="2" t="s">
        <v>24</v>
      </c>
      <c r="F1" s="2" t="s">
        <v>2</v>
      </c>
      <c r="G1" s="2" t="s">
        <v>24</v>
      </c>
      <c r="H1" s="2" t="s">
        <v>59</v>
      </c>
    </row>
    <row r="2" spans="1:8">
      <c r="A2" s="3" t="s">
        <v>605</v>
      </c>
    </row>
    <row r="3" spans="1:8">
      <c r="A3" s="4" t="s">
        <v>102</v>
      </c>
      <c r="B3" s="9" t="n">
        <v>0.01</v>
      </c>
      <c r="D3" s="9" t="n">
        <v>0.01</v>
      </c>
      <c r="F3" s="9" t="n">
        <v>0.01</v>
      </c>
      <c r="H3" s="9" t="n">
        <v>0.01</v>
      </c>
    </row>
    <row r="4" spans="1:8">
      <c r="A4" s="4" t="s">
        <v>606</v>
      </c>
      <c r="D4" s="11" t="n">
        <v>2</v>
      </c>
      <c r="E4" s="7" t="n">
        <v>1.9</v>
      </c>
      <c r="F4" s="7" t="n">
        <v>7.7</v>
      </c>
      <c r="G4" s="7" t="n">
        <v>5.3</v>
      </c>
    </row>
    <row r="5" spans="1:8">
      <c r="A5" s="4" t="s">
        <v>607</v>
      </c>
    </row>
    <row r="6" spans="1:8">
      <c r="A6" s="3" t="s">
        <v>605</v>
      </c>
    </row>
    <row r="7" spans="1:8">
      <c r="A7" s="4" t="s">
        <v>608</v>
      </c>
      <c r="F7" s="4" t="s">
        <v>392</v>
      </c>
    </row>
    <row r="8" spans="1:8">
      <c r="A8" s="4" t="s">
        <v>609</v>
      </c>
      <c r="F8" s="4" t="s">
        <v>610</v>
      </c>
    </row>
    <row r="9" spans="1:8">
      <c r="A9" s="4" t="s">
        <v>611</v>
      </c>
      <c r="C9" s="4" t="s">
        <v>612</v>
      </c>
    </row>
    <row r="10" spans="1:8">
      <c r="A10" s="4" t="s">
        <v>613</v>
      </c>
      <c r="F10" s="7" t="n">
        <v>8.300000000000001</v>
      </c>
    </row>
    <row r="11" spans="1:8">
      <c r="A11" s="4" t="s">
        <v>614</v>
      </c>
      <c r="D11" s="8" t="n">
        <v>1.1</v>
      </c>
      <c r="F11" s="7" t="n">
        <v>1.1</v>
      </c>
    </row>
    <row r="12" spans="1:8">
      <c r="A12" s="4" t="s">
        <v>615</v>
      </c>
      <c r="F12" s="4" t="s">
        <v>616</v>
      </c>
    </row>
    <row r="13" spans="1:8">
      <c r="A13" s="4" t="s">
        <v>617</v>
      </c>
    </row>
    <row r="14" spans="1:8">
      <c r="A14" s="3" t="s">
        <v>605</v>
      </c>
    </row>
    <row r="15" spans="1:8">
      <c r="A15" s="4" t="s">
        <v>618</v>
      </c>
      <c r="C15" s="4" t="s">
        <v>619</v>
      </c>
    </row>
    <row r="16" spans="1:8">
      <c r="A16" s="4" t="s">
        <v>620</v>
      </c>
    </row>
    <row r="17" spans="1:8">
      <c r="A17" s="3" t="s">
        <v>605</v>
      </c>
    </row>
    <row r="18" spans="1:8">
      <c r="A18" s="4" t="s">
        <v>618</v>
      </c>
      <c r="C18" s="4" t="s">
        <v>619</v>
      </c>
    </row>
    <row r="19" spans="1:8">
      <c r="A19" s="4" t="s">
        <v>621</v>
      </c>
    </row>
    <row r="20" spans="1:8">
      <c r="A20" s="3" t="s">
        <v>605</v>
      </c>
    </row>
    <row r="21" spans="1:8">
      <c r="A21" s="4" t="s">
        <v>618</v>
      </c>
      <c r="C21" s="4" t="s">
        <v>619</v>
      </c>
    </row>
    <row r="22" spans="1:8">
      <c r="A22" s="4" t="s">
        <v>622</v>
      </c>
    </row>
    <row r="23" spans="1:8">
      <c r="A23" s="3" t="s">
        <v>605</v>
      </c>
    </row>
    <row r="24" spans="1:8">
      <c r="A24" s="4" t="s">
        <v>609</v>
      </c>
      <c r="C24" s="4" t="s">
        <v>623</v>
      </c>
    </row>
    <row r="25" spans="1:8">
      <c r="A25" s="4" t="s">
        <v>624</v>
      </c>
    </row>
    <row r="26" spans="1:8">
      <c r="A26" s="3" t="s">
        <v>605</v>
      </c>
    </row>
    <row r="27" spans="1:8">
      <c r="A27" s="4" t="s">
        <v>609</v>
      </c>
      <c r="C27" s="4" t="s">
        <v>625</v>
      </c>
    </row>
    <row r="28" spans="1:8">
      <c r="A28" s="4" t="s">
        <v>626</v>
      </c>
    </row>
    <row r="29" spans="1:8">
      <c r="A29" s="3" t="s">
        <v>605</v>
      </c>
    </row>
    <row r="30" spans="1:8">
      <c r="A30" s="4" t="s">
        <v>611</v>
      </c>
      <c r="C30" s="4" t="s">
        <v>612</v>
      </c>
    </row>
    <row r="31" spans="1:8">
      <c r="A31" s="4" t="s">
        <v>627</v>
      </c>
      <c r="F31" s="5" t="n">
        <v>79917</v>
      </c>
    </row>
    <row r="32" spans="1:8">
      <c r="A32" s="4" t="s">
        <v>628</v>
      </c>
      <c r="F32" s="7" t="n">
        <v>0.9</v>
      </c>
    </row>
    <row r="33" spans="1:8">
      <c r="A33" s="4" t="s">
        <v>629</v>
      </c>
      <c r="F33" s="5" t="n">
        <v>95000</v>
      </c>
    </row>
    <row r="34" spans="1:8">
      <c r="A34" s="4" t="s">
        <v>630</v>
      </c>
      <c r="F34" s="9" t="n">
        <v>26.42</v>
      </c>
    </row>
    <row r="35" spans="1:8">
      <c r="A35" s="4" t="s">
        <v>631</v>
      </c>
      <c r="F35" s="5" t="n">
        <v>84000</v>
      </c>
    </row>
    <row r="36" spans="1:8">
      <c r="A36" s="4" t="s">
        <v>632</v>
      </c>
    </row>
    <row r="37" spans="1:8">
      <c r="A37" s="3" t="s">
        <v>605</v>
      </c>
    </row>
    <row r="38" spans="1:8">
      <c r="A38" s="4" t="s">
        <v>618</v>
      </c>
      <c r="C38" s="4" t="s">
        <v>619</v>
      </c>
    </row>
    <row r="39" spans="1:8">
      <c r="A39" s="4" t="s">
        <v>633</v>
      </c>
    </row>
    <row r="40" spans="1:8">
      <c r="A40" s="3" t="s">
        <v>605</v>
      </c>
    </row>
    <row r="41" spans="1:8">
      <c r="A41" s="4" t="s">
        <v>618</v>
      </c>
      <c r="C41" s="4" t="s">
        <v>619</v>
      </c>
    </row>
    <row r="42" spans="1:8">
      <c r="A42" s="4" t="s">
        <v>634</v>
      </c>
    </row>
    <row r="43" spans="1:8">
      <c r="A43" s="3" t="s">
        <v>605</v>
      </c>
    </row>
    <row r="44" spans="1:8">
      <c r="A44" s="4" t="s">
        <v>618</v>
      </c>
      <c r="C44" s="4" t="s">
        <v>619</v>
      </c>
    </row>
    <row r="45" spans="1:8">
      <c r="A45" s="4" t="s">
        <v>635</v>
      </c>
    </row>
    <row r="46" spans="1:8">
      <c r="A46" s="3" t="s">
        <v>605</v>
      </c>
    </row>
    <row r="47" spans="1:8">
      <c r="A47" s="4" t="s">
        <v>618</v>
      </c>
      <c r="C47" s="4" t="s">
        <v>636</v>
      </c>
    </row>
    <row r="48" spans="1:8">
      <c r="A48" s="4" t="s">
        <v>637</v>
      </c>
    </row>
    <row r="49" spans="1:8">
      <c r="A49" s="3" t="s">
        <v>605</v>
      </c>
    </row>
    <row r="50" spans="1:8">
      <c r="A50" s="4" t="s">
        <v>618</v>
      </c>
      <c r="C50" s="4" t="s">
        <v>636</v>
      </c>
    </row>
    <row r="51" spans="1:8">
      <c r="A51" s="4" t="s">
        <v>638</v>
      </c>
    </row>
    <row r="52" spans="1:8">
      <c r="A52" s="3" t="s">
        <v>605</v>
      </c>
    </row>
    <row r="53" spans="1:8">
      <c r="A53" s="4" t="s">
        <v>618</v>
      </c>
      <c r="C53" s="4" t="s">
        <v>392</v>
      </c>
    </row>
    <row r="54" spans="1:8">
      <c r="A54" s="4" t="s">
        <v>639</v>
      </c>
    </row>
    <row r="55" spans="1:8">
      <c r="A55" s="3" t="s">
        <v>605</v>
      </c>
    </row>
    <row r="56" spans="1:8">
      <c r="A56" s="4" t="s">
        <v>611</v>
      </c>
      <c r="C56" s="4" t="s">
        <v>640</v>
      </c>
    </row>
    <row r="57" spans="1:8">
      <c r="A57" s="4" t="s">
        <v>618</v>
      </c>
      <c r="C57" s="4" t="s">
        <v>392</v>
      </c>
    </row>
    <row r="58" spans="1:8">
      <c r="A58" s="4" t="s">
        <v>641</v>
      </c>
    </row>
    <row r="59" spans="1:8">
      <c r="A59" s="3" t="s">
        <v>605</v>
      </c>
    </row>
    <row r="60" spans="1:8">
      <c r="A60" s="4" t="s">
        <v>615</v>
      </c>
      <c r="F60" s="4" t="s">
        <v>642</v>
      </c>
    </row>
    <row r="61" spans="1:8">
      <c r="A61" s="4" t="s">
        <v>643</v>
      </c>
      <c r="D61" s="7" t="n">
        <v>6.4</v>
      </c>
      <c r="F61" s="7" t="n">
        <v>6.4</v>
      </c>
    </row>
    <row r="62" spans="1:8">
      <c r="A62" s="4" t="s">
        <v>644</v>
      </c>
    </row>
    <row r="63" spans="1:8">
      <c r="A63" s="3" t="s">
        <v>605</v>
      </c>
    </row>
    <row r="64" spans="1:8">
      <c r="A64" s="4" t="s">
        <v>645</v>
      </c>
      <c r="D64" s="5" t="n">
        <v>9098000</v>
      </c>
      <c r="F64" s="5" t="n">
        <v>9098000</v>
      </c>
    </row>
    <row r="65" spans="1:8">
      <c r="A65" s="4" t="s">
        <v>646</v>
      </c>
      <c r="F65" s="5" t="n">
        <v>37000</v>
      </c>
      <c r="G65" s="5" t="n">
        <v>96000</v>
      </c>
    </row>
    <row r="66" spans="1:8">
      <c r="A66" s="4" t="s">
        <v>647</v>
      </c>
    </row>
    <row r="67" spans="1:8">
      <c r="A67" s="3" t="s">
        <v>605</v>
      </c>
    </row>
    <row r="68" spans="1:8">
      <c r="A68" s="4" t="s">
        <v>648</v>
      </c>
      <c r="F68" s="4" t="s">
        <v>612</v>
      </c>
    </row>
    <row r="69" spans="1:8">
      <c r="A69" s="4" t="s">
        <v>649</v>
      </c>
    </row>
    <row r="70" spans="1:8">
      <c r="A70" s="3" t="s">
        <v>605</v>
      </c>
    </row>
    <row r="71" spans="1:8">
      <c r="A71" s="4" t="s">
        <v>650</v>
      </c>
      <c r="F71" s="4" t="s">
        <v>636</v>
      </c>
    </row>
    <row r="72" spans="1:8">
      <c r="A72" s="4" t="s">
        <v>651</v>
      </c>
    </row>
    <row r="73" spans="1:8">
      <c r="A73" s="3" t="s">
        <v>605</v>
      </c>
    </row>
    <row r="74" spans="1:8">
      <c r="A74" s="4" t="s">
        <v>650</v>
      </c>
      <c r="F74" s="4" t="s">
        <v>652</v>
      </c>
    </row>
    <row r="75" spans="1:8">
      <c r="A75" s="4" t="s">
        <v>118</v>
      </c>
    </row>
    <row r="76" spans="1:8">
      <c r="A76" s="3" t="s">
        <v>605</v>
      </c>
    </row>
    <row r="77" spans="1:8">
      <c r="A77" s="4" t="s">
        <v>653</v>
      </c>
      <c r="B77" s="5" t="n">
        <v>8000000</v>
      </c>
    </row>
    <row r="78" spans="1:8">
      <c r="A78" s="4" t="s">
        <v>627</v>
      </c>
      <c r="F78" s="5" t="n">
        <v>100000</v>
      </c>
      <c r="G78" s="5" t="n">
        <v>100000</v>
      </c>
    </row>
    <row r="79" spans="1:8">
      <c r="A79" s="4" t="s">
        <v>654</v>
      </c>
    </row>
    <row r="80" spans="1:8">
      <c r="A80" s="3" t="s">
        <v>605</v>
      </c>
    </row>
    <row r="81" spans="1:8">
      <c r="A81" s="4" t="s">
        <v>629</v>
      </c>
      <c r="F81" s="5" t="n">
        <v>165974</v>
      </c>
    </row>
    <row r="82" spans="1:8">
      <c r="A82" s="4" t="s">
        <v>630</v>
      </c>
      <c r="F82" s="9" t="n">
        <v>26.48</v>
      </c>
    </row>
    <row r="83" spans="1:8">
      <c r="A83" s="4" t="s">
        <v>631</v>
      </c>
      <c r="F83" s="5" t="n">
        <v>13257</v>
      </c>
    </row>
    <row r="84" spans="1:8">
      <c r="A84" s="4" t="s">
        <v>655</v>
      </c>
    </row>
    <row r="85" spans="1:8">
      <c r="A85" s="3" t="s">
        <v>605</v>
      </c>
    </row>
    <row r="86" spans="1:8">
      <c r="A86" s="4" t="s">
        <v>630</v>
      </c>
      <c r="F86" s="9" t="n">
        <v>17.04</v>
      </c>
    </row>
    <row r="87" spans="1:8">
      <c r="A87" s="4" t="s">
        <v>631</v>
      </c>
      <c r="F87" s="5" t="n">
        <v>35505</v>
      </c>
    </row>
    <row r="88" spans="1:8">
      <c r="A88" s="4" t="s">
        <v>656</v>
      </c>
      <c r="D88" s="4" t="s">
        <v>392</v>
      </c>
      <c r="F88" s="4" t="s">
        <v>3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657</v>
      </c>
      <c r="B1" s="2" t="s">
        <v>1</v>
      </c>
    </row>
    <row r="2" spans="1:2">
      <c r="B2" s="2" t="s">
        <v>658</v>
      </c>
    </row>
    <row r="3" spans="1:2">
      <c r="A3" s="3" t="s">
        <v>605</v>
      </c>
    </row>
    <row r="4" spans="1:2">
      <c r="A4" s="4" t="s">
        <v>659</v>
      </c>
      <c r="B4" s="4" t="s">
        <v>660</v>
      </c>
    </row>
    <row r="5" spans="1:2">
      <c r="A5" s="4" t="s">
        <v>661</v>
      </c>
      <c r="B5" s="4" t="s">
        <v>662</v>
      </c>
    </row>
    <row r="6" spans="1:2">
      <c r="A6" s="4" t="s">
        <v>663</v>
      </c>
      <c r="B6" s="4" t="s">
        <v>664</v>
      </c>
    </row>
    <row r="7" spans="1:2">
      <c r="A7" s="4" t="s">
        <v>665</v>
      </c>
      <c r="B7" s="4" t="s">
        <v>666</v>
      </c>
    </row>
    <row r="8" spans="1:2">
      <c r="A8" s="4" t="s">
        <v>667</v>
      </c>
      <c r="B8" s="4" t="s">
        <v>636</v>
      </c>
    </row>
    <row r="9" spans="1:2">
      <c r="A9" s="4" t="s">
        <v>668</v>
      </c>
      <c r="B9" s="9" t="n">
        <v>9.16</v>
      </c>
    </row>
    <row r="10" spans="1:2">
      <c r="A10" s="4" t="s">
        <v>669</v>
      </c>
    </row>
    <row r="11" spans="1:2">
      <c r="A11" s="3" t="s">
        <v>605</v>
      </c>
    </row>
    <row r="12" spans="1:2">
      <c r="A12" s="4" t="s">
        <v>670</v>
      </c>
      <c r="B12" s="4" t="s">
        <v>671</v>
      </c>
    </row>
    <row r="13" spans="1:2">
      <c r="A13" s="4" t="s">
        <v>672</v>
      </c>
    </row>
    <row r="14" spans="1:2">
      <c r="A14" s="3" t="s">
        <v>605</v>
      </c>
    </row>
    <row r="15" spans="1:2">
      <c r="A15" s="4" t="s">
        <v>670</v>
      </c>
      <c r="B15" s="4" t="s">
        <v>6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4</v>
      </c>
      <c r="B1" s="2" t="s">
        <v>1</v>
      </c>
      <c r="C1" s="2" t="s">
        <v>675</v>
      </c>
    </row>
    <row r="2" spans="1:3">
      <c r="B2" s="2" t="s">
        <v>2</v>
      </c>
      <c r="C2" s="2" t="s">
        <v>59</v>
      </c>
    </row>
    <row r="3" spans="1:3">
      <c r="A3" s="3" t="s">
        <v>676</v>
      </c>
    </row>
    <row r="4" spans="1:3">
      <c r="A4" s="4" t="s">
        <v>677</v>
      </c>
      <c r="B4" s="5" t="n">
        <v>2122</v>
      </c>
    </row>
    <row r="5" spans="1:3">
      <c r="A5" s="4" t="s">
        <v>678</v>
      </c>
      <c r="B5" s="5" t="n">
        <v>493</v>
      </c>
    </row>
    <row r="6" spans="1:3">
      <c r="A6" s="4" t="s">
        <v>679</v>
      </c>
      <c r="B6" s="5" t="n">
        <v>120</v>
      </c>
    </row>
    <row r="7" spans="1:3">
      <c r="A7" s="4" t="s">
        <v>680</v>
      </c>
      <c r="B7" s="5" t="n">
        <v>240</v>
      </c>
    </row>
    <row r="8" spans="1:3">
      <c r="A8" s="4" t="s">
        <v>681</v>
      </c>
      <c r="B8" s="5" t="n">
        <v>1749</v>
      </c>
      <c r="C8" s="5" t="n">
        <v>2122</v>
      </c>
    </row>
    <row r="9" spans="1:3">
      <c r="A9" s="4" t="s">
        <v>682</v>
      </c>
      <c r="B9" s="5" t="n">
        <v>944</v>
      </c>
    </row>
    <row r="10" spans="1:3">
      <c r="A10" s="3" t="s">
        <v>683</v>
      </c>
    </row>
    <row r="11" spans="1:3">
      <c r="A11" s="4" t="s">
        <v>684</v>
      </c>
      <c r="B11" s="9" t="n">
        <v>16.92</v>
      </c>
    </row>
    <row r="12" spans="1:3">
      <c r="A12" s="4" t="s">
        <v>685</v>
      </c>
      <c r="B12" s="10" t="n">
        <v>13.91</v>
      </c>
    </row>
    <row r="13" spans="1:3">
      <c r="A13" s="4" t="s">
        <v>686</v>
      </c>
      <c r="B13" s="10" t="n">
        <v>19.64</v>
      </c>
    </row>
    <row r="14" spans="1:3">
      <c r="A14" s="4" t="s">
        <v>687</v>
      </c>
      <c r="B14" s="10" t="n">
        <v>26.48</v>
      </c>
    </row>
    <row r="15" spans="1:3">
      <c r="A15" s="4" t="s">
        <v>688</v>
      </c>
      <c r="B15" s="10" t="n">
        <v>18.9</v>
      </c>
      <c r="C15" s="9" t="n">
        <v>16.92</v>
      </c>
    </row>
    <row r="16" spans="1:3">
      <c r="A16" s="4" t="s">
        <v>689</v>
      </c>
      <c r="B16" s="9" t="n">
        <v>17.81</v>
      </c>
    </row>
    <row r="17" spans="1:3">
      <c r="A17" s="3" t="s">
        <v>690</v>
      </c>
    </row>
    <row r="18" spans="1:3">
      <c r="A18" s="4" t="s">
        <v>691</v>
      </c>
      <c r="B18" s="4" t="s">
        <v>692</v>
      </c>
      <c r="C18" s="4" t="s">
        <v>693</v>
      </c>
    </row>
    <row r="19" spans="1:3">
      <c r="A19" s="4" t="s">
        <v>694</v>
      </c>
      <c r="B19" s="4" t="s">
        <v>695</v>
      </c>
    </row>
    <row r="20" spans="1:3">
      <c r="A20" s="4" t="s">
        <v>696</v>
      </c>
      <c r="B20" s="11" t="n">
        <v>20691</v>
      </c>
      <c r="C20" s="11" t="n">
        <v>20748</v>
      </c>
    </row>
    <row r="21" spans="1:3">
      <c r="A21" s="4" t="s">
        <v>697</v>
      </c>
      <c r="B21" s="11" t="n">
        <v>1219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3" t="s">
        <v>676</v>
      </c>
    </row>
    <row r="4" spans="1:2">
      <c r="A4" s="4" t="s">
        <v>700</v>
      </c>
      <c r="B4" s="5" t="n">
        <v>538</v>
      </c>
    </row>
    <row r="5" spans="1:2">
      <c r="A5" s="4" t="s">
        <v>701</v>
      </c>
      <c r="B5" s="5" t="n">
        <v>113</v>
      </c>
    </row>
    <row r="6" spans="1:2">
      <c r="A6" s="4" t="s">
        <v>702</v>
      </c>
      <c r="B6" s="5" t="n">
        <v>84</v>
      </c>
    </row>
    <row r="7" spans="1:2">
      <c r="A7" s="4" t="s">
        <v>703</v>
      </c>
      <c r="B7" s="5" t="n">
        <v>95</v>
      </c>
    </row>
    <row r="8" spans="1:2">
      <c r="A8" s="4" t="s">
        <v>704</v>
      </c>
      <c r="B8" s="5" t="n">
        <v>436</v>
      </c>
    </row>
    <row r="9" spans="1:2">
      <c r="A9" s="3" t="s">
        <v>705</v>
      </c>
    </row>
    <row r="10" spans="1:2">
      <c r="A10" s="4" t="s">
        <v>706</v>
      </c>
      <c r="B10" s="9" t="n">
        <v>17.22</v>
      </c>
    </row>
    <row r="11" spans="1:2">
      <c r="A11" s="4" t="s">
        <v>707</v>
      </c>
      <c r="B11" s="10" t="n">
        <v>17.23</v>
      </c>
    </row>
    <row r="12" spans="1:2">
      <c r="A12" s="4" t="s">
        <v>708</v>
      </c>
      <c r="B12" s="10" t="n">
        <v>18.26</v>
      </c>
    </row>
    <row r="13" spans="1:2">
      <c r="A13" s="4" t="s">
        <v>709</v>
      </c>
      <c r="B13" s="10" t="n">
        <v>26.42</v>
      </c>
    </row>
    <row r="14" spans="1:2">
      <c r="A14" s="4" t="s">
        <v>710</v>
      </c>
      <c r="B14" s="9" t="n">
        <v>19.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711</v>
      </c>
      <c r="B1" s="2" t="s">
        <v>712</v>
      </c>
    </row>
    <row r="2" spans="1:2">
      <c r="A2" s="3" t="s">
        <v>605</v>
      </c>
    </row>
    <row r="3" spans="1:2">
      <c r="A3" s="4" t="s">
        <v>713</v>
      </c>
      <c r="B3" s="5" t="n">
        <v>20</v>
      </c>
    </row>
    <row r="4" spans="1:2">
      <c r="A4" s="4" t="s">
        <v>714</v>
      </c>
      <c r="B4" s="5" t="n">
        <v>179</v>
      </c>
    </row>
    <row r="5" spans="1:2">
      <c r="A5" s="4" t="s">
        <v>715</v>
      </c>
      <c r="B5" s="5" t="n">
        <v>212</v>
      </c>
    </row>
    <row r="6" spans="1:2">
      <c r="A6" s="4" t="s">
        <v>716</v>
      </c>
      <c r="B6" s="5" t="n">
        <v>25</v>
      </c>
    </row>
    <row r="7" spans="1:2">
      <c r="A7" s="4" t="s">
        <v>717</v>
      </c>
      <c r="B7" s="4" t="s">
        <v>636</v>
      </c>
    </row>
    <row r="8" spans="1:2">
      <c r="A8" s="4" t="s">
        <v>718</v>
      </c>
      <c r="B8" s="4" t="s">
        <v>719</v>
      </c>
    </row>
    <row r="9" spans="1:2">
      <c r="A9" s="4" t="s">
        <v>720</v>
      </c>
      <c r="B9" s="4" t="s">
        <v>636</v>
      </c>
    </row>
    <row r="10" spans="1:2">
      <c r="A10" s="4" t="s">
        <v>721</v>
      </c>
      <c r="B10" s="4" t="s">
        <v>636</v>
      </c>
    </row>
    <row r="11" spans="1:2">
      <c r="A11" s="4" t="s">
        <v>722</v>
      </c>
      <c r="B11" s="4" t="s">
        <v>392</v>
      </c>
    </row>
    <row r="12" spans="1:2">
      <c r="A12" s="4" t="s">
        <v>723</v>
      </c>
      <c r="B12" s="4" t="s">
        <v>724</v>
      </c>
    </row>
    <row r="13" spans="1:2">
      <c r="A13" s="4" t="s">
        <v>725</v>
      </c>
      <c r="B13" s="4" t="s">
        <v>392</v>
      </c>
    </row>
    <row r="14" spans="1:2">
      <c r="A14" s="4" t="s">
        <v>726</v>
      </c>
      <c r="B14" s="4" t="s">
        <v>3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7</v>
      </c>
      <c r="C1" s="2" t="s">
        <v>23</v>
      </c>
      <c r="E1" s="2" t="s">
        <v>1</v>
      </c>
    </row>
    <row r="2" spans="1:6">
      <c r="C2" s="2" t="s">
        <v>2</v>
      </c>
      <c r="D2" s="2" t="s">
        <v>24</v>
      </c>
      <c r="E2" s="2" t="s">
        <v>2</v>
      </c>
      <c r="F2" s="2" t="s">
        <v>24</v>
      </c>
    </row>
    <row r="3" spans="1:6">
      <c r="A3" s="3" t="s">
        <v>728</v>
      </c>
    </row>
    <row r="4" spans="1:6">
      <c r="A4" s="4" t="s">
        <v>729</v>
      </c>
      <c r="C4" s="7" t="n">
        <v>-18.1</v>
      </c>
      <c r="D4" s="7" t="n">
        <v>10.9</v>
      </c>
      <c r="E4" s="7" t="n">
        <v>-41.8</v>
      </c>
      <c r="F4" s="7" t="n">
        <v>33.2</v>
      </c>
    </row>
    <row r="5" spans="1:6">
      <c r="A5" s="4" t="s">
        <v>40</v>
      </c>
      <c r="C5" s="8" t="n">
        <v>677.3</v>
      </c>
      <c r="D5" s="8" t="n">
        <v>10.4</v>
      </c>
      <c r="E5" s="8" t="n">
        <v>679.4</v>
      </c>
      <c r="F5" s="8" t="n">
        <v>36.2</v>
      </c>
    </row>
    <row r="6" spans="1:6">
      <c r="A6" s="4" t="s">
        <v>43</v>
      </c>
      <c r="C6" s="7" t="n">
        <v>659.2</v>
      </c>
      <c r="D6" s="7" t="n">
        <v>21.3</v>
      </c>
      <c r="E6" s="7" t="n">
        <v>637.6</v>
      </c>
      <c r="F6" s="7" t="n">
        <v>69.40000000000001</v>
      </c>
    </row>
    <row r="7" spans="1:6">
      <c r="A7" s="3" t="s">
        <v>730</v>
      </c>
    </row>
    <row r="8" spans="1:6">
      <c r="A8" s="4" t="s">
        <v>731</v>
      </c>
      <c r="C8" s="5" t="n">
        <v>71600000</v>
      </c>
      <c r="D8" s="5" t="n">
        <v>71000000</v>
      </c>
      <c r="E8" s="5" t="n">
        <v>71200000</v>
      </c>
      <c r="F8" s="5" t="n">
        <v>70800000</v>
      </c>
    </row>
    <row r="9" spans="1:6">
      <c r="A9" s="4" t="s">
        <v>732</v>
      </c>
      <c r="C9" s="5" t="n">
        <v>0</v>
      </c>
      <c r="D9" s="5" t="n">
        <v>1200000</v>
      </c>
      <c r="E9" s="5" t="n">
        <v>0</v>
      </c>
      <c r="F9" s="5" t="n">
        <v>800000</v>
      </c>
    </row>
    <row r="10" spans="1:6">
      <c r="A10" s="4" t="s">
        <v>733</v>
      </c>
      <c r="C10" s="5" t="n">
        <v>71600000</v>
      </c>
      <c r="D10" s="5" t="n">
        <v>72200000</v>
      </c>
      <c r="E10" s="5" t="n">
        <v>71200000</v>
      </c>
      <c r="F10" s="5" t="n">
        <v>71600000</v>
      </c>
    </row>
    <row r="11" spans="1:6">
      <c r="A11" s="3" t="s">
        <v>734</v>
      </c>
    </row>
    <row r="12" spans="1:6">
      <c r="A12" s="4" t="s">
        <v>47</v>
      </c>
      <c r="C12" s="9" t="n">
        <v>-0.25</v>
      </c>
      <c r="D12" s="9" t="n">
        <v>0.15</v>
      </c>
      <c r="E12" s="9" t="n">
        <v>-0.59</v>
      </c>
      <c r="F12" s="9" t="n">
        <v>0.47</v>
      </c>
    </row>
    <row r="13" spans="1:6">
      <c r="A13" s="4" t="s">
        <v>48</v>
      </c>
      <c r="C13" s="10" t="n">
        <v>9.460000000000001</v>
      </c>
      <c r="D13" s="10" t="n">
        <v>0.15</v>
      </c>
      <c r="E13" s="10" t="n">
        <v>9.539999999999999</v>
      </c>
      <c r="F13" s="10" t="n">
        <v>0.51</v>
      </c>
    </row>
    <row r="14" spans="1:6">
      <c r="A14" s="4" t="s">
        <v>49</v>
      </c>
      <c r="B14" s="4" t="s">
        <v>50</v>
      </c>
      <c r="C14" s="10" t="n">
        <v>9.210000000000001</v>
      </c>
      <c r="D14" s="10" t="n">
        <v>0.3</v>
      </c>
      <c r="E14" s="10" t="n">
        <v>8.960000000000001</v>
      </c>
      <c r="F14" s="10" t="n">
        <v>0.98</v>
      </c>
    </row>
    <row r="15" spans="1:6">
      <c r="A15" s="3" t="s">
        <v>735</v>
      </c>
    </row>
    <row r="16" spans="1:6">
      <c r="A16" s="4" t="s">
        <v>736</v>
      </c>
      <c r="B16" s="4" t="s">
        <v>53</v>
      </c>
      <c r="C16" s="10" t="n">
        <v>-0.25</v>
      </c>
      <c r="D16" s="10" t="n">
        <v>0.15</v>
      </c>
      <c r="E16" s="10" t="n">
        <v>-0.59</v>
      </c>
      <c r="F16" s="10" t="n">
        <v>0.46</v>
      </c>
    </row>
    <row r="17" spans="1:6">
      <c r="A17" s="4" t="s">
        <v>48</v>
      </c>
      <c r="B17" s="4" t="s">
        <v>53</v>
      </c>
      <c r="C17" s="10" t="n">
        <v>9.460000000000001</v>
      </c>
      <c r="D17" s="10" t="n">
        <v>0.14</v>
      </c>
      <c r="E17" s="10" t="n">
        <v>9.539999999999999</v>
      </c>
      <c r="F17" s="10" t="n">
        <v>0.51</v>
      </c>
    </row>
    <row r="18" spans="1:6">
      <c r="A18" s="4" t="s">
        <v>49</v>
      </c>
      <c r="B18" s="4" t="s">
        <v>54</v>
      </c>
      <c r="C18" s="9" t="n">
        <v>9.210000000000001</v>
      </c>
      <c r="D18" s="9" t="n">
        <v>0.3</v>
      </c>
      <c r="E18" s="9" t="n">
        <v>8.960000000000001</v>
      </c>
      <c r="F18" s="9" t="n">
        <v>0.97</v>
      </c>
    </row>
    <row r="19" spans="1:6">
      <c r="A19" s="3" t="s">
        <v>737</v>
      </c>
    </row>
    <row r="20" spans="1:6">
      <c r="A20" s="4" t="s">
        <v>738</v>
      </c>
      <c r="E20" s="11" t="n">
        <v>1</v>
      </c>
      <c r="F20" s="7" t="n">
        <v>1.8</v>
      </c>
    </row>
    <row r="21" spans="1:6">
      <c r="A21" s="4" t="s">
        <v>626</v>
      </c>
    </row>
    <row r="22" spans="1:6">
      <c r="A22" s="3" t="s">
        <v>737</v>
      </c>
    </row>
    <row r="23" spans="1:6">
      <c r="A23" s="4" t="s">
        <v>739</v>
      </c>
      <c r="C23" s="5" t="n">
        <v>0</v>
      </c>
      <c r="D23" s="5" t="n">
        <v>0</v>
      </c>
      <c r="E23" s="5" t="n">
        <v>0</v>
      </c>
      <c r="F23" s="5" t="n">
        <v>100000</v>
      </c>
    </row>
    <row r="24" spans="1:6">
      <c r="A24" s="4" t="s">
        <v>607</v>
      </c>
    </row>
    <row r="25" spans="1:6">
      <c r="A25" s="3" t="s">
        <v>737</v>
      </c>
    </row>
    <row r="26" spans="1:6">
      <c r="A26" s="4" t="s">
        <v>739</v>
      </c>
      <c r="C26" s="5" t="n">
        <v>100000</v>
      </c>
      <c r="D26" s="5" t="n">
        <v>0</v>
      </c>
      <c r="E26" s="5" t="n">
        <v>100000</v>
      </c>
      <c r="F26" s="5" t="n">
        <v>200000</v>
      </c>
    </row>
    <row r="27" spans="1:6">
      <c r="A27" s="4" t="s">
        <v>644</v>
      </c>
    </row>
    <row r="28" spans="1:6">
      <c r="A28" s="3" t="s">
        <v>737</v>
      </c>
    </row>
    <row r="29" spans="1:6">
      <c r="A29" s="4" t="s">
        <v>740</v>
      </c>
      <c r="E29" s="5" t="n">
        <v>37000</v>
      </c>
      <c r="F29" s="5" t="n">
        <v>96000</v>
      </c>
    </row>
    <row r="30" spans="1:6"/>
    <row r="31" spans="1:6">
      <c r="A31" s="4" t="s">
        <v>50</v>
      </c>
      <c r="B31" s="4" t="s">
        <v>56</v>
      </c>
    </row>
    <row r="32" spans="1:6">
      <c r="A32" s="4" t="s">
        <v>53</v>
      </c>
      <c r="B32" s="4" t="s">
        <v>57</v>
      </c>
    </row>
  </sheetData>
  <mergeCells count="6">
    <mergeCell ref="A1:B2"/>
    <mergeCell ref="C1:D1"/>
    <mergeCell ref="E1:F1"/>
    <mergeCell ref="A30:E30"/>
    <mergeCell ref="B31:E31"/>
    <mergeCell ref="B32:E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376</v>
      </c>
      <c r="C1" s="2" t="s">
        <v>742</v>
      </c>
      <c r="D1" s="2" t="s">
        <v>2</v>
      </c>
    </row>
    <row r="2" spans="1:4">
      <c r="A2" s="3" t="s">
        <v>743</v>
      </c>
    </row>
    <row r="3" spans="1:4">
      <c r="A3" s="4" t="s">
        <v>744</v>
      </c>
      <c r="C3" s="11" t="n">
        <v>2</v>
      </c>
    </row>
    <row r="4" spans="1:4">
      <c r="A4" s="4" t="s">
        <v>745</v>
      </c>
      <c r="D4" s="7" t="n">
        <v>10.3</v>
      </c>
    </row>
    <row r="5" spans="1:4">
      <c r="A5" s="4" t="s">
        <v>746</v>
      </c>
      <c r="D5" s="7" t="n">
        <v>2.6</v>
      </c>
    </row>
    <row r="6" spans="1:4">
      <c r="A6" s="4" t="s">
        <v>672</v>
      </c>
    </row>
    <row r="7" spans="1:4">
      <c r="A7" s="3" t="s">
        <v>743</v>
      </c>
    </row>
    <row r="8" spans="1:4">
      <c r="A8" s="4" t="s">
        <v>747</v>
      </c>
      <c r="B8" s="4" t="s">
        <v>3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48</v>
      </c>
      <c r="B1" s="2" t="s">
        <v>23</v>
      </c>
      <c r="C1" s="2" t="s">
        <v>1</v>
      </c>
      <c r="E1" s="2" t="s">
        <v>675</v>
      </c>
    </row>
    <row r="2" spans="1:5">
      <c r="B2" s="2" t="s">
        <v>375</v>
      </c>
      <c r="C2" s="2" t="s">
        <v>2</v>
      </c>
      <c r="D2" s="2" t="s">
        <v>24</v>
      </c>
      <c r="E2" s="2" t="s">
        <v>59</v>
      </c>
    </row>
    <row r="3" spans="1:5">
      <c r="A3" s="3" t="s">
        <v>743</v>
      </c>
    </row>
    <row r="4" spans="1:5">
      <c r="A4" s="4" t="s">
        <v>749</v>
      </c>
      <c r="D4" s="7" t="n">
        <v>-672.2</v>
      </c>
    </row>
    <row r="5" spans="1:5">
      <c r="A5" s="4" t="s">
        <v>750</v>
      </c>
      <c r="C5" s="11" t="n">
        <v>0</v>
      </c>
      <c r="D5" s="8" t="n">
        <v>-758.7</v>
      </c>
    </row>
    <row r="6" spans="1:5">
      <c r="A6" s="4" t="s">
        <v>377</v>
      </c>
      <c r="B6" s="11" t="n">
        <v>750</v>
      </c>
      <c r="C6" s="11" t="n">
        <v>750</v>
      </c>
    </row>
    <row r="7" spans="1:5">
      <c r="A7" s="4" t="s">
        <v>751</v>
      </c>
    </row>
    <row r="8" spans="1:5">
      <c r="A8" s="3" t="s">
        <v>743</v>
      </c>
    </row>
    <row r="9" spans="1:5">
      <c r="A9" s="4" t="s">
        <v>749</v>
      </c>
      <c r="D9" s="8" t="n">
        <v>-672.2</v>
      </c>
    </row>
    <row r="10" spans="1:5">
      <c r="A10" s="4" t="s">
        <v>752</v>
      </c>
      <c r="D10" s="8" t="n">
        <v>-86.5</v>
      </c>
    </row>
    <row r="11" spans="1:5">
      <c r="A11" s="4" t="s">
        <v>750</v>
      </c>
      <c r="D11" s="8" t="n">
        <v>-758.7</v>
      </c>
    </row>
    <row r="12" spans="1:5">
      <c r="A12" s="4" t="s">
        <v>753</v>
      </c>
    </row>
    <row r="13" spans="1:5">
      <c r="A13" s="3" t="s">
        <v>743</v>
      </c>
    </row>
    <row r="14" spans="1:5">
      <c r="A14" s="4" t="s">
        <v>749</v>
      </c>
      <c r="D14" s="8" t="n">
        <v>-685.1</v>
      </c>
    </row>
    <row r="15" spans="1:5">
      <c r="A15" s="4" t="s">
        <v>754</v>
      </c>
    </row>
    <row r="16" spans="1:5">
      <c r="A16" s="3" t="s">
        <v>743</v>
      </c>
    </row>
    <row r="17" spans="1:5">
      <c r="A17" s="4" t="s">
        <v>749</v>
      </c>
      <c r="D17" s="8" t="n">
        <v>6.6</v>
      </c>
    </row>
    <row r="18" spans="1:5">
      <c r="A18" s="4" t="s">
        <v>755</v>
      </c>
    </row>
    <row r="19" spans="1:5">
      <c r="A19" s="3" t="s">
        <v>743</v>
      </c>
    </row>
    <row r="20" spans="1:5">
      <c r="A20" s="4" t="s">
        <v>749</v>
      </c>
      <c r="D20" s="5" t="n">
        <v>2</v>
      </c>
    </row>
    <row r="21" spans="1:5">
      <c r="A21" s="4" t="s">
        <v>756</v>
      </c>
    </row>
    <row r="22" spans="1:5">
      <c r="A22" s="3" t="s">
        <v>743</v>
      </c>
    </row>
    <row r="23" spans="1:5">
      <c r="A23" s="4" t="s">
        <v>749</v>
      </c>
      <c r="D23" s="7" t="n">
        <v>4.3</v>
      </c>
    </row>
    <row r="24" spans="1:5">
      <c r="A24" s="4" t="s">
        <v>757</v>
      </c>
    </row>
    <row r="25" spans="1:5">
      <c r="A25" s="3" t="s">
        <v>743</v>
      </c>
    </row>
    <row r="26" spans="1:5">
      <c r="A26" s="4" t="s">
        <v>752</v>
      </c>
      <c r="E26" s="11" t="n">
        <v>-44</v>
      </c>
    </row>
    <row r="27" spans="1:5">
      <c r="A27" s="4" t="s">
        <v>758</v>
      </c>
    </row>
    <row r="28" spans="1:5">
      <c r="A28" s="3" t="s">
        <v>743</v>
      </c>
    </row>
    <row r="29" spans="1:5">
      <c r="A29" s="4" t="s">
        <v>752</v>
      </c>
      <c r="E29" s="5" t="n">
        <v>-23</v>
      </c>
    </row>
    <row r="30" spans="1:5">
      <c r="A30" s="4" t="s">
        <v>759</v>
      </c>
    </row>
    <row r="31" spans="1:5">
      <c r="A31" s="3" t="s">
        <v>743</v>
      </c>
    </row>
    <row r="32" spans="1:5">
      <c r="A32" s="4" t="s">
        <v>752</v>
      </c>
      <c r="E32" s="11" t="n">
        <v>-3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760</v>
      </c>
      <c r="B1" s="2" t="s">
        <v>1</v>
      </c>
    </row>
    <row r="2" spans="1:2">
      <c r="B2" s="2" t="s">
        <v>761</v>
      </c>
    </row>
    <row r="3" spans="1:2">
      <c r="A3" s="3" t="s">
        <v>225</v>
      </c>
    </row>
    <row r="4" spans="1:2">
      <c r="A4" s="4" t="s">
        <v>762</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4</v>
      </c>
    </row>
    <row r="3" spans="1:3">
      <c r="A3" s="3" t="s">
        <v>147</v>
      </c>
    </row>
    <row r="4" spans="1:3">
      <c r="A4" s="4" t="s">
        <v>41</v>
      </c>
      <c r="B4" s="7" t="n">
        <v>637.8</v>
      </c>
      <c r="C4" s="7" t="n">
        <v>70.3</v>
      </c>
    </row>
    <row r="5" spans="1:3">
      <c r="A5" s="4" t="s">
        <v>148</v>
      </c>
      <c r="B5" s="8" t="n">
        <v>679.4</v>
      </c>
      <c r="C5" s="8" t="n">
        <v>36.2</v>
      </c>
    </row>
    <row r="6" spans="1:3">
      <c r="A6" s="4" t="s">
        <v>149</v>
      </c>
      <c r="B6" s="8" t="n">
        <v>-41.6</v>
      </c>
      <c r="C6" s="8" t="n">
        <v>34.1</v>
      </c>
    </row>
    <row r="7" spans="1:3">
      <c r="A7" s="3" t="s">
        <v>150</v>
      </c>
    </row>
    <row r="8" spans="1:3">
      <c r="A8" s="4" t="s">
        <v>151</v>
      </c>
      <c r="B8" s="8" t="n">
        <v>26.9</v>
      </c>
      <c r="C8" s="8" t="n">
        <v>22.2</v>
      </c>
    </row>
    <row r="9" spans="1:3">
      <c r="A9" s="4" t="s">
        <v>152</v>
      </c>
      <c r="B9" s="8" t="n">
        <v>2.2</v>
      </c>
      <c r="C9" s="5" t="n">
        <v>2</v>
      </c>
    </row>
    <row r="10" spans="1:3">
      <c r="A10" s="4" t="s">
        <v>153</v>
      </c>
      <c r="B10" s="8" t="n">
        <v>7.1</v>
      </c>
      <c r="C10" s="8" t="n">
        <v>4.9</v>
      </c>
    </row>
    <row r="11" spans="1:3">
      <c r="A11" s="4" t="s">
        <v>154</v>
      </c>
      <c r="B11" s="8" t="n">
        <v>-5.8</v>
      </c>
      <c r="C11" s="8" t="n">
        <v>-2.6</v>
      </c>
    </row>
    <row r="12" spans="1:3">
      <c r="A12" s="4" t="s">
        <v>155</v>
      </c>
      <c r="B12" s="8" t="n">
        <v>40.1</v>
      </c>
      <c r="C12" s="8" t="n">
        <v>2.9</v>
      </c>
    </row>
    <row r="13" spans="1:3">
      <c r="A13" s="4" t="s">
        <v>70</v>
      </c>
      <c r="B13" s="8" t="n">
        <v>-5.6</v>
      </c>
      <c r="C13" s="8" t="n">
        <v>-10.5</v>
      </c>
    </row>
    <row r="14" spans="1:3">
      <c r="A14" s="4" t="s">
        <v>156</v>
      </c>
      <c r="B14" s="8" t="n">
        <v>-0.6</v>
      </c>
      <c r="C14" s="8" t="n">
        <v>0.5</v>
      </c>
    </row>
    <row r="15" spans="1:3">
      <c r="A15" s="4" t="s">
        <v>157</v>
      </c>
      <c r="B15" s="8" t="n">
        <v>2.1</v>
      </c>
      <c r="C15" s="5" t="n">
        <v>0</v>
      </c>
    </row>
    <row r="16" spans="1:3">
      <c r="A16" s="3" t="s">
        <v>158</v>
      </c>
    </row>
    <row r="17" spans="1:3">
      <c r="A17" s="4" t="s">
        <v>159</v>
      </c>
      <c r="B17" s="5" t="n">
        <v>-40</v>
      </c>
      <c r="C17" s="8" t="n">
        <v>-28.6</v>
      </c>
    </row>
    <row r="18" spans="1:3">
      <c r="A18" s="4" t="s">
        <v>63</v>
      </c>
      <c r="B18" s="8" t="n">
        <v>-13.3</v>
      </c>
      <c r="C18" s="8" t="n">
        <v>-7.5</v>
      </c>
    </row>
    <row r="19" spans="1:3">
      <c r="A19" s="4" t="s">
        <v>77</v>
      </c>
      <c r="B19" s="8" t="n">
        <v>18.8</v>
      </c>
      <c r="C19" s="8" t="n">
        <v>6.9</v>
      </c>
    </row>
    <row r="20" spans="1:3">
      <c r="A20" s="4" t="s">
        <v>160</v>
      </c>
      <c r="B20" s="8" t="n">
        <v>7.2</v>
      </c>
      <c r="C20" s="8" t="n">
        <v>3.4</v>
      </c>
    </row>
    <row r="21" spans="1:3">
      <c r="A21" s="4" t="s">
        <v>161</v>
      </c>
      <c r="B21" s="8" t="n">
        <v>-9.199999999999999</v>
      </c>
      <c r="C21" s="8" t="n">
        <v>-1.4</v>
      </c>
    </row>
    <row r="22" spans="1:3">
      <c r="A22" s="4" t="s">
        <v>162</v>
      </c>
      <c r="B22" s="8" t="n">
        <v>-11.7</v>
      </c>
      <c r="C22" s="8" t="n">
        <v>26.3</v>
      </c>
    </row>
    <row r="23" spans="1:3">
      <c r="A23" s="4" t="s">
        <v>163</v>
      </c>
      <c r="B23" s="8" t="n">
        <v>-15.3</v>
      </c>
      <c r="C23" s="8" t="n">
        <v>46.7</v>
      </c>
    </row>
    <row r="24" spans="1:3">
      <c r="A24" s="4" t="s">
        <v>164</v>
      </c>
      <c r="B24" s="5" t="n">
        <v>-27</v>
      </c>
      <c r="C24" s="5" t="n">
        <v>73</v>
      </c>
    </row>
    <row r="25" spans="1:3">
      <c r="A25" s="3" t="s">
        <v>165</v>
      </c>
    </row>
    <row r="26" spans="1:3">
      <c r="A26" s="4" t="s">
        <v>166</v>
      </c>
      <c r="B26" s="8" t="n">
        <v>-32.4</v>
      </c>
      <c r="C26" s="8" t="n">
        <v>-30.5</v>
      </c>
    </row>
    <row r="27" spans="1:3">
      <c r="A27" s="4" t="s">
        <v>167</v>
      </c>
      <c r="B27" s="8" t="n">
        <v>-87.7</v>
      </c>
      <c r="C27" s="5" t="n">
        <v>0</v>
      </c>
    </row>
    <row r="28" spans="1:3">
      <c r="A28" s="4" t="s">
        <v>168</v>
      </c>
      <c r="B28" s="8" t="n">
        <v>2.9</v>
      </c>
      <c r="C28" s="5" t="n">
        <v>0</v>
      </c>
    </row>
    <row r="29" spans="1:3">
      <c r="A29" s="4" t="s">
        <v>169</v>
      </c>
      <c r="B29" s="8" t="n">
        <v>2.4</v>
      </c>
      <c r="C29" s="8" t="n">
        <v>0.5</v>
      </c>
    </row>
    <row r="30" spans="1:3">
      <c r="A30" s="4" t="s">
        <v>170</v>
      </c>
      <c r="B30" s="8" t="n">
        <v>-114.8</v>
      </c>
      <c r="C30" s="5" t="n">
        <v>-30</v>
      </c>
    </row>
    <row r="31" spans="1:3">
      <c r="A31" s="4" t="s">
        <v>171</v>
      </c>
      <c r="B31" s="8" t="n">
        <v>1038.3</v>
      </c>
      <c r="C31" s="8" t="n">
        <v>-2.8</v>
      </c>
    </row>
    <row r="32" spans="1:3">
      <c r="A32" s="4" t="s">
        <v>172</v>
      </c>
      <c r="B32" s="8" t="n">
        <v>923.5</v>
      </c>
      <c r="C32" s="8" t="n">
        <v>-32.8</v>
      </c>
    </row>
    <row r="33" spans="1:3">
      <c r="A33" s="3" t="s">
        <v>173</v>
      </c>
    </row>
    <row r="34" spans="1:3">
      <c r="A34" s="4" t="s">
        <v>174</v>
      </c>
      <c r="B34" s="5" t="n">
        <v>120</v>
      </c>
      <c r="C34" s="8" t="n">
        <v>294.3</v>
      </c>
    </row>
    <row r="35" spans="1:3">
      <c r="A35" s="4" t="s">
        <v>175</v>
      </c>
      <c r="B35" s="8" t="n">
        <v>-416.6</v>
      </c>
      <c r="C35" s="8" t="n">
        <v>-30.7</v>
      </c>
    </row>
    <row r="36" spans="1:3">
      <c r="A36" s="4" t="s">
        <v>176</v>
      </c>
      <c r="B36" s="5" t="n">
        <v>0</v>
      </c>
      <c r="C36" s="5" t="n">
        <v>525</v>
      </c>
    </row>
    <row r="37" spans="1:3">
      <c r="A37" s="4" t="s">
        <v>177</v>
      </c>
      <c r="B37" s="5" t="n">
        <v>0</v>
      </c>
      <c r="C37" s="8" t="n">
        <v>-18.2</v>
      </c>
    </row>
    <row r="38" spans="1:3">
      <c r="A38" s="4" t="s">
        <v>136</v>
      </c>
      <c r="B38" s="5" t="n">
        <v>-1</v>
      </c>
      <c r="C38" s="8" t="n">
        <v>-1.8</v>
      </c>
    </row>
    <row r="39" spans="1:3">
      <c r="A39" s="4" t="s">
        <v>178</v>
      </c>
      <c r="B39" s="8" t="n">
        <v>6.1</v>
      </c>
      <c r="C39" s="8" t="n">
        <v>3.7</v>
      </c>
    </row>
    <row r="40" spans="1:3">
      <c r="A40" s="4" t="s">
        <v>179</v>
      </c>
      <c r="B40" s="5" t="n">
        <v>-2</v>
      </c>
      <c r="C40" s="8" t="n">
        <v>-0.7</v>
      </c>
    </row>
    <row r="41" spans="1:3">
      <c r="A41" s="4" t="s">
        <v>180</v>
      </c>
      <c r="B41" s="5" t="n">
        <v>0</v>
      </c>
      <c r="C41" s="8" t="n">
        <v>-758.7</v>
      </c>
    </row>
    <row r="42" spans="1:3">
      <c r="A42" s="4" t="s">
        <v>181</v>
      </c>
      <c r="B42" s="8" t="n">
        <v>-293.5</v>
      </c>
      <c r="C42" s="8" t="n">
        <v>12.9</v>
      </c>
    </row>
    <row r="43" spans="1:3">
      <c r="A43" s="4" t="s">
        <v>182</v>
      </c>
      <c r="B43" s="8" t="n">
        <v>1.1</v>
      </c>
      <c r="C43" s="8" t="n">
        <v>-5.8</v>
      </c>
    </row>
    <row r="44" spans="1:3">
      <c r="A44" s="4" t="s">
        <v>183</v>
      </c>
      <c r="B44" s="8" t="n">
        <v>-292.4</v>
      </c>
      <c r="C44" s="8" t="n">
        <v>7.1</v>
      </c>
    </row>
    <row r="45" spans="1:3">
      <c r="A45" s="4" t="s">
        <v>184</v>
      </c>
      <c r="B45" s="5" t="n">
        <v>4</v>
      </c>
      <c r="C45" s="8" t="n">
        <v>2.6</v>
      </c>
    </row>
    <row r="46" spans="1:3">
      <c r="A46" s="4" t="s">
        <v>185</v>
      </c>
      <c r="B46" s="8" t="n">
        <v>608.1</v>
      </c>
      <c r="C46" s="8" t="n">
        <v>49.9</v>
      </c>
    </row>
    <row r="47" spans="1:3">
      <c r="A47" s="4" t="s">
        <v>186</v>
      </c>
      <c r="B47" s="8" t="n">
        <v>163.3</v>
      </c>
      <c r="C47" s="8" t="n">
        <v>98.59999999999999</v>
      </c>
    </row>
    <row r="48" spans="1:3">
      <c r="A48" s="4" t="s">
        <v>187</v>
      </c>
      <c r="B48" s="8" t="n">
        <v>771.4</v>
      </c>
      <c r="C48" s="8" t="n">
        <v>148.5</v>
      </c>
    </row>
    <row r="49" spans="1:3">
      <c r="A49" s="4" t="s">
        <v>188</v>
      </c>
      <c r="B49" s="5" t="n">
        <v>0</v>
      </c>
      <c r="C49" s="8" t="n">
        <v>23.7</v>
      </c>
    </row>
    <row r="50" spans="1:3">
      <c r="A50" s="4" t="s">
        <v>189</v>
      </c>
      <c r="B50" s="7" t="n">
        <v>771.4</v>
      </c>
      <c r="C50" s="7" t="n">
        <v>12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23</v>
      </c>
      <c r="D1" s="2" t="s">
        <v>1</v>
      </c>
    </row>
    <row r="2" spans="1:5">
      <c r="B2" s="2" t="s">
        <v>2</v>
      </c>
      <c r="C2" s="2" t="s">
        <v>24</v>
      </c>
      <c r="D2" s="2" t="s">
        <v>2</v>
      </c>
      <c r="E2" s="2" t="s">
        <v>24</v>
      </c>
    </row>
    <row r="3" spans="1:5">
      <c r="A3" s="3" t="s">
        <v>764</v>
      </c>
    </row>
    <row r="4" spans="1:5">
      <c r="A4" s="4" t="s">
        <v>26</v>
      </c>
      <c r="B4" s="7" t="n">
        <v>282.4</v>
      </c>
      <c r="C4" s="7" t="n">
        <v>263.4</v>
      </c>
      <c r="D4" s="7" t="n">
        <v>794.9</v>
      </c>
      <c r="E4" s="7" t="n">
        <v>785.1</v>
      </c>
    </row>
    <row r="5" spans="1:5">
      <c r="A5" s="3" t="s">
        <v>765</v>
      </c>
    </row>
    <row r="6" spans="1:5">
      <c r="A6" s="4" t="s">
        <v>766</v>
      </c>
      <c r="B6" s="8" t="n">
        <v>45.8</v>
      </c>
      <c r="C6" s="8" t="n">
        <v>48.8</v>
      </c>
      <c r="D6" s="8" t="n">
        <v>125.1</v>
      </c>
      <c r="E6" s="8" t="n">
        <v>142.6</v>
      </c>
    </row>
    <row r="7" spans="1:5">
      <c r="A7" s="4" t="s">
        <v>767</v>
      </c>
    </row>
    <row r="8" spans="1:5">
      <c r="A8" s="3" t="s">
        <v>765</v>
      </c>
    </row>
    <row r="9" spans="1:5">
      <c r="A9" s="4" t="s">
        <v>766</v>
      </c>
      <c r="B9" s="8" t="n">
        <v>45.8</v>
      </c>
      <c r="C9" s="8" t="n">
        <v>48.8</v>
      </c>
      <c r="D9" s="8" t="n">
        <v>125.1</v>
      </c>
      <c r="E9" s="8" t="n">
        <v>142.6</v>
      </c>
    </row>
    <row r="10" spans="1:5">
      <c r="A10" s="4" t="s">
        <v>768</v>
      </c>
    </row>
    <row r="11" spans="1:5">
      <c r="A11" s="3" t="s">
        <v>764</v>
      </c>
    </row>
    <row r="12" spans="1:5">
      <c r="A12" s="4" t="s">
        <v>26</v>
      </c>
      <c r="B12" s="8" t="n">
        <v>156.2</v>
      </c>
      <c r="C12" s="8" t="n">
        <v>162.8</v>
      </c>
      <c r="D12" s="8" t="n">
        <v>449.1</v>
      </c>
      <c r="E12" s="8" t="n">
        <v>466.6</v>
      </c>
    </row>
    <row r="13" spans="1:5">
      <c r="A13" s="3" t="s">
        <v>765</v>
      </c>
    </row>
    <row r="14" spans="1:5">
      <c r="A14" s="4" t="s">
        <v>766</v>
      </c>
      <c r="B14" s="8" t="n">
        <v>15.7</v>
      </c>
      <c r="C14" s="8" t="n">
        <v>23.2</v>
      </c>
      <c r="D14" s="8" t="n">
        <v>44.5</v>
      </c>
      <c r="E14" s="8" t="n">
        <v>53.7</v>
      </c>
    </row>
    <row r="15" spans="1:5">
      <c r="A15" s="4" t="s">
        <v>769</v>
      </c>
    </row>
    <row r="16" spans="1:5">
      <c r="A16" s="3" t="s">
        <v>764</v>
      </c>
    </row>
    <row r="17" spans="1:5">
      <c r="A17" s="4" t="s">
        <v>26</v>
      </c>
      <c r="B17" s="8" t="n">
        <v>126.2</v>
      </c>
      <c r="C17" s="8" t="n">
        <v>100.6</v>
      </c>
      <c r="D17" s="8" t="n">
        <v>345.8</v>
      </c>
      <c r="E17" s="8" t="n">
        <v>318.5</v>
      </c>
    </row>
    <row r="18" spans="1:5">
      <c r="A18" s="3" t="s">
        <v>765</v>
      </c>
    </row>
    <row r="19" spans="1:5">
      <c r="A19" s="4" t="s">
        <v>766</v>
      </c>
      <c r="B19" s="7" t="n">
        <v>30.1</v>
      </c>
      <c r="C19" s="7" t="n">
        <v>25.6</v>
      </c>
      <c r="D19" s="7" t="n">
        <v>80.59999999999999</v>
      </c>
      <c r="E19" s="7" t="n">
        <v>88.900000000000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23</v>
      </c>
      <c r="D1" s="2" t="s">
        <v>1</v>
      </c>
    </row>
    <row r="2" spans="1:5">
      <c r="B2" s="2" t="s">
        <v>2</v>
      </c>
      <c r="C2" s="2" t="s">
        <v>24</v>
      </c>
      <c r="D2" s="2" t="s">
        <v>2</v>
      </c>
      <c r="E2" s="2" t="s">
        <v>24</v>
      </c>
    </row>
    <row r="3" spans="1:5">
      <c r="A3" s="3" t="s">
        <v>771</v>
      </c>
    </row>
    <row r="4" spans="1:5">
      <c r="A4" s="4" t="s">
        <v>766</v>
      </c>
      <c r="B4" s="7" t="n">
        <v>45.8</v>
      </c>
      <c r="C4" s="7" t="n">
        <v>48.8</v>
      </c>
      <c r="D4" s="7" t="n">
        <v>125.1</v>
      </c>
      <c r="E4" s="7" t="n">
        <v>142.6</v>
      </c>
    </row>
    <row r="5" spans="1:5">
      <c r="A5" s="4" t="s">
        <v>772</v>
      </c>
      <c r="B5" s="8" t="n">
        <v>-76.3</v>
      </c>
      <c r="C5" s="8" t="n">
        <v>-67.40000000000001</v>
      </c>
      <c r="D5" s="8" t="n">
        <v>-221.9</v>
      </c>
      <c r="E5" s="8" t="n">
        <v>-199.5</v>
      </c>
    </row>
    <row r="6" spans="1:5">
      <c r="A6" s="4" t="s">
        <v>157</v>
      </c>
      <c r="D6" s="8" t="n">
        <v>-2.1</v>
      </c>
      <c r="E6" s="5" t="n">
        <v>0</v>
      </c>
    </row>
    <row r="7" spans="1:5">
      <c r="A7" s="4" t="s">
        <v>773</v>
      </c>
      <c r="D7" s="8" t="n">
        <v>-40.1</v>
      </c>
      <c r="E7" s="8" t="n">
        <v>-2.9</v>
      </c>
    </row>
    <row r="8" spans="1:5">
      <c r="A8" s="4" t="s">
        <v>774</v>
      </c>
      <c r="B8" s="8" t="n">
        <v>-1.1</v>
      </c>
      <c r="C8" s="8" t="n">
        <v>-5.3</v>
      </c>
      <c r="D8" s="8" t="n">
        <v>-6.8</v>
      </c>
      <c r="E8" s="8" t="n">
        <v>-14.3</v>
      </c>
    </row>
    <row r="9" spans="1:5">
      <c r="A9" s="4" t="s">
        <v>154</v>
      </c>
      <c r="D9" s="8" t="n">
        <v>5.8</v>
      </c>
      <c r="E9" s="8" t="n">
        <v>2.6</v>
      </c>
    </row>
    <row r="10" spans="1:5">
      <c r="A10" s="4" t="s">
        <v>775</v>
      </c>
      <c r="B10" s="8" t="n">
        <v>0.1</v>
      </c>
      <c r="C10" s="8" t="n">
        <v>0.2</v>
      </c>
      <c r="D10" s="8" t="n">
        <v>0.2</v>
      </c>
      <c r="E10" s="8" t="n">
        <v>0.9</v>
      </c>
    </row>
    <row r="11" spans="1:5">
      <c r="A11" s="4" t="s">
        <v>37</v>
      </c>
      <c r="B11" s="8" t="n">
        <v>-32.5</v>
      </c>
      <c r="C11" s="8" t="n">
        <v>13.6</v>
      </c>
      <c r="D11" s="8" t="n">
        <v>-37.9</v>
      </c>
      <c r="E11" s="8" t="n">
        <v>43.9</v>
      </c>
    </row>
    <row r="12" spans="1:5">
      <c r="A12" s="4" t="s">
        <v>767</v>
      </c>
    </row>
    <row r="13" spans="1:5">
      <c r="A13" s="3" t="s">
        <v>771</v>
      </c>
    </row>
    <row r="14" spans="1:5">
      <c r="A14" s="4" t="s">
        <v>766</v>
      </c>
      <c r="B14" s="8" t="n">
        <v>45.8</v>
      </c>
      <c r="C14" s="8" t="n">
        <v>48.8</v>
      </c>
      <c r="D14" s="8" t="n">
        <v>125.1</v>
      </c>
      <c r="E14" s="8" t="n">
        <v>142.6</v>
      </c>
    </row>
    <row r="15" spans="1:5">
      <c r="A15" s="4" t="s">
        <v>558</v>
      </c>
    </row>
    <row r="16" spans="1:5">
      <c r="A16" s="3" t="s">
        <v>771</v>
      </c>
    </row>
    <row r="17" spans="1:5">
      <c r="A17" s="4" t="s">
        <v>772</v>
      </c>
      <c r="B17" s="8" t="n">
        <v>-7.5</v>
      </c>
      <c r="C17" s="5" t="n">
        <v>-9</v>
      </c>
      <c r="D17" s="8" t="n">
        <v>-28.9</v>
      </c>
      <c r="E17" s="8" t="n">
        <v>-29.1</v>
      </c>
    </row>
    <row r="18" spans="1:5">
      <c r="A18" s="4" t="s">
        <v>776</v>
      </c>
    </row>
    <row r="19" spans="1:5">
      <c r="A19" s="3" t="s">
        <v>771</v>
      </c>
    </row>
    <row r="20" spans="1:5">
      <c r="A20" s="4" t="s">
        <v>772</v>
      </c>
      <c r="C20" s="8" t="n">
        <v>-2.6</v>
      </c>
      <c r="D20" s="8" t="n">
        <v>5.4</v>
      </c>
      <c r="E20" s="5" t="n">
        <v>7</v>
      </c>
    </row>
    <row r="21" spans="1:5">
      <c r="A21" s="4" t="s">
        <v>777</v>
      </c>
    </row>
    <row r="22" spans="1:5">
      <c r="A22" s="3" t="s">
        <v>771</v>
      </c>
    </row>
    <row r="23" spans="1:5">
      <c r="A23" s="4" t="s">
        <v>778</v>
      </c>
      <c r="B23" s="8" t="n">
        <v>-2.1</v>
      </c>
      <c r="C23" s="8" t="n">
        <v>-1.8</v>
      </c>
      <c r="D23" s="5" t="n">
        <v>-7</v>
      </c>
      <c r="E23" s="8" t="n">
        <v>-5.4</v>
      </c>
    </row>
    <row r="24" spans="1:5">
      <c r="A24" s="4" t="s">
        <v>157</v>
      </c>
      <c r="B24" s="5" t="n">
        <v>0</v>
      </c>
      <c r="C24" s="5" t="n">
        <v>0</v>
      </c>
      <c r="D24" s="8" t="n">
        <v>-2.1</v>
      </c>
      <c r="E24" s="5" t="n">
        <v>0</v>
      </c>
    </row>
    <row r="25" spans="1:5">
      <c r="A25" s="4" t="s">
        <v>773</v>
      </c>
      <c r="B25" s="8" t="n">
        <v>-36.7</v>
      </c>
      <c r="C25" s="5" t="n">
        <v>0</v>
      </c>
      <c r="D25" s="8" t="n">
        <v>-39.1</v>
      </c>
      <c r="E25" s="5" t="n">
        <v>0</v>
      </c>
    </row>
    <row r="26" spans="1:5">
      <c r="A26" s="4" t="s">
        <v>779</v>
      </c>
      <c r="B26" s="5" t="n">
        <v>-4</v>
      </c>
      <c r="C26" s="5" t="n">
        <v>0</v>
      </c>
      <c r="D26" s="5" t="n">
        <v>-4</v>
      </c>
      <c r="E26" s="5" t="n">
        <v>0</v>
      </c>
    </row>
    <row r="27" spans="1:5">
      <c r="A27" s="4" t="s">
        <v>780</v>
      </c>
      <c r="B27" s="5" t="n">
        <v>-3</v>
      </c>
      <c r="C27" s="5" t="n">
        <v>0</v>
      </c>
      <c r="D27" s="8" t="n">
        <v>-2.9</v>
      </c>
      <c r="E27" s="8" t="n">
        <v>-2.7</v>
      </c>
    </row>
    <row r="28" spans="1:5">
      <c r="A28" s="4" t="s">
        <v>154</v>
      </c>
      <c r="B28" s="8" t="n">
        <v>0.8</v>
      </c>
      <c r="C28" s="8" t="n">
        <v>0.2</v>
      </c>
      <c r="D28" s="8" t="n">
        <v>5.9</v>
      </c>
      <c r="E28" s="8" t="n">
        <v>2.6</v>
      </c>
    </row>
    <row r="29" spans="1:5">
      <c r="A29" s="4" t="s">
        <v>781</v>
      </c>
      <c r="B29" s="5" t="n">
        <v>-2</v>
      </c>
      <c r="C29" s="8" t="n">
        <v>-0.3</v>
      </c>
      <c r="D29" s="5" t="n">
        <v>-5</v>
      </c>
      <c r="E29" s="8" t="n">
        <v>-0.3</v>
      </c>
    </row>
    <row r="30" spans="1:5">
      <c r="A30" s="4" t="s">
        <v>782</v>
      </c>
      <c r="B30" s="8" t="n">
        <v>-0.2</v>
      </c>
      <c r="C30" s="5" t="n">
        <v>0</v>
      </c>
      <c r="D30" s="8" t="n">
        <v>-2.9</v>
      </c>
      <c r="E30" s="5" t="n">
        <v>0</v>
      </c>
    </row>
    <row r="31" spans="1:5">
      <c r="A31" s="4" t="s">
        <v>783</v>
      </c>
      <c r="B31" s="5" t="n">
        <v>0</v>
      </c>
      <c r="C31" s="5" t="n">
        <v>0</v>
      </c>
      <c r="D31" s="8" t="n">
        <v>-2.4</v>
      </c>
      <c r="E31" s="5" t="n">
        <v>0</v>
      </c>
    </row>
    <row r="32" spans="1:5">
      <c r="A32" s="4" t="s">
        <v>775</v>
      </c>
      <c r="B32" s="8" t="n">
        <v>0.1</v>
      </c>
      <c r="C32" s="8" t="n">
        <v>0.2</v>
      </c>
      <c r="D32" s="8" t="n">
        <v>0.2</v>
      </c>
      <c r="E32" s="8" t="n">
        <v>0.9</v>
      </c>
    </row>
    <row r="33" spans="1:5">
      <c r="A33" s="4" t="s">
        <v>784</v>
      </c>
      <c r="B33" s="5" t="n">
        <v>-6</v>
      </c>
      <c r="C33" s="8" t="n">
        <v>-1.2</v>
      </c>
      <c r="D33" s="5" t="n">
        <v>-6</v>
      </c>
      <c r="E33" s="8" t="n">
        <v>-1.2</v>
      </c>
    </row>
    <row r="34" spans="1:5">
      <c r="A34" s="4" t="s">
        <v>785</v>
      </c>
      <c r="B34" s="8" t="n">
        <v>-14.5</v>
      </c>
      <c r="C34" s="8" t="n">
        <v>-17.6</v>
      </c>
      <c r="D34" s="5" t="n">
        <v>-49</v>
      </c>
      <c r="E34" s="8" t="n">
        <v>-47.8</v>
      </c>
    </row>
    <row r="35" spans="1:5">
      <c r="A35" s="4" t="s">
        <v>786</v>
      </c>
    </row>
    <row r="36" spans="1:5">
      <c r="A36" s="3" t="s">
        <v>771</v>
      </c>
    </row>
    <row r="37" spans="1:5">
      <c r="A37" s="4" t="s">
        <v>774</v>
      </c>
      <c r="B37" s="8" t="n">
        <v>-1.1</v>
      </c>
      <c r="C37" s="8" t="n">
        <v>-5.3</v>
      </c>
      <c r="D37" s="8" t="n">
        <v>-6.8</v>
      </c>
      <c r="E37" s="8" t="n">
        <v>-14.3</v>
      </c>
    </row>
    <row r="38" spans="1:5">
      <c r="A38" s="4" t="s">
        <v>787</v>
      </c>
    </row>
    <row r="39" spans="1:5">
      <c r="A39" s="3" t="s">
        <v>771</v>
      </c>
    </row>
    <row r="40" spans="1:5">
      <c r="A40" s="4" t="s">
        <v>774</v>
      </c>
      <c r="B40" s="7" t="n">
        <v>-2.1</v>
      </c>
      <c r="C40" s="7" t="n">
        <v>-0.4</v>
      </c>
      <c r="D40" s="11" t="n">
        <v>-13</v>
      </c>
      <c r="E40" s="7" t="n">
        <v>-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23</v>
      </c>
      <c r="D1" s="2" t="s">
        <v>1</v>
      </c>
    </row>
    <row r="2" spans="1:5">
      <c r="B2" s="2" t="s">
        <v>2</v>
      </c>
      <c r="C2" s="2" t="s">
        <v>24</v>
      </c>
      <c r="D2" s="2" t="s">
        <v>2</v>
      </c>
      <c r="E2" s="2" t="s">
        <v>24</v>
      </c>
    </row>
    <row r="3" spans="1:5">
      <c r="A3" s="3" t="s">
        <v>771</v>
      </c>
    </row>
    <row r="4" spans="1:5">
      <c r="A4" s="4" t="s">
        <v>26</v>
      </c>
      <c r="B4" s="7" t="n">
        <v>282.4</v>
      </c>
      <c r="C4" s="7" t="n">
        <v>263.4</v>
      </c>
      <c r="D4" s="7" t="n">
        <v>794.9</v>
      </c>
      <c r="E4" s="7" t="n">
        <v>785.1</v>
      </c>
    </row>
    <row r="5" spans="1:5">
      <c r="A5" s="4" t="s">
        <v>789</v>
      </c>
    </row>
    <row r="6" spans="1:5">
      <c r="A6" s="3" t="s">
        <v>771</v>
      </c>
    </row>
    <row r="7" spans="1:5">
      <c r="A7" s="4" t="s">
        <v>26</v>
      </c>
      <c r="B7" s="8" t="n">
        <v>141.5</v>
      </c>
      <c r="C7" s="8" t="n">
        <v>128.6</v>
      </c>
      <c r="D7" s="5" t="n">
        <v>396</v>
      </c>
      <c r="E7" s="5" t="n">
        <v>378</v>
      </c>
    </row>
    <row r="8" spans="1:5">
      <c r="A8" s="4" t="s">
        <v>790</v>
      </c>
    </row>
    <row r="9" spans="1:5">
      <c r="A9" s="3" t="s">
        <v>771</v>
      </c>
    </row>
    <row r="10" spans="1:5">
      <c r="A10" s="4" t="s">
        <v>26</v>
      </c>
      <c r="B10" s="8" t="n">
        <v>132.5</v>
      </c>
      <c r="C10" s="8" t="n">
        <v>119.6</v>
      </c>
      <c r="D10" s="8" t="n">
        <v>374.2</v>
      </c>
      <c r="E10" s="8" t="n">
        <v>353.1</v>
      </c>
    </row>
    <row r="11" spans="1:5">
      <c r="A11" s="4" t="s">
        <v>791</v>
      </c>
    </row>
    <row r="12" spans="1:5">
      <c r="A12" s="3" t="s">
        <v>771</v>
      </c>
    </row>
    <row r="13" spans="1:5">
      <c r="A13" s="4" t="s">
        <v>26</v>
      </c>
      <c r="B13" s="5" t="n">
        <v>9</v>
      </c>
      <c r="C13" s="5" t="n">
        <v>9</v>
      </c>
      <c r="D13" s="8" t="n">
        <v>21.8</v>
      </c>
      <c r="E13" s="8" t="n">
        <v>24.9</v>
      </c>
    </row>
    <row r="14" spans="1:5">
      <c r="A14" s="4" t="s">
        <v>792</v>
      </c>
    </row>
    <row r="15" spans="1:5">
      <c r="A15" s="3" t="s">
        <v>771</v>
      </c>
    </row>
    <row r="16" spans="1:5">
      <c r="A16" s="4" t="s">
        <v>26</v>
      </c>
      <c r="B16" s="5" t="n">
        <v>67</v>
      </c>
      <c r="C16" s="8" t="n">
        <v>55.3</v>
      </c>
      <c r="D16" s="8" t="n">
        <v>178.9</v>
      </c>
      <c r="E16" s="8" t="n">
        <v>173.9</v>
      </c>
    </row>
    <row r="17" spans="1:5">
      <c r="A17" s="4" t="s">
        <v>793</v>
      </c>
    </row>
    <row r="18" spans="1:5">
      <c r="A18" s="3" t="s">
        <v>771</v>
      </c>
    </row>
    <row r="19" spans="1:5">
      <c r="A19" s="4" t="s">
        <v>26</v>
      </c>
      <c r="B19" s="5" t="n">
        <v>58</v>
      </c>
      <c r="C19" s="8" t="n">
        <v>61.3</v>
      </c>
      <c r="D19" s="8" t="n">
        <v>168.4</v>
      </c>
      <c r="E19" s="8" t="n">
        <v>180.9</v>
      </c>
    </row>
    <row r="20" spans="1:5">
      <c r="A20" s="4" t="s">
        <v>794</v>
      </c>
    </row>
    <row r="21" spans="1:5">
      <c r="A21" s="3" t="s">
        <v>771</v>
      </c>
    </row>
    <row r="22" spans="1:5">
      <c r="A22" s="4" t="s">
        <v>26</v>
      </c>
      <c r="B22" s="7" t="n">
        <v>15.9</v>
      </c>
      <c r="C22" s="7" t="n">
        <v>18.2</v>
      </c>
      <c r="D22" s="7" t="n">
        <v>51.6</v>
      </c>
      <c r="E22" s="7" t="n">
        <v>5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5</v>
      </c>
      <c r="B1" s="2" t="s">
        <v>374</v>
      </c>
      <c r="C1" s="2" t="s">
        <v>2</v>
      </c>
      <c r="D1" s="2" t="s">
        <v>24</v>
      </c>
      <c r="E1" s="2" t="s">
        <v>2</v>
      </c>
      <c r="F1" s="2" t="s">
        <v>24</v>
      </c>
    </row>
    <row r="2" spans="1:6">
      <c r="A2" s="4" t="s">
        <v>796</v>
      </c>
    </row>
    <row r="3" spans="1:6">
      <c r="A3" s="3" t="s">
        <v>797</v>
      </c>
    </row>
    <row r="4" spans="1:6">
      <c r="A4" s="4" t="s">
        <v>336</v>
      </c>
      <c r="B4" s="11" t="n">
        <v>1060</v>
      </c>
    </row>
    <row r="5" spans="1:6">
      <c r="A5" s="4" t="s">
        <v>798</v>
      </c>
      <c r="B5" s="4" t="s">
        <v>799</v>
      </c>
    </row>
    <row r="6" spans="1:6">
      <c r="A6" s="4" t="s">
        <v>800</v>
      </c>
      <c r="B6" s="4" t="s">
        <v>799</v>
      </c>
    </row>
    <row r="7" spans="1:6">
      <c r="A7" s="4" t="s">
        <v>801</v>
      </c>
      <c r="C7" s="7" t="n">
        <v>5.7</v>
      </c>
      <c r="E7" s="7" t="n">
        <v>5.7</v>
      </c>
    </row>
    <row r="8" spans="1:6">
      <c r="A8" s="4" t="s">
        <v>337</v>
      </c>
      <c r="C8" s="8" t="n">
        <v>883.7</v>
      </c>
    </row>
    <row r="9" spans="1:6">
      <c r="A9" s="4" t="s">
        <v>802</v>
      </c>
    </row>
    <row r="10" spans="1:6">
      <c r="A10" s="3" t="s">
        <v>797</v>
      </c>
    </row>
    <row r="11" spans="1:6">
      <c r="A11" s="4" t="s">
        <v>803</v>
      </c>
      <c r="C11" s="8" t="n">
        <v>68.7</v>
      </c>
      <c r="E11" s="8" t="n">
        <v>68.7</v>
      </c>
    </row>
    <row r="12" spans="1:6">
      <c r="A12" s="4" t="s">
        <v>804</v>
      </c>
    </row>
    <row r="13" spans="1:6">
      <c r="A13" s="3" t="s">
        <v>797</v>
      </c>
    </row>
    <row r="14" spans="1:6">
      <c r="A14" s="4" t="s">
        <v>805</v>
      </c>
      <c r="B14" s="4" t="s">
        <v>806</v>
      </c>
    </row>
    <row r="15" spans="1:6">
      <c r="A15" s="4" t="s">
        <v>807</v>
      </c>
    </row>
    <row r="16" spans="1:6">
      <c r="A16" s="3" t="s">
        <v>797</v>
      </c>
    </row>
    <row r="17" spans="1:6">
      <c r="A17" s="4" t="s">
        <v>805</v>
      </c>
      <c r="B17" s="4" t="s">
        <v>808</v>
      </c>
    </row>
    <row r="18" spans="1:6">
      <c r="A18" s="4" t="s">
        <v>227</v>
      </c>
    </row>
    <row r="19" spans="1:6">
      <c r="A19" s="3" t="s">
        <v>797</v>
      </c>
    </row>
    <row r="20" spans="1:6">
      <c r="A20" s="4" t="s">
        <v>337</v>
      </c>
      <c r="C20" s="8" t="n">
        <v>883.7</v>
      </c>
      <c r="D20" s="11" t="n">
        <v>0</v>
      </c>
      <c r="E20" s="8" t="n">
        <v>883.7</v>
      </c>
      <c r="F20" s="11" t="n">
        <v>0</v>
      </c>
    </row>
    <row r="21" spans="1:6">
      <c r="A21" s="4" t="s">
        <v>447</v>
      </c>
      <c r="C21" s="5" t="n">
        <v>200</v>
      </c>
      <c r="D21" s="7" t="n">
        <v>7.1</v>
      </c>
      <c r="E21" s="8" t="n">
        <v>199.7</v>
      </c>
      <c r="F21" s="11" t="n">
        <v>20</v>
      </c>
    </row>
    <row r="22" spans="1:6">
      <c r="A22" s="4" t="s">
        <v>82</v>
      </c>
      <c r="C22" s="7" t="n">
        <v>31.2</v>
      </c>
      <c r="E22" s="7" t="n">
        <v>3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23</v>
      </c>
    </row>
    <row r="2" spans="1:2">
      <c r="B2" s="2" t="s">
        <v>324</v>
      </c>
    </row>
    <row r="3" spans="1:2">
      <c r="A3" s="3" t="s">
        <v>797</v>
      </c>
    </row>
    <row r="4" spans="1:2">
      <c r="A4" s="4" t="s">
        <v>810</v>
      </c>
      <c r="B4" s="7" t="n">
        <v>1000.2</v>
      </c>
    </row>
    <row r="5" spans="1:2">
      <c r="A5" s="4" t="s">
        <v>811</v>
      </c>
      <c r="B5" s="8" t="n">
        <v>15.9</v>
      </c>
    </row>
    <row r="6" spans="1:2">
      <c r="A6" s="4" t="s">
        <v>812</v>
      </c>
      <c r="B6" s="8" t="n">
        <v>100.6</v>
      </c>
    </row>
    <row r="7" spans="1:2">
      <c r="A7" s="4" t="s">
        <v>813</v>
      </c>
      <c r="B7" s="8" t="n">
        <v>883.7</v>
      </c>
    </row>
    <row r="8" spans="1:2">
      <c r="A8" s="4" t="s">
        <v>814</v>
      </c>
      <c r="B8" s="5" t="n">
        <v>200</v>
      </c>
    </row>
    <row r="9" spans="1:2">
      <c r="A9" s="4" t="s">
        <v>815</v>
      </c>
      <c r="B9" s="7" t="n">
        <v>68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23</v>
      </c>
      <c r="D1" s="2" t="s">
        <v>1</v>
      </c>
    </row>
    <row r="2" spans="1:5">
      <c r="B2" s="2" t="s">
        <v>2</v>
      </c>
      <c r="C2" s="2" t="s">
        <v>24</v>
      </c>
      <c r="D2" s="2" t="s">
        <v>2</v>
      </c>
      <c r="E2" s="2" t="s">
        <v>24</v>
      </c>
    </row>
    <row r="3" spans="1:5">
      <c r="A3" s="3" t="s">
        <v>797</v>
      </c>
    </row>
    <row r="4" spans="1:5">
      <c r="A4" s="4" t="s">
        <v>40</v>
      </c>
      <c r="B4" s="7" t="n">
        <v>677.3</v>
      </c>
      <c r="C4" s="7" t="n">
        <v>10.4</v>
      </c>
      <c r="D4" s="7" t="n">
        <v>679.4</v>
      </c>
      <c r="E4" s="7" t="n">
        <v>36.2</v>
      </c>
    </row>
    <row r="5" spans="1:5">
      <c r="A5" s="4" t="s">
        <v>446</v>
      </c>
    </row>
    <row r="6" spans="1:5">
      <c r="A6" s="3" t="s">
        <v>797</v>
      </c>
    </row>
    <row r="7" spans="1:5">
      <c r="A7" s="4" t="s">
        <v>26</v>
      </c>
      <c r="B7" s="8" t="n">
        <v>9.1</v>
      </c>
      <c r="C7" s="8" t="n">
        <v>79.09999999999999</v>
      </c>
      <c r="D7" s="8" t="n">
        <v>156.9</v>
      </c>
      <c r="E7" s="8" t="n">
        <v>237.8</v>
      </c>
    </row>
    <row r="8" spans="1:5">
      <c r="A8" s="4" t="s">
        <v>27</v>
      </c>
      <c r="B8" s="5" t="n">
        <v>6</v>
      </c>
      <c r="C8" s="8" t="n">
        <v>51.7</v>
      </c>
      <c r="D8" s="8" t="n">
        <v>104.6</v>
      </c>
      <c r="E8" s="8" t="n">
        <v>152.2</v>
      </c>
    </row>
    <row r="9" spans="1:5">
      <c r="A9" s="4" t="s">
        <v>29</v>
      </c>
      <c r="B9" s="8" t="n">
        <v>6.6</v>
      </c>
      <c r="C9" s="5" t="n">
        <v>8</v>
      </c>
      <c r="D9" s="8" t="n">
        <v>40.1</v>
      </c>
      <c r="E9" s="8" t="n">
        <v>24.1</v>
      </c>
    </row>
    <row r="10" spans="1:5">
      <c r="A10" s="4" t="s">
        <v>30</v>
      </c>
      <c r="B10" s="8" t="n">
        <v>0.1</v>
      </c>
      <c r="C10" s="8" t="n">
        <v>1.2</v>
      </c>
      <c r="D10" s="8" t="n">
        <v>2.3</v>
      </c>
      <c r="E10" s="8" t="n">
        <v>3.5</v>
      </c>
    </row>
    <row r="11" spans="1:5">
      <c r="A11" s="4" t="s">
        <v>774</v>
      </c>
      <c r="B11" s="8" t="n">
        <v>0.4</v>
      </c>
      <c r="C11" s="5" t="n">
        <v>0</v>
      </c>
      <c r="D11" s="8" t="n">
        <v>6.9</v>
      </c>
      <c r="E11" s="5" t="n">
        <v>0</v>
      </c>
    </row>
    <row r="12" spans="1:5">
      <c r="A12" s="4" t="s">
        <v>817</v>
      </c>
      <c r="B12" s="8" t="n">
        <v>-883.7</v>
      </c>
      <c r="C12" s="5" t="n">
        <v>0</v>
      </c>
      <c r="D12" s="8" t="n">
        <v>-883.7</v>
      </c>
      <c r="E12" s="5" t="n">
        <v>0</v>
      </c>
    </row>
    <row r="13" spans="1:5">
      <c r="A13" s="4" t="s">
        <v>818</v>
      </c>
      <c r="B13" s="8" t="n">
        <v>2.4</v>
      </c>
      <c r="C13" s="8" t="n">
        <v>0.7</v>
      </c>
      <c r="D13" s="8" t="n">
        <v>7.5</v>
      </c>
      <c r="E13" s="8" t="n">
        <v>1.8</v>
      </c>
    </row>
    <row r="14" spans="1:5">
      <c r="A14" s="4" t="s">
        <v>434</v>
      </c>
      <c r="B14" s="5" t="n">
        <v>-200</v>
      </c>
      <c r="C14" s="8" t="n">
        <v>-7.1</v>
      </c>
      <c r="D14" s="8" t="n">
        <v>-199.7</v>
      </c>
      <c r="E14" s="5" t="n">
        <v>-20</v>
      </c>
    </row>
    <row r="15" spans="1:5">
      <c r="A15" s="4" t="s">
        <v>42</v>
      </c>
      <c r="B15" s="5" t="n">
        <v>0</v>
      </c>
      <c r="C15" s="5" t="n">
        <v>0</v>
      </c>
      <c r="D15" s="8" t="n">
        <v>-0.1</v>
      </c>
      <c r="E15" s="5" t="n">
        <v>0</v>
      </c>
    </row>
    <row r="16" spans="1:5">
      <c r="A16" s="4" t="s">
        <v>40</v>
      </c>
      <c r="B16" s="7" t="n">
        <v>677.3</v>
      </c>
      <c r="C16" s="7" t="n">
        <v>10.4</v>
      </c>
      <c r="D16" s="7" t="n">
        <v>679.4</v>
      </c>
      <c r="E16" s="7" t="n">
        <v>36.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59</v>
      </c>
      <c r="D1" s="2" t="s">
        <v>24</v>
      </c>
    </row>
    <row r="2" spans="1:4">
      <c r="A2" s="3" t="s">
        <v>797</v>
      </c>
    </row>
    <row r="3" spans="1:4">
      <c r="A3" s="4" t="s">
        <v>61</v>
      </c>
      <c r="B3" s="11" t="n">
        <v>0</v>
      </c>
      <c r="D3" s="7" t="n">
        <v>23.7</v>
      </c>
    </row>
    <row r="4" spans="1:4">
      <c r="A4" s="4" t="s">
        <v>65</v>
      </c>
      <c r="B4" s="8" t="n">
        <v>16.8</v>
      </c>
      <c r="C4" s="11" t="n">
        <v>108</v>
      </c>
    </row>
    <row r="5" spans="1:4">
      <c r="A5" s="4" t="s">
        <v>73</v>
      </c>
      <c r="B5" s="8" t="n">
        <v>2.5</v>
      </c>
      <c r="C5" s="8" t="n">
        <v>55.4</v>
      </c>
    </row>
    <row r="6" spans="1:4">
      <c r="A6" s="4" t="s">
        <v>79</v>
      </c>
      <c r="B6" s="8" t="n">
        <v>8.1</v>
      </c>
      <c r="C6" s="8" t="n">
        <v>48.2</v>
      </c>
    </row>
    <row r="7" spans="1:4">
      <c r="A7" s="4" t="s">
        <v>85</v>
      </c>
      <c r="B7" s="8" t="n">
        <v>0.3</v>
      </c>
      <c r="C7" s="8" t="n">
        <v>20.9</v>
      </c>
    </row>
    <row r="8" spans="1:4">
      <c r="A8" s="4" t="s">
        <v>820</v>
      </c>
    </row>
    <row r="9" spans="1:4">
      <c r="A9" s="3" t="s">
        <v>797</v>
      </c>
    </row>
    <row r="10" spans="1:4">
      <c r="A10" s="4" t="s">
        <v>61</v>
      </c>
      <c r="B10" s="5" t="n">
        <v>0</v>
      </c>
      <c r="C10" s="8" t="n">
        <v>16.3</v>
      </c>
    </row>
    <row r="11" spans="1:4">
      <c r="A11" s="4" t="s">
        <v>159</v>
      </c>
      <c r="B11" s="8" t="n">
        <v>7.9</v>
      </c>
      <c r="C11" s="8" t="n">
        <v>50.5</v>
      </c>
    </row>
    <row r="12" spans="1:4">
      <c r="A12" s="4" t="s">
        <v>63</v>
      </c>
      <c r="B12" s="8" t="n">
        <v>7.9</v>
      </c>
      <c r="C12" s="8" t="n">
        <v>32.3</v>
      </c>
    </row>
    <row r="13" spans="1:4">
      <c r="A13" s="4" t="s">
        <v>64</v>
      </c>
      <c r="B13" s="5" t="n">
        <v>1</v>
      </c>
      <c r="C13" s="8" t="n">
        <v>8.9</v>
      </c>
    </row>
    <row r="14" spans="1:4">
      <c r="A14" s="4" t="s">
        <v>65</v>
      </c>
      <c r="B14" s="8" t="n">
        <v>16.8</v>
      </c>
      <c r="C14" s="5" t="n">
        <v>108</v>
      </c>
    </row>
    <row r="15" spans="1:4">
      <c r="A15" s="4" t="s">
        <v>67</v>
      </c>
      <c r="B15" s="8" t="n">
        <v>1.9</v>
      </c>
      <c r="C15" s="8" t="n">
        <v>39.6</v>
      </c>
    </row>
    <row r="16" spans="1:4">
      <c r="A16" s="4" t="s">
        <v>68</v>
      </c>
      <c r="B16" s="5" t="n">
        <v>0</v>
      </c>
      <c r="C16" s="8" t="n">
        <v>4.4</v>
      </c>
    </row>
    <row r="17" spans="1:4">
      <c r="A17" s="4" t="s">
        <v>69</v>
      </c>
      <c r="B17" s="5" t="n">
        <v>0</v>
      </c>
      <c r="C17" s="8" t="n">
        <v>0.4</v>
      </c>
    </row>
    <row r="18" spans="1:4">
      <c r="A18" s="4" t="s">
        <v>70</v>
      </c>
      <c r="B18" s="5" t="n">
        <v>0</v>
      </c>
      <c r="C18" s="8" t="n">
        <v>6.4</v>
      </c>
    </row>
    <row r="19" spans="1:4">
      <c r="A19" s="4" t="s">
        <v>72</v>
      </c>
      <c r="B19" s="8" t="n">
        <v>0.6</v>
      </c>
      <c r="C19" s="8" t="n">
        <v>4.6</v>
      </c>
    </row>
    <row r="20" spans="1:4">
      <c r="A20" s="4" t="s">
        <v>73</v>
      </c>
      <c r="B20" s="8" t="n">
        <v>2.5</v>
      </c>
      <c r="C20" s="8" t="n">
        <v>55.4</v>
      </c>
    </row>
    <row r="21" spans="1:4">
      <c r="A21" s="4" t="s">
        <v>77</v>
      </c>
      <c r="B21" s="8" t="n">
        <v>6.8</v>
      </c>
      <c r="C21" s="8" t="n">
        <v>26.7</v>
      </c>
    </row>
    <row r="22" spans="1:4">
      <c r="A22" s="4" t="s">
        <v>78</v>
      </c>
      <c r="B22" s="8" t="n">
        <v>1.3</v>
      </c>
      <c r="C22" s="8" t="n">
        <v>21.5</v>
      </c>
    </row>
    <row r="23" spans="1:4">
      <c r="A23" s="4" t="s">
        <v>79</v>
      </c>
      <c r="B23" s="8" t="n">
        <v>8.1</v>
      </c>
      <c r="C23" s="8" t="n">
        <v>48.2</v>
      </c>
    </row>
    <row r="24" spans="1:4">
      <c r="A24" s="4" t="s">
        <v>70</v>
      </c>
      <c r="B24" s="5" t="n">
        <v>0</v>
      </c>
      <c r="C24" s="8" t="n">
        <v>2.3</v>
      </c>
    </row>
    <row r="25" spans="1:4">
      <c r="A25" s="4" t="s">
        <v>83</v>
      </c>
      <c r="B25" s="8" t="n">
        <v>0.3</v>
      </c>
      <c r="C25" s="8" t="n">
        <v>14.8</v>
      </c>
    </row>
    <row r="26" spans="1:4">
      <c r="A26" s="4" t="s">
        <v>84</v>
      </c>
      <c r="B26" s="5" t="n">
        <v>0</v>
      </c>
      <c r="C26" s="8" t="n">
        <v>3.8</v>
      </c>
    </row>
    <row r="27" spans="1:4">
      <c r="A27" s="4" t="s">
        <v>85</v>
      </c>
      <c r="B27" s="7" t="n">
        <v>0.3</v>
      </c>
      <c r="C27" s="7" t="n">
        <v>2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821</v>
      </c>
      <c r="B1" s="2" t="s">
        <v>822</v>
      </c>
      <c r="C1" s="2" t="s">
        <v>2</v>
      </c>
      <c r="D1" s="2" t="s">
        <v>59</v>
      </c>
    </row>
    <row r="2" spans="1:4">
      <c r="A2" s="3" t="s">
        <v>823</v>
      </c>
    </row>
    <row r="3" spans="1:4">
      <c r="A3" s="4" t="s">
        <v>68</v>
      </c>
      <c r="C3" s="7" t="n">
        <v>183.8</v>
      </c>
      <c r="D3" s="7" t="n">
        <v>114.9</v>
      </c>
    </row>
    <row r="4" spans="1:4">
      <c r="A4" s="4" t="s">
        <v>824</v>
      </c>
    </row>
    <row r="5" spans="1:4">
      <c r="A5" s="3" t="s">
        <v>823</v>
      </c>
    </row>
    <row r="6" spans="1:4">
      <c r="A6" s="4" t="s">
        <v>825</v>
      </c>
      <c r="B6" s="4" t="s">
        <v>392</v>
      </c>
    </row>
    <row r="7" spans="1:4">
      <c r="A7" s="4" t="s">
        <v>826</v>
      </c>
      <c r="B7" s="7" t="n">
        <v>91.09999999999999</v>
      </c>
    </row>
    <row r="8" spans="1:4">
      <c r="A8" s="4" t="s">
        <v>827</v>
      </c>
      <c r="B8" s="8" t="n">
        <v>16.1</v>
      </c>
    </row>
    <row r="9" spans="1:4">
      <c r="A9" s="4" t="s">
        <v>68</v>
      </c>
      <c r="B9" s="7" t="n">
        <v>59.6</v>
      </c>
    </row>
    <row r="10" spans="1:4">
      <c r="A10" s="4" t="s">
        <v>828</v>
      </c>
      <c r="C10" s="7" t="n">
        <v>0.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829</v>
      </c>
      <c r="B1" s="2" t="s">
        <v>2</v>
      </c>
      <c r="C1" s="2" t="s">
        <v>822</v>
      </c>
      <c r="D1" s="2" t="s">
        <v>59</v>
      </c>
    </row>
    <row r="2" spans="1:4">
      <c r="A2" s="3" t="s">
        <v>823</v>
      </c>
    </row>
    <row r="3" spans="1:4">
      <c r="A3" s="4" t="s">
        <v>68</v>
      </c>
      <c r="B3" s="7" t="n">
        <v>183.8</v>
      </c>
      <c r="D3" s="7" t="n">
        <v>114.9</v>
      </c>
    </row>
    <row r="4" spans="1:4">
      <c r="A4" s="4" t="s">
        <v>824</v>
      </c>
    </row>
    <row r="5" spans="1:4">
      <c r="A5" s="3" t="s">
        <v>823</v>
      </c>
    </row>
    <row r="6" spans="1:4">
      <c r="A6" s="4" t="s">
        <v>830</v>
      </c>
      <c r="C6" s="7" t="n">
        <v>6.8</v>
      </c>
    </row>
    <row r="7" spans="1:4">
      <c r="A7" s="4" t="s">
        <v>64</v>
      </c>
      <c r="C7" s="8" t="n">
        <v>3.1</v>
      </c>
    </row>
    <row r="8" spans="1:4">
      <c r="A8" s="4" t="s">
        <v>63</v>
      </c>
      <c r="C8" s="8" t="n">
        <v>4.2</v>
      </c>
    </row>
    <row r="9" spans="1:4">
      <c r="A9" s="4" t="s">
        <v>67</v>
      </c>
      <c r="C9" s="8" t="n">
        <v>3.4</v>
      </c>
    </row>
    <row r="10" spans="1:4">
      <c r="A10" s="4" t="s">
        <v>68</v>
      </c>
      <c r="C10" s="8" t="n">
        <v>59.6</v>
      </c>
    </row>
    <row r="11" spans="1:4">
      <c r="A11" s="4" t="s">
        <v>831</v>
      </c>
      <c r="C11" s="8" t="n">
        <v>26.9</v>
      </c>
    </row>
    <row r="12" spans="1:4">
      <c r="A12" s="4" t="s">
        <v>77</v>
      </c>
      <c r="C12" s="8" t="n">
        <v>-2.9</v>
      </c>
    </row>
    <row r="13" spans="1:4">
      <c r="A13" s="4" t="s">
        <v>78</v>
      </c>
      <c r="C13" s="8" t="n">
        <v>-4.2</v>
      </c>
    </row>
    <row r="14" spans="1:4">
      <c r="A14" s="4" t="s">
        <v>84</v>
      </c>
      <c r="C14" s="8" t="n">
        <v>-5.8</v>
      </c>
    </row>
    <row r="15" spans="1:4">
      <c r="A15" s="4" t="s">
        <v>832</v>
      </c>
      <c r="C15" s="7" t="n">
        <v>91.09999999999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833</v>
      </c>
      <c r="B1" s="2" t="s">
        <v>834</v>
      </c>
    </row>
    <row r="2" spans="1:2">
      <c r="A2" s="3" t="s">
        <v>835</v>
      </c>
    </row>
    <row r="3" spans="1:2">
      <c r="A3" s="4" t="s">
        <v>831</v>
      </c>
      <c r="B3" s="7" t="n">
        <v>26.9</v>
      </c>
    </row>
    <row r="4" spans="1:2">
      <c r="A4" s="4" t="s">
        <v>836</v>
      </c>
    </row>
    <row r="5" spans="1:2">
      <c r="A5" s="3" t="s">
        <v>835</v>
      </c>
    </row>
    <row r="6" spans="1:2">
      <c r="A6" s="4" t="s">
        <v>831</v>
      </c>
      <c r="B6" s="11" t="n">
        <v>15</v>
      </c>
    </row>
    <row r="7" spans="1:2">
      <c r="A7" s="4" t="s">
        <v>837</v>
      </c>
      <c r="B7" s="4" t="s">
        <v>625</v>
      </c>
    </row>
    <row r="8" spans="1:2">
      <c r="A8" s="4" t="s">
        <v>838</v>
      </c>
    </row>
    <row r="9" spans="1:2">
      <c r="A9" s="3" t="s">
        <v>835</v>
      </c>
    </row>
    <row r="10" spans="1:2">
      <c r="A10" s="4" t="s">
        <v>831</v>
      </c>
      <c r="B10" s="7" t="n">
        <v>9.800000000000001</v>
      </c>
    </row>
    <row r="11" spans="1:2">
      <c r="A11" s="4" t="s">
        <v>837</v>
      </c>
      <c r="B11" s="4" t="s">
        <v>839</v>
      </c>
    </row>
    <row r="12" spans="1:2">
      <c r="A12" s="4" t="s">
        <v>840</v>
      </c>
    </row>
    <row r="13" spans="1:2">
      <c r="A13" s="3" t="s">
        <v>835</v>
      </c>
    </row>
    <row r="14" spans="1:2">
      <c r="A14" s="4" t="s">
        <v>831</v>
      </c>
      <c r="B14" s="7" t="n">
        <v>2.1</v>
      </c>
    </row>
    <row r="15" spans="1:2">
      <c r="A15" s="4" t="s">
        <v>837</v>
      </c>
      <c r="B15" s="4" t="s">
        <v>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41</v>
      </c>
      <c r="B1" s="2" t="s">
        <v>842</v>
      </c>
    </row>
    <row r="2" spans="1:2">
      <c r="A2" s="3" t="s">
        <v>843</v>
      </c>
    </row>
    <row r="3" spans="1:2">
      <c r="A3" s="4" t="s">
        <v>825</v>
      </c>
      <c r="B3" s="4" t="s">
        <v>392</v>
      </c>
    </row>
    <row r="4" spans="1:2">
      <c r="A4" s="4" t="s">
        <v>826</v>
      </c>
      <c r="B4" s="11" t="n">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93</v>
      </c>
    </row>
    <row r="4" spans="1:2">
      <c r="A4" s="4" t="s">
        <v>6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23:08Z</dcterms:created>
  <dcterms:modified xmlns:dcterms="http://purl.org/dc/terms/" xmlns:xsi="http://www.w3.org/2001/XMLSchema-instance" xsi:type="dcterms:W3CDTF">2017-11-08T11:23:08Z</dcterms:modified>
</cp:coreProperties>
</file>